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General and Summary of"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Restructuring Charges" sheetId="11" state="visible" r:id="rId11"/>
    <sheet xmlns:r="http://schemas.openxmlformats.org/officeDocument/2006/relationships" name="Note 5 - Goodwill and Intangibl"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Taxes on Income" sheetId="15" state="visible" r:id="rId15"/>
    <sheet xmlns:r="http://schemas.openxmlformats.org/officeDocument/2006/relationships" name="Note 9 - Transactions with Majo" sheetId="16" state="visible" r:id="rId16"/>
    <sheet xmlns:r="http://schemas.openxmlformats.org/officeDocument/2006/relationships" name="Note 10 - Commitments and Conti" sheetId="17" state="visible" r:id="rId17"/>
    <sheet xmlns:r="http://schemas.openxmlformats.org/officeDocument/2006/relationships" name="Note 11 - Compensation Incentiv" sheetId="18" state="visible" r:id="rId18"/>
    <sheet xmlns:r="http://schemas.openxmlformats.org/officeDocument/2006/relationships" name="Note 12 - Debt" sheetId="19" state="visible" r:id="rId19"/>
    <sheet xmlns:r="http://schemas.openxmlformats.org/officeDocument/2006/relationships" name="Note 13 - Stock Based Compensat" sheetId="20" state="visible" r:id="rId20"/>
    <sheet xmlns:r="http://schemas.openxmlformats.org/officeDocument/2006/relationships" name="Note 14 - Shareholders Equity" sheetId="21" state="visible" r:id="rId21"/>
    <sheet xmlns:r="http://schemas.openxmlformats.org/officeDocument/2006/relationships" name="Note 15 - Earnings Per Share" sheetId="22" state="visible" r:id="rId22"/>
    <sheet xmlns:r="http://schemas.openxmlformats.org/officeDocument/2006/relationships" name="Note 16 - Business Segments" sheetId="23" state="visible" r:id="rId23"/>
    <sheet xmlns:r="http://schemas.openxmlformats.org/officeDocument/2006/relationships" name="Note 17 - Related Party Transac" sheetId="24" state="visible" r:id="rId24"/>
    <sheet xmlns:r="http://schemas.openxmlformats.org/officeDocument/2006/relationships" name="Note 18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General and Summary _2" sheetId="28" state="visible" r:id="rId28"/>
    <sheet xmlns:r="http://schemas.openxmlformats.org/officeDocument/2006/relationships" name="Note 2 - Acquisition Activiti_2" sheetId="29" state="visible" r:id="rId29"/>
    <sheet xmlns:r="http://schemas.openxmlformats.org/officeDocument/2006/relationships" name="Note 3 - Inventories (Tables)" sheetId="30" state="visible" r:id="rId30"/>
    <sheet xmlns:r="http://schemas.openxmlformats.org/officeDocument/2006/relationships" name="Note 4 - Restructuring Charges " sheetId="31" state="visible" r:id="rId31"/>
    <sheet xmlns:r="http://schemas.openxmlformats.org/officeDocument/2006/relationships" name="Note 5 - Goodwill and Intangi_2" sheetId="32" state="visible" r:id="rId32"/>
    <sheet xmlns:r="http://schemas.openxmlformats.org/officeDocument/2006/relationships" name="Note 6 - Property, Plant and _2" sheetId="33" state="visible" r:id="rId33"/>
    <sheet xmlns:r="http://schemas.openxmlformats.org/officeDocument/2006/relationships" name="Note 7 - Leases (Tables)" sheetId="34" state="visible" r:id="rId34"/>
    <sheet xmlns:r="http://schemas.openxmlformats.org/officeDocument/2006/relationships" name="Note 8 - Taxes on Income (Table" sheetId="35" state="visible" r:id="rId35"/>
    <sheet xmlns:r="http://schemas.openxmlformats.org/officeDocument/2006/relationships" name="Note 9 - Transactions with Ma_2" sheetId="36" state="visible" r:id="rId36"/>
    <sheet xmlns:r="http://schemas.openxmlformats.org/officeDocument/2006/relationships" name="Note 10 - Commitments and Con_2" sheetId="37" state="visible" r:id="rId37"/>
    <sheet xmlns:r="http://schemas.openxmlformats.org/officeDocument/2006/relationships" name="Note 12 - Debt (Tables)" sheetId="38" state="visible" r:id="rId38"/>
    <sheet xmlns:r="http://schemas.openxmlformats.org/officeDocument/2006/relationships" name="Note 13 - Stock Based Compens_2" sheetId="39" state="visible" r:id="rId39"/>
    <sheet xmlns:r="http://schemas.openxmlformats.org/officeDocument/2006/relationships" name="Note 14 - Shareholders Equity (" sheetId="40" state="visible" r:id="rId40"/>
    <sheet xmlns:r="http://schemas.openxmlformats.org/officeDocument/2006/relationships" name="Note 15 - Earnings Per Share (T" sheetId="41" state="visible" r:id="rId41"/>
    <sheet xmlns:r="http://schemas.openxmlformats.org/officeDocument/2006/relationships" name="Note 16 - Business Segments (Ta" sheetId="42" state="visible" r:id="rId42"/>
    <sheet xmlns:r="http://schemas.openxmlformats.org/officeDocument/2006/relationships" name="Note 18 - Quarterly Financial_2" sheetId="43" state="visible" r:id="rId43"/>
    <sheet xmlns:r="http://schemas.openxmlformats.org/officeDocument/2006/relationships" name="Schedule II - Valuation and Q_2" sheetId="44" state="visible" r:id="rId44"/>
    <sheet xmlns:r="http://schemas.openxmlformats.org/officeDocument/2006/relationships" name="Note 1 - General and Summary _3" sheetId="45" state="visible" r:id="rId45"/>
    <sheet xmlns:r="http://schemas.openxmlformats.org/officeDocument/2006/relationships" name="Note 1 - General and Summary _4" sheetId="46" state="visible" r:id="rId46"/>
    <sheet xmlns:r="http://schemas.openxmlformats.org/officeDocument/2006/relationships" name="Note 1 - General and Summary _5" sheetId="47" state="visible" r:id="rId47"/>
    <sheet xmlns:r="http://schemas.openxmlformats.org/officeDocument/2006/relationships" name="Note 1 - General and Summary _6" sheetId="48" state="visible" r:id="rId48"/>
    <sheet xmlns:r="http://schemas.openxmlformats.org/officeDocument/2006/relationships" name="Note 1 - General and Summary _7" sheetId="49" state="visible" r:id="rId49"/>
    <sheet xmlns:r="http://schemas.openxmlformats.org/officeDocument/2006/relationships" name="Note 1 - General and Summary _8" sheetId="50" state="visible" r:id="rId50"/>
    <sheet xmlns:r="http://schemas.openxmlformats.org/officeDocument/2006/relationships" name="Note 1 - General and Summary _9" sheetId="51" state="visible" r:id="rId51"/>
    <sheet xmlns:r="http://schemas.openxmlformats.org/officeDocument/2006/relationships" name="Note 1 - General and Summary_10" sheetId="52" state="visible" r:id="rId52"/>
    <sheet xmlns:r="http://schemas.openxmlformats.org/officeDocument/2006/relationships" name="Note 2 - Acquisition Activiti_3" sheetId="53" state="visible" r:id="rId53"/>
    <sheet xmlns:r="http://schemas.openxmlformats.org/officeDocument/2006/relationships" name="Note 2 - Acquisition Activiti_4" sheetId="54" state="visible" r:id="rId54"/>
    <sheet xmlns:r="http://schemas.openxmlformats.org/officeDocument/2006/relationships" name="Note 3 - Inventories (Details T" sheetId="55" state="visible" r:id="rId55"/>
    <sheet xmlns:r="http://schemas.openxmlformats.org/officeDocument/2006/relationships" name="Note 3 - Inventories - Summary " sheetId="56" state="visible" r:id="rId56"/>
    <sheet xmlns:r="http://schemas.openxmlformats.org/officeDocument/2006/relationships" name="Note 4 - Restructuring Charge_2" sheetId="57" state="visible" r:id="rId57"/>
    <sheet xmlns:r="http://schemas.openxmlformats.org/officeDocument/2006/relationships" name="Note 4 - Restructuring Charge_3" sheetId="58" state="visible" r:id="rId58"/>
    <sheet xmlns:r="http://schemas.openxmlformats.org/officeDocument/2006/relationships" name="Note 4 - Restructuring Charge_4" sheetId="59" state="visible" r:id="rId59"/>
    <sheet xmlns:r="http://schemas.openxmlformats.org/officeDocument/2006/relationships" name="Note 5 - Goodwill and Intangi_3" sheetId="60" state="visible" r:id="rId60"/>
    <sheet xmlns:r="http://schemas.openxmlformats.org/officeDocument/2006/relationships" name="Note 5 - Goodwill and Intangi_4" sheetId="61" state="visible" r:id="rId61"/>
    <sheet xmlns:r="http://schemas.openxmlformats.org/officeDocument/2006/relationships" name="Note 5 - Goodwill and Intangi_5" sheetId="62" state="visible" r:id="rId62"/>
    <sheet xmlns:r="http://schemas.openxmlformats.org/officeDocument/2006/relationships" name="Note 5 - Goodwill and Intangi_6" sheetId="63" state="visible" r:id="rId63"/>
    <sheet xmlns:r="http://schemas.openxmlformats.org/officeDocument/2006/relationships" name="Note 6 - Property, Plant and _3" sheetId="64" state="visible" r:id="rId64"/>
    <sheet xmlns:r="http://schemas.openxmlformats.org/officeDocument/2006/relationships" name="Note 6 - Property, Plant and _4" sheetId="65" state="visible" r:id="rId65"/>
    <sheet xmlns:r="http://schemas.openxmlformats.org/officeDocument/2006/relationships" name="Note 7 - Leases (Details Textua" sheetId="66" state="visible" r:id="rId66"/>
    <sheet xmlns:r="http://schemas.openxmlformats.org/officeDocument/2006/relationships" name="Note 7 - Leases - Future Minimu" sheetId="67" state="visible" r:id="rId67"/>
    <sheet xmlns:r="http://schemas.openxmlformats.org/officeDocument/2006/relationships" name="Note 7 - Leases - Future Mini_2" sheetId="68" state="visible" r:id="rId68"/>
    <sheet xmlns:r="http://schemas.openxmlformats.org/officeDocument/2006/relationships" name="Note 8 - Taxes on Income (Detai" sheetId="69" state="visible" r:id="rId69"/>
    <sheet xmlns:r="http://schemas.openxmlformats.org/officeDocument/2006/relationships" name="Note 8 - Taxes on Income - Inco" sheetId="70" state="visible" r:id="rId70"/>
    <sheet xmlns:r="http://schemas.openxmlformats.org/officeDocument/2006/relationships" name="Note 8 - Taxes on Income - In_2" sheetId="71" state="visible" r:id="rId71"/>
    <sheet xmlns:r="http://schemas.openxmlformats.org/officeDocument/2006/relationships" name="Note 8 - Taxes on Income - Defe" sheetId="72" state="visible" r:id="rId72"/>
    <sheet xmlns:r="http://schemas.openxmlformats.org/officeDocument/2006/relationships" name="Note 8 - Taxes on Income - Reco" sheetId="73" state="visible" r:id="rId73"/>
    <sheet xmlns:r="http://schemas.openxmlformats.org/officeDocument/2006/relationships" name="Note 9 - Transactions with Ma_3" sheetId="74" state="visible" r:id="rId74"/>
    <sheet xmlns:r="http://schemas.openxmlformats.org/officeDocument/2006/relationships" name="Note 9 - Transactions with Ma_4" sheetId="75" state="visible" r:id="rId75"/>
    <sheet xmlns:r="http://schemas.openxmlformats.org/officeDocument/2006/relationships" name="Note 10 - Commitments and Con_3" sheetId="76" state="visible" r:id="rId76"/>
    <sheet xmlns:r="http://schemas.openxmlformats.org/officeDocument/2006/relationships" name="Note 10 - Commitments and Con_4" sheetId="77" state="visible" r:id="rId77"/>
    <sheet xmlns:r="http://schemas.openxmlformats.org/officeDocument/2006/relationships" name="Note 11 - Compensation Incent_2" sheetId="78" state="visible" r:id="rId78"/>
    <sheet xmlns:r="http://schemas.openxmlformats.org/officeDocument/2006/relationships" name="Note 12 - Debt (Details Textual" sheetId="79" state="visible" r:id="rId79"/>
    <sheet xmlns:r="http://schemas.openxmlformats.org/officeDocument/2006/relationships" name="Note 12 - Debt - Schedule of Lo" sheetId="80" state="visible" r:id="rId80"/>
    <sheet xmlns:r="http://schemas.openxmlformats.org/officeDocument/2006/relationships" name="Note 13 - Stock Based Compens_3" sheetId="81" state="visible" r:id="rId81"/>
    <sheet xmlns:r="http://schemas.openxmlformats.org/officeDocument/2006/relationships" name="Note 13 - Stock Based Compens_4" sheetId="82" state="visible" r:id="rId82"/>
    <sheet xmlns:r="http://schemas.openxmlformats.org/officeDocument/2006/relationships" name="Note 14 - Shareholders Equity_2" sheetId="83" state="visible" r:id="rId83"/>
    <sheet xmlns:r="http://schemas.openxmlformats.org/officeDocument/2006/relationships" name="Note 14 - Stockholders Equity -" sheetId="84" state="visible" r:id="rId84"/>
    <sheet xmlns:r="http://schemas.openxmlformats.org/officeDocument/2006/relationships" name="Note 15 - Earnings Per Share - " sheetId="85" state="visible" r:id="rId85"/>
    <sheet xmlns:r="http://schemas.openxmlformats.org/officeDocument/2006/relationships" name="Note 16 - Business Segments (De" sheetId="86" state="visible" r:id="rId86"/>
    <sheet xmlns:r="http://schemas.openxmlformats.org/officeDocument/2006/relationships" name="Note 16 - Business Segments - S" sheetId="87" state="visible" r:id="rId87"/>
    <sheet xmlns:r="http://schemas.openxmlformats.org/officeDocument/2006/relationships" name="Note 16 - Business Segments - R" sheetId="88" state="visible" r:id="rId88"/>
    <sheet xmlns:r="http://schemas.openxmlformats.org/officeDocument/2006/relationships" name="Note 17 - Related Party Trans_2" sheetId="89" state="visible" r:id="rId89"/>
    <sheet xmlns:r="http://schemas.openxmlformats.org/officeDocument/2006/relationships" name="Note 18 - Quarterly Financial_3" sheetId="90" state="visible" r:id="rId90"/>
    <sheet xmlns:r="http://schemas.openxmlformats.org/officeDocument/2006/relationships" name="Schedule II - Valuation and Q_3" sheetId="91" state="visible" r:id="rId91"/>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8</t>
  </si>
  <si>
    <t>Feb. 22, 2019</t>
  </si>
  <si>
    <t>Jun. 29, 2018</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less allowance of $133 and $139</t>
  </si>
  <si>
    <t>Contract assets</t>
  </si>
  <si>
    <t xml:space="preserve"> </t>
  </si>
  <si>
    <t>Inventories</t>
  </si>
  <si>
    <t>Other current assets</t>
  </si>
  <si>
    <t>Total current assets</t>
  </si>
  <si>
    <t>Property, plant and equipment, net</t>
  </si>
  <si>
    <t>Goodwill</t>
  </si>
  <si>
    <t>Intangible assets, net</t>
  </si>
  <si>
    <t>Other assets</t>
  </si>
  <si>
    <t>Net deferred tax asset s</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Total liabilities</t>
  </si>
  <si>
    <t>Commitments and contingencies</t>
  </si>
  <si>
    <t>Shareholders' equity:</t>
  </si>
  <si>
    <t>Preferred stock, no par value: 2,000 shares authorized (none issued)</t>
  </si>
  <si>
    <t>Common stock, $0.01 par value; 80,000 shares authorized; 35,321 and 35,097 outstanding</t>
  </si>
  <si>
    <t>Additional paid in capital</t>
  </si>
  <si>
    <t>Retained earnings</t>
  </si>
  <si>
    <t>Total Spartan Motors, Inc. shareholders’ equity</t>
  </si>
  <si>
    <t>Non-controlling interest</t>
  </si>
  <si>
    <t>Total shareholders' equity</t>
  </si>
  <si>
    <t>TOTAL LIABILITIES AND SHAREHOLDERS'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solidated Statements of Operations - USD ($) shares in Thousands, $ in Thousands</t>
  </si>
  <si>
    <t>Dec. 31, 2016</t>
  </si>
  <si>
    <t>Sales</t>
  </si>
  <si>
    <t>Cost of products sold</t>
  </si>
  <si>
    <t>Restructuring charges</t>
  </si>
  <si>
    <t>Gross profit</t>
  </si>
  <si>
    <t>Operating expenses:</t>
  </si>
  <si>
    <t>Research and development</t>
  </si>
  <si>
    <t>Selling, general and administrative</t>
  </si>
  <si>
    <t>Restructuring Charges, Total</t>
  </si>
  <si>
    <t>Total operating expenses</t>
  </si>
  <si>
    <t>Operating income</t>
  </si>
  <si>
    <t>Other income (expense):</t>
  </si>
  <si>
    <t>Interest expense</t>
  </si>
  <si>
    <t>Interest and other income</t>
  </si>
  <si>
    <t>Total other income (expense)</t>
  </si>
  <si>
    <t>Income before taxes</t>
  </si>
  <si>
    <t>Income tax expense</t>
  </si>
  <si>
    <t>Net earnings</t>
  </si>
  <si>
    <t>Less: net loss attributable to non-controlling interest</t>
  </si>
  <si>
    <t>Net earnings attributable to Spartan Motors, Inc.</t>
  </si>
  <si>
    <t>Basic net earnings per share (in dollars per share)</t>
  </si>
  <si>
    <t>Diluted net earnings per share (in dollars per share)</t>
  </si>
  <si>
    <t>Basic weighted average common shares outstanding (in shares)</t>
  </si>
  <si>
    <t>Diluted weighted average common shares outstanding (in shares)</t>
  </si>
  <si>
    <t>Consolidated Statements of Shareholders' Equity - USD ($) shares in Thousands, $ in Thousands</t>
  </si>
  <si>
    <t>Common Stock [Member]</t>
  </si>
  <si>
    <t>Additional Paid-in Capital [Member]</t>
  </si>
  <si>
    <t>Retained Earnings [Member]</t>
  </si>
  <si>
    <t>Noncontrolling Interest [Member]</t>
  </si>
  <si>
    <t>Total</t>
  </si>
  <si>
    <t>Balance (in shares) at Dec. 31, 2015</t>
  </si>
  <si>
    <t>Balance at Dec. 31, 2015</t>
  </si>
  <si>
    <t>Issuance of common stock and the tax impact of stock incentive plan transactions (in shares)</t>
  </si>
  <si>
    <t>Issuance of common stock and the tax impact of stock incentive plan transactions</t>
  </si>
  <si>
    <t>Dividends declared ($0.10 per share)</t>
  </si>
  <si>
    <t>Purchase and retirement of common stock (in shares)</t>
  </si>
  <si>
    <t>Purchase and retirement of common stock</t>
  </si>
  <si>
    <t>Issuance of restricted stock, net of cancellation (in shares)</t>
  </si>
  <si>
    <t>Issuance of restricted stock, net of cancellation</t>
  </si>
  <si>
    <t>Stock based compensation expense related to restricted stock</t>
  </si>
  <si>
    <t>Net earnings (loss)</t>
  </si>
  <si>
    <t>Balance (in shares) at Dec. 31, 2016</t>
  </si>
  <si>
    <t>Balance at Dec. 31, 2016</t>
  </si>
  <si>
    <t>Transition adjustment for adoption of new revenue recognition standard</t>
  </si>
  <si>
    <t>Balance (in shares) at Dec. 31, 2017</t>
  </si>
  <si>
    <t>Balance at Dec. 31, 2017</t>
  </si>
  <si>
    <t>Issuance of common stock related to Investment in subsidiary (in shares)</t>
  </si>
  <si>
    <t>Issuance of common stock related to Investment in subsidiary</t>
  </si>
  <si>
    <t>Balance (in shares) at Dec. 31, 2018</t>
  </si>
  <si>
    <t>Balance at Dec. 31, 2018</t>
  </si>
  <si>
    <t>Consolidated Statements of Shareholders' Equity (Parentheticals) - $ / shares</t>
  </si>
  <si>
    <t>Dividends declared (in dollars per share)</t>
  </si>
  <si>
    <t>Consolidated Statements of Cash Flows - USD ($) $ in Thousands</t>
  </si>
  <si>
    <t>Cash flows from operating activities:</t>
  </si>
  <si>
    <t>Adjustments to reconcile net earnings (loss) to net cash provided by operating activities</t>
  </si>
  <si>
    <t>Depreciation and amortization</t>
  </si>
  <si>
    <t>Gain on disposal of assets</t>
  </si>
  <si>
    <t>Impairment of assets</t>
  </si>
  <si>
    <t>Accruals for warranty</t>
  </si>
  <si>
    <t>Expense from changes in fair value of contingent consideration</t>
  </si>
  <si>
    <t>Deferred income taxes</t>
  </si>
  <si>
    <t>Stock based compensation related to stock awards</t>
  </si>
  <si>
    <t>Decrease (increase) in operating assets, net of effects of acquisition:</t>
  </si>
  <si>
    <t>Accounts receivable</t>
  </si>
  <si>
    <t>Income taxes receivable</t>
  </si>
  <si>
    <t>Increase (decrease) in operating liabilities, net of effects of acquisition:</t>
  </si>
  <si>
    <t>Cash paid for warranty repairs</t>
  </si>
  <si>
    <t>Other long-term liabilities</t>
  </si>
  <si>
    <t>Taxes on income</t>
  </si>
  <si>
    <t>Total adjustments</t>
  </si>
  <si>
    <t>Net cash provided by operating activities</t>
  </si>
  <si>
    <t>Cash flows from investing activities:</t>
  </si>
  <si>
    <t>Purchases of property, plant and equipment</t>
  </si>
  <si>
    <t>Proceeds from sale of property, plant and equipment</t>
  </si>
  <si>
    <t>Acquisition of business, net of cash acquired</t>
  </si>
  <si>
    <t>Net cash used in investing activities</t>
  </si>
  <si>
    <t>Cash flows from financing activities:</t>
  </si>
  <si>
    <t>Proceeds from long-term debt</t>
  </si>
  <si>
    <t>Payments on long-term debt</t>
  </si>
  <si>
    <t>Payment of contingent consideration on acquisitions</t>
  </si>
  <si>
    <t>Net cash used in the exercise, vesting or cancellation of stock incentive awards</t>
  </si>
  <si>
    <t>Payment of dividends</t>
  </si>
  <si>
    <t>Net cash provided by (used in) financing activities</t>
  </si>
  <si>
    <t>Net increase (decrease) in cash and cash equivalents</t>
  </si>
  <si>
    <t>Cash and cash equivalents at beginning of year</t>
  </si>
  <si>
    <t>Cash and cash equivalents at end of year</t>
  </si>
  <si>
    <t>Note 1 - General and Summary of Accounting Policies</t>
  </si>
  <si>
    <t>Notes to Financial Statements</t>
  </si>
  <si>
    <t>Business Description and Accounting Policies [Text Block]</t>
  </si>
  <si>
    <t xml:space="preserve">NOTE 1 Nature of Operations Our operating activities are conducted through our wholly-owned operating subsidiary, Spartan Motors USA, Inc. (“Spartan USA”), with locations in Charlotte, Michigan; Brandon, South Dakota; Snyder and Neligh, Nebraska; Ladson, South Carolina; Ephrata, Pennsylvania; Pompano Beach, Florida; Bristol, Indiana; Kansas City, Missouri; and Saltillo, Mexico. On December 17, 2018, On January 1, 2017, 10 Our Bristol, Indiana location manufactures vehicles used in the parcel delivery, mobile retail and trades and construction industries, and supplies related aftermarket parts and services under the Utilimaster brand name. Our Kansas City, Missouri, Pompano Beach, Florida and Saltillo, Mexico locations sell and install equipment used in commercial and fleet vehicles. Our Brandon, South Dakota, Snyder and Neligh, Nebraska, and Ephrata, Pennsylvania locations manufacture emergency response vehicles under the Spartan, Smeal, US Tanker and Ladder Tower Company brand names. Our Charlotte, Michigan location manufactures heavy duty chassis and vehicles and supplies aftermarket parts and accessories under the Spartan Chassis and Spartan brand names. Spartan USA was also a participant in Spartan-Gimaex Innovations, LLC (“Spartan-Gimaex”), a 50/50 February 2015, June 2015, February 2017, no 10 Principles of Consolidation Non-Controlling Interest At December 31, 2018, 50% not Use of Estimates may Revenue Recognition may not may one not not one one not Note 5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repairs and enhancements are made to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when the chassis and apparatus is shipp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 Business Combinations may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 Shipping and Handling of Products Cash and Cash Equivalents three Accounts Receivable not 30 60 90 10 25%. may may no Inventories first first may Contract Assets Property, Plant and Equipment 20 3 15 3 7 3 5 may not 6, Property, Plant and Equipment Related Party Transactions. one 17, Related Party Transactions 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 of our Utilimaster and Smeal trade names, based on estimates of future royalty payments that are avoided through our ownership of the trade names, discounted to their present value. In determining the estimated fair value of the trade names, we consider current and projected future levels of revenue based on our plans for Utilimaster and Smeal,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5, Goodwill and Intangible Assets, Warranties 10, Commitments and Contingent Liabilities Deposits from Customers Research and Development 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8, Taxes on Income Earnings Per Share 15, Earnings Per Share, Stock Incentive Plans 13, Stock Based Compensation Fair Value December 31, 2018 2017 Segment Reporting. three 16, Business Segments Supplemental Disclosures of Cash Flow Information. $630, $619 $309 2018, 2017 2016. $5,054, $0 $2,232 2018, 2017 2016. 2018 $1,950 2017 $7,391 2 New Accounting Standards In February 2017 No. 2017 05, Other Income-Gains and Losses from the Derecognition of Nonfinancial Assets (Subtopic 610 20 2017 05” 2017 05 2017 05 first 2018. 2017 05 not In June 2016, 2016 13, Financial Instruments-Credit Losses: Measurement of Credit Losses on Financial Instruments 2016 13” 2016 13 December 15, 2019 2016 13 not In February 2016, No. 2016 02, Leases 2016 02” 12 December 15, 2018, We substantially completed our assessment of the impacts of the new lease standard during the fourth 2016 02 ● ASC 842 10 15 37 not ● ASC 842 10 65 1 2 January 1, 2019 ● ASC 842 10 65 1 not not not ● ASC 842 10 65 1 ● ASC 842 20 25 2 We expect that the disclosures in the notes to our consolidated financial statements related to leases will be significantly expanded under the new standard, specifically: ● ASC 842 20 50 1 ● ASC 842 20 50 3 not, not ● ASC 842 20 50 4 ● ASC 842 20 50 6 first five ● ASC 842 20 50 8 not ● ASC 842 20 50 9 not It is expected that certain other provisions of ASC 842 not not We will adopt ASU 2016 02 January 1, 2019 first 2019 $13,600 $700. $200, We are unable to precisely quantify the impact to expenses for future periods since expenses recognized in those periods will depend on the actual leasing levels in those periods, but we do not In May 2014, 2014 09, Revenue from Contracts with Customers 2014 09” 606” No. 2016 08 , Revenue from Contracts with Customers (ASU 2014 09 No. 2016 10, Revenue from Contracts with Customers (ASU 2014 09 No. 2016 12, Revenue from Contracts with Customers (ASU 2014 09 2014 09, 2014 09 December 15, 2017, may 2014 09 January 1, 2018 “Adoption of Revenue Recognition Accounting Policy” 2014 09 In March 2016, No. 2016 08, Revenue from Contracts with Customers (ASU 2014 - 09 ), Principal versus Agent Considerations (Reporting Revenue Gross versus Net) 2016 08” 2016 08 two 2016 08 2014 09 2014 09 January 1, 2018 “Adoption of Revenue Recognition Accounting Policy” 2014 09 In April 2016, No. 2016 10, Revenue from Contracts with Customers (ASU 2014 - 09 ), Identifying Performance Obligations and Licensing 2016 10” 2016 10 2014 09 2016 10 2016 10 2016 10 2014 09 2014 09 January 1, 2018 “Adoption of Revenue Recognition Accounting Policy” 2014 09 In May 2016, No. 2016 12, Revenue from Contracts with Customers (ASU 2014 -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solidated financial statements. We adopted ASC 606 January 1, 2018. We applied ASC 606 not 606 January 1, 2018. not The tables below present the impacts of our adoption of the new revenue standard on our income statement and balance sheet. Three Months Ended December 31, 2018 As Reported Balances Without Adoption of ASC 606 Effect of Change Higher/(Lower) Income Statement Sales $ 232,961 $ 240,182 $ (7,221 ) Cost of products sold 209,150 215,145 (5,995 ) Taxes (benefit) (266 ) 35 (301 ) Net income 1,833 2,759 (92 ) Year Ended December 31, 2018 As Reported Balances Without Adoption of ASC 606 Effect of Change Higher/(Lower) Income Statement Sales $ 816,164 $ 828,988 $ (12,824 ) Cost of products sold 717,607 730,010 (12,403 ) Taxes 2,261 2,335 (74 ) Net income 15,012 15,359 (347 ) December 31, 2018 As Reported Balances Without Adoption of ASC 606 Effect of Change Higher/(Lower) Balance Sheet Assets Contract assets $ 34,076 $ - $ 34,076 Inventories 69,992 107,147 (37,155 ) Net deferred tax asset 7,141 8,038 (897 ) Liabilities Deposits from customers 22,632 30,150 (7,518 ) Other current liabilities and accrued expenses 12,396 12,173 223 Equity Retained earnings 103,571 100,250 3,321 The table below presents the cumulative effect of the changes made to our consolidated January 1, 2018 606.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Contract assets and liabilities The tables below disclose changes in contract assets and liabilities as of the periods indicated. Contract assets Opening balance (January 1, 2018) $ 30,559 Reclassification of the beginning contract assets to receivables, as the result of rights to consideration becoming unconditional (30,559 ) Contract assets recognized, net of reclassification to receivables 34,076 Net change 3,517 Ending balance (December 31, 2018) $ 34,076 Contract liabilities Opening balance (January 1, 2018) $ 18,188 Reclassification of the beginning contract liabilities to revenue, as the result of performance obligations satisfied (15,490 ) Cash received in advance and not recognized as revenue 19,934 Net change 4,444 Ending balance (December 31, 2018) $ 22,632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December 31, 2018: Fleet Vehicles and Services $ 218,775 $ - $ 218,775 Emergency Response Vehicles 211,524 5,842 217,366 Specialty Chassis and Vehicles 37,691 32 37,723 Total $ 467,990 $ 5,874 $ 473,864 ( 1 Revenue above includes amounts related to extended warranties and roadside assistance contracts of $190 $35 one 12 $650 $32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welve December 31, 2018. Year Ended December 31, 2018 Fleet Vehicles and Services Emergency Response Vehicles Specialty Chassis and Vehicles Total Reportable Segments Other Total Primary geographical markets United States $ 367,730 $ 207,254 $ 191,814 $ 766,798 $ (10,221 ) $ 756,577 Other 19,819 38,383 1,385 59,587 - 59,587 Total sales $ 387,549 $ 245,637 $ 193,199 $ 826,385 $ (10,221 ) $ 816,164 Timing of revenue recognition Products transferred at a point in time $ 113,576 $ 21,183 $ 160,408 $ 295,167 $ - $ 295,167 Products and services transferred over time 273,973 224,454 32,791 531,218 (10,221 ) 520,997 Total sales $ 387,549 $ 245,637 $ 193,199 $ 826,385 $ (10,221 ) $ 816,164 Year Ended December 31, 2017 Fleet Vehicles and Services Emergency Response Vehicles Specialty Chassis and Vehicles Total Reportable Segments Other Total Primary geographical markets United States $ 238,267 $ 235,085 $ 158,246 $ 631,598 $ (5,657 ) $ 625,941 Other 12,828 67,765 564 81,157 - 81,157 Total sales $ 251,095 $ 302,850 $ 158,810 $ 712,755 $ (5,657 ) $ 707,098 Timing of revenue recognition Products transferred at a point in time $ 251,095 $ 302,850 $ 158,810 $ 712,755 $ (5,657 ) $ 707,098 Products and services transferred over time - - - - - - Total sales $ 251,095 $ 302,850 $ 158,810 $ 712,755 $ (5,657 ) $ 707,098 Year Ended December 31, 2016 Fleet Vehicles and Services Emergency Response Vehicles Specialty Chassis and Vehicles Total Reportable Segments Other Total Primary geographical markets United States $ 272,389 $ 158,195 $ 134,125 $ 564,408 $ (5,347 ) $ 559,061 Other 6,301 24,786 629 31,716 - 31,716 Total sales $ 278,389 $ 182,981 $ 134,754 $ 596,124 $ (5,347 ) $ 590,777 Timing of revenue recognition Products transferred at a point in time $ 278,389 $ 182,981 $ 134,754 $ 596,124 $ (5,347 ) $ 590,777 Products and services transferred over time - - - - - - Total sales $ 278,389 $ 182,981 $ 134,754 $ 596,124 $ (5,347 ) $ 590,777 </t>
  </si>
  <si>
    <t>Note 2 - Acquisition Activities</t>
  </si>
  <si>
    <t>Business Combination Disclosure [Text Block]</t>
  </si>
  <si>
    <t xml:space="preserve">NOTE 2 2018 On December 17, 2018, Purchase Price Allocation The total purchase price paid for our acquisition of SRUS was $9,982, $5,200 $1,950, $2,832 This acquisition was accounted for using the purchase method of accounting with the purchase price allocated to the assets purchased and liabilities assumed based upon their estimated fair values at the date of acquisition. The excess of the purchase price over the estimated fair values of the net tangible and intangible assets acquired of $6,406 December 17, 2018, not 805, one The initial allocation of purchase price to assets acquired and liabilities assumed was as follows: Accounts receivable $ 1,165 Inventory 893 Other current assets 3 Property, plant and equipment 1,942 Goodwill 6,406 Total assets acquired 10,409 Accounts payable 382 Other current liabilities 45 Total liabilities assumed 427 Total purchase price $ 9,982 Contingent Consideration Pursuant to the purchase agreement, the former owners of SRUS may 2021 $3,250. 2019 2021 $2,832 4.7%. 2017 On January 1, 2017, December 12, 2016. Purchase Price Allocation The total purchase price paid for our acquisition of Smeal was $41,513, $28,903 $3,825, $7,391. $701, second 2018. first 2018. This acquisition was accounted for using the purchase method of accounting with the purchase price allocated to the assets purchased and liabilities assumed based upon their estimated fair values at the date of acquisition. Identifiable intangible assets included trade-names and certain non-patented technology. The excess of the purchase price over the estimated fair values of the net tangible and intangible assets acquired of $11,456 2017, $1,787 The allocation of purchase price to assets acquired and liabilities assumed was as follows: Cash $ 3,825 Accounts receivable 6,523 Inventory 61,716 Other current assets 662 Property, plant and equipment 5,773 Intangible assets 3,900 Goodwill 11,456 Total assets acquired 93,855 Accounts payable 3,941 Customer prepayments 42,929 Accrued warranty 3,689 Other liabilities 1,783 Total liabilities assumed 52,342 Total purchase price $ 41,513 Contingent Consideration Pursuant to the purchase agreement, the former owners of Smeal received additional consideration in the form of a tax gross-up payment to cover certain state and federal tax liabilities for the tax year ending December 31, 2017 $701 second 2018. Goodwill Assigned The acquisition resulted in the recognition of $11,456 Goodwill consists of synergies resulting from the acquisition and the estimated value of the workforce employed. Key areas of cost savings included an expanded dealer network; complementary product portfolios; manufacturing and supply chain work process improvements; and the elimination of redundant corporate overhead. </t>
  </si>
  <si>
    <t>Note 3 - Inventories</t>
  </si>
  <si>
    <t>Inventory Disclosure [Text Block]</t>
  </si>
  <si>
    <t>NOTE 3 Inventories are summarized as follows: December 31, 2018 2017 Finished goods $ 14,696 $ 15,539 Work in process 5,926 15,980 Raw materials and purchased components 52,474 49,159 Reserve for slow-moving inventory (3,104 ) (2,986 ) Total Inventory $ 69,992 $ 77,692 We also have a number of demonstration units as part of our sales and training program. These demonstration units are included in the “Finished goods” line item above, and amounted to $8,807 $7,435 December 31, 2018 2017.</t>
  </si>
  <si>
    <t>Note 4 - Restructuring Charges</t>
  </si>
  <si>
    <t>Restructuring and Related Activities Disclosure [Text Block]</t>
  </si>
  <si>
    <t>NOTE 4 During 2018, During 2017, Restructuring charges included in our Consolidated Statements of Operations for the years ended December 31, 2018 2017, December 31, 2018 Fleet Vehicles and Services Emergency Response Vehicles Specialty Chassis and Vehicles Other Total Cost of products sold Accrual for severance $ - $ 15 $ 16 $ - $ 31 Production relocation - 271 - - 271 General and Administrative Accrual for severance - 497 164 486 1,147 Production relocation - 282 - - 282 Total General and Administrative - 779 164 486 1,429 Total restructuring $ - $ 1,065 $ 180 $ 486 $ 1,731 December 31, 2017 Fleet Vehicles and Services Emergency Response Vehicles Specialty Chassis and Vehicles Other Total Cost of products sold Accrual for severance $ 97 $ 43 $ 30 $ - $ 170 Production relocation - 38 - - 38 General and Administrative Accrual for severance 547 367 79 51 1,044 Total restructuring $ 644 $ 448 $ 109 $ 51 $ 1,252 During 2016, Restructuring charges included in our Consolidated Statements of Operations for the year ended December 31, 2016, December 31, 2016 Cost of products sold Production relocation/equipment impairment $ 136 Accrual for severance - Total cost of products sold 136 General and Administrative Manufacturing process reengineering 959 Accrual for severance - Total general and administrative 959 Total restructuring $ 1,095 The following table provides a summary of the compensation related charges incurred during the year ended December 31, 2018 Severance 2018 Severance 2017 Balance January 1, $ 12 $ - Accrual for severance 19 643 Payments and adjustments made in period (27 ) (201 ) Balance March 31, 4 442 Accrual for severance 797 325 Payments and adjustments made in period (4 ) (540 ) Balance June 30, 797 227 Accrual for severance 356 232 Payments and adjustments made in period (559 ) (366 ) Balance September 30, 594 93 Accrual for severance 6 14 Payments and adjustments made in period (309 ) (95 ) Balance December 31, $ 291 $ 12 There were no December 31, 2016.</t>
  </si>
  <si>
    <t>Note 5 - Goodwill and Intangible Assets</t>
  </si>
  <si>
    <t>Goodwill and Intangible Assets Disclosure [Text Block]</t>
  </si>
  <si>
    <t xml:space="preserve">NOTE 5 Goodwill We test goodwill for impairment at the reporting unit level on an annual basis as of October 1, not 1, General and Summary of Accounting Policies As described in Note 2 Acquisition Activities, December 17, 2018. We also acquired substantially all of the assets and related liabilities of Smeal on January 1, 2017. October 1, 2018, no During the second 2017, $638 At December 31, 2018 2017, October 1, 2018 2017 The estimated fair values of our Fleet Vehicles and Services, Emergency Response Vehicles and Reach reporting units exceeded their carrying value by approximately 184%, 36% 378%, October 1, 2018, not October 1, 2018, 400 not 1, General and Summary of Accounting Policies Our goodwill by reportable segment is as follows: Fleet Vehicles and Services Emergency Response Vehicles Specialty Vehicles and Chassis Total December 31, December 31, December 31, December 31, 2018 2017 2018 2017 2018 2017 2018 2017 Goodwill, beginning of year $ 15,323 $ 15,961 $ 11,456 $ - $ 638 $ - $ 27,417 $ 15,961 Acquisition of Smeal - - - 11,456 - - - 11,456 Acquisition of Strobes-R-Us 6,406 - - - - - 6,406 - Reassignment of goodwill - (638 ) - - - 638 - - Goodwill, end of year $ 21,729 $ 15,323 $ 11,456 $ 11,456 $ 638 $ 638 $ 33,823 $ 27,417 SPARTAN MOTORS, INC. AND SUBSIDIARIES NOTES TO CONSOLIDATED FINANCIAL STATEMENTS (Dollar amounts in thousands, except per share data) Other Intangible Assets Fleet Vehicles and Services segment intangible assets At December 31, 2018, not We tested our Utilimaster trade name for impairment, as of October 1, 2018, October 1, 2018 1,758%. no October 1, 2018, 1000 not Emergency Response Vehicles segment intangible assets With the acquisition of Smeal, we acquired other intangible assets besides goodwill. We recorded $3,900 10 not not We tested our Smeal trade name for impairment, as of October 1, 2018, October 1, 2018 269%. no October 1, 2018, 1000 not The following table provides information regarding our other intangible assets: As of December 31, 2018 As of December 31, 2017 Gross carrying amount Accumulated amortization Net Gross carrying amount Accumulated amortization Net Customer and dealer relationships $ 6,170 $ 4,029 $ 2,141 $ 6,170 $ 3,709 $ 2,461 Acquired product development project 1,860 1,860 - 1,860 1,514 346 Unpatented technology 1,500 300 1,200 1,500 150 1,350 Non-compete agreements 400 400 - 400 400 - Backlog 320 320 - 320 320 - Trade Names 5,270 - 5,270 5,270 - 5,270 $ 15,520 $ 6,909 $ 8,611 $ 15,520 $ 6,093 $ 9,427 We recorded $816, $858 $708 2018, 2017 2016. SPARTAN MOTORS, INC. AND SUBSIDIARIES NOTES TO CONSOLIDATED FINANCIAL STATEMENTS (Dollar amounts in thousands, except per share data) The estimated remaining amortization associated with finite-lived intangible assets is expected to be expensed as follows: Amount 2019 $ 449 2020 423 2021 399 2022 377 2023 357 Thereafter 1,336 Total $ 3,341 </t>
  </si>
  <si>
    <t>Note 6 - Property, Plant and Equipment</t>
  </si>
  <si>
    <t>Property, Plant and Equipment Disclosure [Text Block]</t>
  </si>
  <si>
    <t>NOTE 6 Property, plant and equipment are summarized by major classifications as follows: December 31, 2018 2017 Land and improvements $ 8,496 $ 7,754 Buildings and improvements 68,142 66,227 Plant machinery and equipment 41,652 39,800 Furniture and fixtures 24,585 22,285 Vehicles 3,084 3,063 Construction in process 5,666 1,770 Subtotal 151,625 140,899 Less accumulated depreciation (95,058 ) (85,722 ) Total property, plant and equipment, net $ 56,567 $ 55,177 We recorded depreciation expense of $9,559, $9,055 $7,195 2018, 2017 2016. no 2018 2017. Construction in progress includes $5,228 $790 December 31, 2018 2017 first 2017 2018. 2019 2021 $16,000. We review our long-lived assets that have finite lives for impairment whenever events or changes in circumstances indicate that their carrying amounts may not When reviewing long-lived assets for impairment, we group our long-lived assets with other assets and liabilities at the lowest level for which identifiable cash flows are largely independent of the cash flows of other assets and liabilities. During the year ended Dec 3 1 2016, may 1 2016 We estimated the fair value of our tangible long-lived assets of this asset group based on assessments or recent sale prices of similar assets. Impairment charges recorded within Cost of goods sold in the Consolidated Statement of Operations to adjust the carrying cost of these long-lived tangible assets to their estimated fair value at October 1 2016 $406 No December 31, 2018 2017.</t>
  </si>
  <si>
    <t>Note 7 - Leases</t>
  </si>
  <si>
    <t>Leases of Lessee Disclosure [Text Block]</t>
  </si>
  <si>
    <t xml:space="preserve">NOTE 7 We lease certain office equipment, computer hardware, manufacturing equipment and manufacturing and warehouse space under operating lease agreements. Building leases generally provide that we pay the cost of utilities, insurance, taxes and maintenance. Rent expense for the years ended December 31, 2018, 2017 2016 $3,309, $2,989 $3,086. Future minimum operating lease commitments under non-cancelable leases are as follows: Year Future Minimum Operating Lease Payments 2019 $ 3,291 2020 2,831 2021 2,193 2022 1,849 2023 1,863 Thereafter 4,149 Total $ 16,176 We lease certain office equipment, computer hardware and material handling equipment under capital lease agreements. Cost and accumulated depreciation of capitalized leased assets included in machinery and equipment are $645 $504, December 31, 2018. Year Future Minimum Capital Lease Payments 2019 $ 225 2020 194 2021 194 2022 133 2023 3 Thereafter - Total lease obligations, including imputed interest 749 Less imputed interest charges (68 ) Total outstanding capital lease obligations $ 681 </t>
  </si>
  <si>
    <t>Note 8 - Taxes on Income</t>
  </si>
  <si>
    <t>Income Tax Disclosure [Text Block]</t>
  </si>
  <si>
    <t>NOTE 8 Income taxes consist of the following: Year Ended December 31, 2018 2017 2016 Current (credit): Federal $ 2,037 3,809 2,203 State 912 255 563 Foreign 67 $ - $ - Total current 3,016 4,064 2,766 Deferred (credit): Federal (471 ) (1,743 ) (2,666 ) State (284 ) (2,231 ) - Total deferred (755 ) (3,974 ) (2,666 ) Total taxes on income $ 2,261 $ 90 $ 100 The current tax expense amount in 2016 13, Stock Based Compensation $123 2016. January 1, 2017, On December 22, 2017, 35 21 December 31, 2017. 2017 not September 27, 2017, The SEC staff issued Staff Accounting Bulletin No. 118 118” 2017 118, In accordance with SAB 118, $2,963 December 31, 2017. 2018 2017 $373 2018 Differences between the expected income tax expense derived from applying the federal statutory income tax rate to earnings from continuing operations before taxes on income and the actual tax expense are as follows: Year Ended December 31, 2018 2017 2016 Amount Percentage Amount Percentage Amount Percentage Federal income taxes at the statutory rate $ 3,627 21.00 % $ 5,609 35.00 % $ 2,959 34.00 % State tax expense, net of federal income tax benefit 368 2.13 547 3.41 68 0.78 Increase (decrease) in income taxes resulting from: Deferred income tax re-measurement due to Tax Act (373 ) (2.16 ) 2,963 18.49 - - Other deferred income tax adjustment (46 ) (0.27 ) (241 ) (1.50 ) (51 ) (0.59 ) Non-deductible compensation - - - - 459 5.27 Other nondeductible expenses 178 1.03 156 0.97 226 2.60 Foreign derived intangible income deduction (69 ) (0.40 ) - - - - Domestic manufacturing deduction - - (504 ) (3.15 ) - - Stock based compensation (1,406 ) (8.14 ) (394 ) (2.46 ) - - Worthless stock deduction of dissolved subsidiary - - (966 ) (6.03 ) - - Forfeiture of state net operating loss and credit carry-forwards from dissolution of subsidiary - - 3,039 18.97 - - Foreign tax expense 67 0.39 - - - - Valuation allowance adjustment 60 0.35 (9,544 ) (59.56 ) (2,932 ) (33.69 ) Unrecognized tax benefit adjustment 401 2.32 314 1.96 129 1.48 Federal research and development (645 ) (3.73 ) (753 ) (4.70 ) (801 ) (9.20 ) Foreign tax credit (67 ) (0.39 ) - - - - Other 166 0.96 (136 ) (0.84 ) 43 0.50 Total $ 2,261 13.09 % $ 90 0.56 % $ 100 1.15 % Temporary differences which give rise to deferred income tax assets (liabilities) are as follows: December 31, 2018 2017 Deferred income tax assets: Warranty reserve $ 3,257 $ 3,595 Inventory costs and reserves 1,801 1,792 Contract assets 1,694 - Stock based compensation 984 1,061 Net operating loss carry-forwards, net of federal income tax benefit 723 954 Compensation related accruals 589 663 Credit carry-forwards, net of federal income tax benefit 506 317 Vendor compensation - 507 Other 611 409 Total deferred income tax assets $ 10,165 $ 9,298 Deferred income tax liabilities: Depreciation $ (1,479 ) $ (1,230 ) Intangible assets (1,205 ) (574 ) Prepaid expenses (222 ) (152 ) Total deferred income tax liabilities $ (2,906 ) $ (1,956 ) Net deferred income tax assets $ 7,259 $ 7,342 Valuation allowance (118 ) (58 ) Net deferred tax asset $ 7,141 $ 7,284 Based upon an assessment of the available positive and negative evidence at December 31, 2018, not At December 31, 2018 2017, $915 $1,207, 2019. December 31, 2018 2017, $640 $402, 2026. $20 $58 December 31, 2018 2017. A reconciliation of the change in the unrecognized tax benefits (“UTB”) for the three December 31, 2018, 2017 2016 2018 2017 2016 Balance at January 1, $ 565 $ 345 $ 349 Increase (decrease) related to prior year tax positions 35 168 (24 ) Increase related to current year tax positions 319 118 20 Expiration of statute (92 ) (66 ) - Balance at December 31, $ 827 $ 565 $ 345 As of December 31, 2018, $827 $422 $1,249, $597 $652 $143 2018, $94 2017, $133 2016, As of December 31, 2018, no 2014 We also file tax returns in a number of states and those jurisdictions remain subject to audit in accordance with relevant state statutes. These audits can involve complex issues that may may not not twelve</t>
  </si>
  <si>
    <t>Note 9 - Transactions with Major Customers</t>
  </si>
  <si>
    <t>Concentration Risk Disclosure [Text Block]</t>
  </si>
  <si>
    <t xml:space="preserve">NOTE 9 Major customers are defined as those with sales greater than 10 We had one 2018, one 2016, There were no 10 2017. Information about our major customers is as follows: 2018 2016 Sales Accounts Sales Accounts $ 81,728 $ 17,232 $ 70,954 $ 7,169 </t>
  </si>
  <si>
    <t>Note 10 - Commitments and Contingent Liabilities</t>
  </si>
  <si>
    <t>Commitments and Contingencies Disclosure [Text Block]</t>
  </si>
  <si>
    <t xml:space="preserve">NOTE 10 Under the terms of our credit agreement with our banks, we have the ability to issue letters of credit totaling $20,000. December 31, 2018 2017, $913 $754 At December 31, 2018, not Spartan-Gimaex joint venture In February 2015, June 2015, February 2017, No 10 may may no December 31, 2018. Warranty Related We provide limited warranties against assembly/construction defects for periods generally ranging from two may Our policy is to record a provision for the estimated cost of warranty-related claims at the time of the sale and periodically adjust the provision and liability to reflect actual experience. The amount of warranty liability accrued reflects our best estimate of the expected future cost of honoring our obligations under the warranty agreements. Historically, the cost of fulfilling our warranty obligations has principally involved replacement parts and labor for field retrofit campaigns. Our estimates are based on historical experience, the number of units involved and the extent of features and components included in product models. Certain warranty and other related claims involve matters of dispute that ultimately are resolved by negotiation, arbitration or litigation. Material warranty issues can arise which are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years ended December 31, 2018 2017 2018 2017 Balance of accrued warranty at January 1 $ 18,268 $ 19,334 Warranties issued during the period 7,470 7,539 Cash settlements made during the period (10,838 ) (13,854 ) Changes in liability for pre-existing warranties during the period, including expirations 1,190 1,560 Assumed warranties outstanding at Smeal on January 1, 2017 - 3,689 Balance of accrued warranty at December 31 $ 16,090 $ 18,268 </t>
  </si>
  <si>
    <t>Note 11 - Compensation Incentive Plans</t>
  </si>
  <si>
    <t>Compensation and Employee Benefit Plans [Text Block]</t>
  </si>
  <si>
    <t>NOTE 11 We sponsor defined contribution retirement plans which cover all associates who meet length of service and minimum age requirements. Our matching contributions vest over 5 $2,286, $1,055 $796 2018, 2017 2016. The Spartan Motors, Inc. Incentive Compensation Plan encompasses a quarterly and an annual bonus program. The quarterly program covers certain of our full-time employees. The cash bonuses paid under the quarterly program are equal for all participants. Amounts expensed for the quarterly bonus were $2,063, $2,193 $3,298 2018, 2017 2016. The annual bonus provides that executive officers and certain designated managers may $2,053, $4,890 $6,470 2018, 2017 2016.</t>
  </si>
  <si>
    <t>Note 12 - Debt</t>
  </si>
  <si>
    <t>Debt Disclosure [Text Block]</t>
  </si>
  <si>
    <t>NOTE 12 Long-term debt consists of the following: December 31, December 31, Line of credit revolver (1): $ 25,460 $ 17,800 Capital lease obligations (See Note 7 – Leases 147 189 Total debt 25,607 17,989 Less current portion of long-term debt (60 ) (64 ) Total long-term debt $ 25,547 $ 17,925 ( 1 On August 8, 2018, may $150,000 five August 8, 2023. may $75,000 $20,000 $15,000, 0.5%, one 1.0%; 3.8125% one 1.25% December 31, 2018. On December 1, 2017, $100,000 three August 8, 2018. 0.5%, one 1.00%; Under the terms of our Credit Agreement we are required to maintain certain financial ratios and other financial covenants, which limited our available borrowings under our line of credit to a total of approximately $86,410 $66,400 December 31, 2018 December 31, 2017, December 31, 2018 December 31, 2017,</t>
  </si>
  <si>
    <t>Note 13 - Stock Based Compensation</t>
  </si>
  <si>
    <t>Disclosure of Compensation Related Costs, Share-based Payments [Text Block]</t>
  </si>
  <si>
    <t>NOTE 13 We have stock incentive plans covering certain employees and non-employee directors. Shares reserved for stock awards under these plans total 2,856,250. 1,755,330 December 31, 2018. 2016. Stock Options and Stock Appreciation Rights. 10 not We receive a tax deduction for certain stock option exercises during the period the options are exercised, generally for the excess of the fair value of the stock on the date of exercise over the exercise price of the options. As required, we report any excess tax benefits in our Consolidated Statement of Cash Flows as operating cash flows. Excess tax benefits derive from the difference between the tax deduction and the fair market value of the option as determined by the Black-Scholes valuation model. No 2018, 2017 2016, no no December 31, 2015. No 2018, 2017 2016, no no December 31, 2017. December 31, 2018, 2017 2016 $0, $305 $14. Restricted Stock Awards. no may not three fiv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operating cash flows. Restricted stock activity for the year ended December 31, 2018, Total (000) Weighted Weighted Non-vested shares outstanding at December 31, 2017 1,128 $ 6.53 Granted 593 9.96 Vested (629 ) 10.14 Forfeited (115 ) 6.86 Non-vested shares outstanding at December 31, 2018 977 7.97 1.11 The weighted-average grant date fair value of non-vested shares granted was $9.96, $7.65 $4.01 December 31, 2018, 2017 2016. 2018, 2017 2016, $4,027, $3,536 $1,536, $846, $1,238 $538 2018, 2017 2016. December 31, 2018, 2017 2016, $4,318, $1,356 $1,248. December 31, 2018, $5,119 1.11 Employee Stock Purchase Plan. October 1, 2011 9 0 750,000 February 24, 2021, December 31, 2018, 2017 2016, $214, $98 $86 20,000, 9,000 13,000</t>
  </si>
  <si>
    <t>Note 14 - Shareholders Equity</t>
  </si>
  <si>
    <t>Stockholders' Equity Note Disclosure [Text Block]</t>
  </si>
  <si>
    <t xml:space="preserve">NOTE 14 On April 28, 2016, 1 The following table represents our purchases of our common stock during the years ended December 31, 2018 2017 Share purchase programs 2018 2017 Authorized amount (shares) (000) Date approved by board Program termination Shares purchased (000) Purchase value Shares purchased (000) Purchase value Remaining shares allowable to be purchased 1,000 April, 2016 N/A 90 $ 656 - $ - 910 </t>
  </si>
  <si>
    <t>Note 15 - Earnings Per Share</t>
  </si>
  <si>
    <t>Earnings Per Share [Text Block]</t>
  </si>
  <si>
    <t xml:space="preserve">NOTE 15 The table below reconciles basic weighted average common shares outstanding to diluted weighted average shares outstanding for 2018, 2017 2016 not not may Year Ended December 31, 2018 2017 2016 Basic weighted average common shares outstanding 35,187 34,949 34,405 Diluted weighted average common shares outstanding 35,187 34,949 34,405 Antidilutive stock awards: Unvested restricted stock awards - - - </t>
  </si>
  <si>
    <t>Note 16 - Business Segments</t>
  </si>
  <si>
    <t>Segment Reporting Disclosure [Text Block]</t>
  </si>
  <si>
    <t xml:space="preserve">NOTE 16 We identify our reportable segments based on our management structure and the financial data utilized by our chief operating decision makers to assess segment performance and allocate resources among our operating units. We have three As a result of a realignment of our operating segments completed during the second 2017, second 2016, three Beginning in 2017, not 2018 April 12, 2018. Our Fleet Vehicles and Services segment consists of our operations at our Bristol, Indiana location, and beginning in 2018 Our Emergency Response Vehicles segment consists of the emergency response chassis operations at our Charlotte, Michigan location and our operations at our Brandon, South Dakota; Snyder and Neligh, Nebraska; and Ephrata, Pennsylvania locations. This segment engineers and manufactures emergency response chassis and apparatus and distributes related aftermarket parts and accessories. Our Specialty Chassis and Vehicles segment consists of our Charlotte, Michigan operations that engineer and manufacture motor home chassis, defense vehicles and other specialty chassis and distribute related aftermarket parts and assemblies. The accounting policies of the segments are the same as those described, or referred to, in Note 1, General and Summary of Accounting Policies not not Sales to customers outside the United States were $50,733, $81,157 $31,716 December 31, 2018, 2017 2016, 6.2%, 11.5% 5.4%, Sales and other financial information by business segment are as follows: Year Ended December 31, 2018 Segment Fleet Vehicles and Services Emergency Response Vehicles Specialty Chassis and Vehicles Other Consolidated Fleet vehicles sales $ 297,627 $ - $ 10,221 $ (10,221 ) $ 297,627 Emergency response vehicles sales - 235,059 - - 235,059 Motor home chassis sales - - 149,533 - 149,533 Other specialty vehicles sales - - 22,570 - 22,570 Aftermarket parts and accessories sales 89,922 10,578 10,875 - 111,375 Total sales $ 387,549 $ 245,637 $ 193,199 $ (10,221 ) $ 816,164 Depreciation and amortization expense $ 2,401 $ 2,678 $ 1,495 $ 3,796 $ 10,370 Adjusted EBITDA 26,680 1,030 18,732 (14,683 ) 31,759 Segment assets 117,508 125,338 32,621 78,317 353,784 Capital expenditures 1,859 510 116 6,500 8,985 Year Ended December 31, 2017 Segment Fleet Vehicles and Services Emergency Response Vehicles Specialty Chassis and Vehicles Other Consolidated Fleet vehicles sales $ 207,666 $ - $ 5,657 $ (5,657 ) $ 207,666 Emergency response vehicles sales - 293,559 - - 293,559 Motor home chassis sales - - 124,584 - 124,584 Other specialty vehicles sales - - 18,416 - 18,416 Aftermarket parts and accessories sales 43,429 9,291 10,153 - 62,873 Total sales $ 251,095 $ 302,850 $ 158,810 $ (5,657 ) $ 707,098 Depreciation and amortization expense $ 3,361 $ 2,342 $ 1,314 $ 2,920 $ 9,937 Adjusted EBITDA 26,958 3,192 14,058 (12,881 ) 31,327 Segment assets 60,550 133,546 33,700 73,368 301,164 Capital expenditures 562 1,364 386 3,028 5,340 Year Ended December 31, 2016 Segment Fleet Vehicles and Services Emergency Response Vehicles Specialty Chassis and Vehicles Other Consolidated Fleet vehicles sales $ 206,248 $ - $ 5,347 $ (5,347 ) $ 206,248 Emergency response vehicles sales - 175,730 - - 175,730 Motor home chassis sales - - 97,999 - 97,999 Other specialty vehicles sales - - 21,074 - 21,074 Aftermarket parts and accessories sales 72,141 7,251 10,334 - 89,726 Total sales $ 278,389 $ 182,981 $ 134,754 $ (5,347 ) $ 590,777 Depreciation and amortization expense $ 3,185 $ 1,143 $ 789 $ 2,786 $ 7,903 Adjusted EBITDA 31,237 (7,542 ) 8,334 (9,159 ) 22,870 Segment assets 65,277 77,887 28,825 71,305 243,294 Capital expenditures 2,011 1,558 6,842 2,999 13,410 We evaluate the performance of our reportable segments based on Adjusted EBITDA. Adjusted EBITDA is defined as earnings before interest, taxes, depreciation and amortization, and other adjustments made in order to present comparable results from period to period. These adjustments include expenses associated with restructuring actions taken to improve the efficiency and profitability of certain of our manufacturing operations, and various items related to business acquisition and strategic planning activities. We exclude these items from earnings because we believe they are incurred infrequently and/or are otherwise not 2018 April 12, 2018. The table below presents the reconciliation of our consolidated income before taxes to total segment Adjusted EBITDA. Adjusted EBITDA is not not may not may not not Year Ended December 31, 2018 Year Ended December 31, 2017 Year Ended December 31, 2016 Consolidated income before taxes $ 17 $ 16 $ 8 Add (subtract): Interest expense Depreciation and amortization expense Restructuring and other charges Acquisition expense Impact of intercompany chassis shipments to Smeal - - Recall expense ( ) ( ) Impact of inventory fair value step-up - - Joint venture expenses - Asset impairment - - Long-term strategic planning expense - - Litigation settlements Impact of acquisition adjustments for net working capital and contingent liability ( ) Unallocated corporate expenses Total segment adjusted EBITDA $ 46 $ 44 $ 32 </t>
  </si>
  <si>
    <t>Note 17 - Related Party Transactions</t>
  </si>
  <si>
    <t>Related Party Transactions Disclosure [Text Block]</t>
  </si>
  <si>
    <t>NOTE 17 Richard Dauch, who serves on the Spartan Motors Board of Directors, is the Chief Executive Officer of Accuride, Inc. During the years ended December 31, 2018 2017, $799 $698</t>
  </si>
  <si>
    <t>Note 18 - Quarterly Financial Data (Unaudited)</t>
  </si>
  <si>
    <t>Quarterly Financial Information [Text Block]</t>
  </si>
  <si>
    <t xml:space="preserve">NOTE 18 Summarized quarterly financial data for the years ended December 31, 2018 2017 may not 2018 Quarter Ended 2017 Quarter Ended Mar 31 June 30 Sept 30 Dec 31 Mar 31 June 30 Sept 30 Dec 31 Sales $ 173,038 $ 183,981 $ 226,183 $ 232,961 $ 167,075 $ 169,739 $ 189,215 $ 181,068 Gross profit 22,158 26,369 26,193 23,534 16,394 19,501 28,651 24,689 Restructuring charges 20 797 501 414 642 325 232 52 Net earnings (loss) attributable to Spartan Motors, Inc. 4,194 3,740 5,243 1,833 (1,098 ) 1,124 13,470 2,439 Basic net earnings (loss) per share 0.12 0.11 0.15 0.05 (0.03 ) 0.03 0.38 0.07 Diluted net earnings (loss) per share 0.12 0.11 0.15 0.05 (0.03 ) 0.03 0.38 0.07 </t>
  </si>
  <si>
    <t>Schedule II - Valuation and Qualifying Accounts</t>
  </si>
  <si>
    <t>SEC Schedule, 12-09, Schedule of Valuation and Qualifying Accounts Disclosure [Text Block]</t>
  </si>
  <si>
    <t xml:space="preserve">SCHEDULE II Column A Column B Column C Column D Column E Additions Year ended December 31, 2018: Allowance for doubtful accounts $ 139 $ 32 $ - $ (38 ) $ 133 Year ended December 31, 2017: Allowance for doubtful accounts $ 487 $ 109 $ - $ (457 ) $ 139 Year ended December 31, 2016: Allowance for doubtful accounts $ 130 $ 368 $ - $ (11 ) $ 487 </t>
  </si>
  <si>
    <t>Significant Accounting Policies (Policies)</t>
  </si>
  <si>
    <t>Accounting Policies [Abstract]</t>
  </si>
  <si>
    <t>Consolidation, Policy [Policy Text Block]</t>
  </si>
  <si>
    <t>Principles of Consolidation</t>
  </si>
  <si>
    <t>Consolidation, Subsidiaries or Other Investments, Consolidated Entities, Policy [Policy Text Block]</t>
  </si>
  <si>
    <t>Non-Controlling Interest At December 31, 2018, 50% not</t>
  </si>
  <si>
    <t>Use of Estimates, Policy [Policy Text Block]</t>
  </si>
  <si>
    <t xml:space="preserve">Use of Estimates may </t>
  </si>
  <si>
    <t>Revenue Recognition, Policy [Policy Text Block]</t>
  </si>
  <si>
    <t>Revenue Recognition may not may one not not one one not Note 5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repairs and enhancements are made to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when the chassis and apparatus is shipp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t>
  </si>
  <si>
    <t>Business Combinations Policy [Policy Text Block]</t>
  </si>
  <si>
    <t>Business Combinations may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t>
  </si>
  <si>
    <t>Shipping and Handling of Products [Policy Text Block]</t>
  </si>
  <si>
    <t>Shipping and Handling of Products</t>
  </si>
  <si>
    <t>Cash and Cash Equivalents, Policy [Policy Text Block]</t>
  </si>
  <si>
    <t>Cash and Cash Equivalents three</t>
  </si>
  <si>
    <t>Trade and Other Accounts Receivable, Policy [Policy Text Block]</t>
  </si>
  <si>
    <t>Accounts Receivable not 30 60 90 10 25%. may may no</t>
  </si>
  <si>
    <t>Inventory, Policy [Policy Text Block]</t>
  </si>
  <si>
    <t xml:space="preserve">Inventories first first may </t>
  </si>
  <si>
    <t>Contract Assets, Policy [Policy Text Block]</t>
  </si>
  <si>
    <t>Contract Assets</t>
  </si>
  <si>
    <t>Property, Plant and Equipment, Policy [Policy Text Block]</t>
  </si>
  <si>
    <t>Property, Plant and Equipment 20 3 15 3 7 3 5 may not 6, Property, Plant and Equipment</t>
  </si>
  <si>
    <t>Related Party Transactions Policy [Policy Text Block]</t>
  </si>
  <si>
    <t>Related Party Transactions. one 17, Related Party Transactions</t>
  </si>
  <si>
    <t>Goodwill and Intangible Assets, Policy [Policy Text Block]</t>
  </si>
  <si>
    <t>Goodwill and Other Intangible Assets not may not Other intangible assets with finite lives are amortized over their estimated useful lives and are tested for impairment whenever events or changes in circumstances indicate that their carrying amounts may not We perform our annual goodwill and indefinite lived intangible assets impairment test as of October 1 first not not not If we elect to bypass the qualitative assessment for a reporting unit, or if after completing the assessment we determine that it is more likely than not not We evaluate the recoverability of our indefinite lived intangible assets, which consist of our Utilimaster and Smeal trade names, based on estimates of future royalty payments that are avoided through our ownership of the trade names, discounted to their present value. In determining the estimated fair value of the trade names, we consider current and projected future levels of revenue based on our plans for Utilimaster and Smeal,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because of changing economic and competitive conditions. The determination of fair value is highly sensitive to differences between estimated and actual cash flows and changes in the related discount rate used to evaluate the fair value of the reporting units and trade names. See Note 5, Goodwill and Intangible Assets,</t>
  </si>
  <si>
    <t>Standard Product Warranty, Policy [Policy Text Block]</t>
  </si>
  <si>
    <t>Warranties 10, Commitments and Contingent Liabilities</t>
  </si>
  <si>
    <t>Deposits from Customers [Policy Text Block]</t>
  </si>
  <si>
    <t>Deposits from Customers</t>
  </si>
  <si>
    <t>Research and Development Expense, Policy [Policy Text Block]</t>
  </si>
  <si>
    <t>Research and Development</t>
  </si>
  <si>
    <t>Income Tax, Policy [Policy Text Block]</t>
  </si>
  <si>
    <t>Taxes on Income not We establish valuation allowances for deferred income tax assets in accordance with GAAP, which provides that such valuation allowances shall be established unless realization of the income tax benefits is more likely than not. We recognize the tax benefit from an uncertain tax position only if it is more likely than not no not Interest and penalties attributable to income taxes are recorded as a component of income taxes. See Note 8, Taxes on Income</t>
  </si>
  <si>
    <t>Earnings Per Share, Policy [Policy Text Block]</t>
  </si>
  <si>
    <t>Earnings Per Share 15, Earnings Per Share,</t>
  </si>
  <si>
    <t>Share-based Compensation, Option and Incentive Plans Policy [Policy Text Block]</t>
  </si>
  <si>
    <t>Stock Incentive Plans 13, Stock Based Compensation</t>
  </si>
  <si>
    <t>Fair Value of Financial Instruments, Policy [Policy Text Block]</t>
  </si>
  <si>
    <t>Fair Value December 31, 2018 2017</t>
  </si>
  <si>
    <t>Segment Reporting, Policy [Policy Text Block]</t>
  </si>
  <si>
    <t>Segment Reporting. three 16, Business Segments</t>
  </si>
  <si>
    <t>Supplemental Disclosures of Cash Flow Policy [Policy Text Block]</t>
  </si>
  <si>
    <t>Supplemental Disclosures of Cash Flow Information. $630, $619 $309 2018, 2017 2016. $5,054, $0 $2,232 2018, 2017 2016. 2018 $1,950 2017 $7,391 2</t>
  </si>
  <si>
    <t>New Accounting Pronouncements, Policy [Policy Text Block]</t>
  </si>
  <si>
    <t xml:space="preserve">New Accounting Standards In February 2017 No. 2017 05, Other Income-Gains and Losses from the Derecognition of Nonfinancial Assets (Subtopic 610 20 2017 05” 2017 05 2017 05 first 2018. 2017 05 not In June 2016, 2016 13, Financial Instruments-Credit Losses: Measurement of Credit Losses on Financial Instruments 2016 13” 2016 13 December 15, 2019 2016 13 not In February 2016, No. 2016 02, Leases 2016 02” 12 December 15, 2018, We substantially completed our assessment of the impacts of the new lease standard during the fourth 2016 02 ● ASC 842 10 15 37 not ● ASC 842 10 65 1 2 January 1, 2019 ● ASC 842 10 65 1 not not not ● ASC 842 10 65 1 ● ASC 842 20 25 2 We expect that the disclosures in the notes to our consolidated financial statements related to leases will be significantly expanded under the new standard, specifically: ● ASC 842 20 50 1 ● ASC 842 20 50 3 not, not ● ASC 842 20 50 4 ● ASC 842 20 50 6 first five ● ASC 842 20 50 8 not ● ASC 842 20 50 9 not It is expected that certain other provisions of ASC 842 not not We will adopt ASU 2016 02 January 1, 2019 first 2019 $13,600 $700. $200, We are unable to precisely quantify the impact to expenses for future periods since expenses recognized in those periods will depend on the actual leasing levels in those periods, but we do not In May 2014, 2014 09, Revenue from Contracts with Customers 2014 09” 606” No. 2016 08 , Revenue from Contracts with Customers (ASU 2014 09 No. 2016 10, Revenue from Contracts with Customers (ASU 2014 09 No. 2016 12, Revenue from Contracts with Customers (ASU 2014 09 2014 09, 2014 09 December 15, 2017, may 2014 09 January 1, 2018 “Adoption of Revenue Recognition Accounting Policy” 2014 09 In March 2016, No. 2016 08, Revenue from Contracts with Customers (ASU 2014 - 09 ), Principal versus Agent Considerations (Reporting Revenue Gross versus Net) 2016 08” 2016 08 two 2016 08 2014 09 2014 09 January 1, 2018 “Adoption of Revenue Recognition Accounting Policy” 2014 09 In April 2016, No. 2016 10, Revenue from Contracts with Customers (ASU 2014 - 09 ), Identifying Performance Obligations and Licensing 2016 10” 2016 10 2014 09 2016 10 2016 10 2016 10 2014 09 2014 09 January 1, 2018 “Adoption of Revenue Recognition Accounting Policy” 2014 09 In May 2016, No. 2016 12, Revenue from Contracts with Customers (ASU 2014 -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solidated financial statements. We adopted ASC 606 January 1, 2018. We applied ASC 606 not 606 January 1, 2018. not The tables below present the impacts of our adoption of the new revenue standard on our income statement and balance sheet. Three Months Ended December 31, 2018 As Reported Balances Without Adoption of ASC 606 Effect of Change Higher/(Lower) Income Statement Sales $ 232,961 $ 240,182 $ (7,221 ) Cost of products sold 209,150 215,145 (5,995 ) Taxes (benefit) (266 ) 35 (301 ) Net income 1,833 2,759 (92 ) Year Ended December 31, 2018 As Reported Balances Without Adoption of ASC 606 Effect of Change Higher/(Lower) Income Statement Sales $ 816,164 $ 828,988 $ (12,824 ) Cost of products sold 717,607 730,010 (12,403 ) Taxes 2,261 2,335 (74 ) Net income 15,012 15,359 (347 ) December 31, 2018 As Reported Balances Without Adoption of ASC 606 Effect of Change Higher/(Lower) Balance Sheet Assets Contract assets $ 34,076 $ - $ 34,076 Inventories 69,992 107,147 (37,155 ) Net deferred tax asset 7,141 8,038 (897 ) Liabilities Deposits from customers 22,632 30,150 (7,518 ) Other current liabilities and accrued expenses 12,396 12,173 223 Equity Retained earnings 103,571 100,250 3,321 The table below presents the cumulative effect of the changes made to our consolidated January 1, 2018 606.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Contract assets and liabilities The tables below disclose changes in contract assets and liabilities as of the periods indicated. Contract assets Opening balance (January 1, 2018) $ 30,559 Reclassification of the beginning contract assets to receivables, as the result of rights to consideration becoming unconditional (30,559 ) Contract assets recognized, net of reclassification to receivables 34,076 Net change 3,517 Ending balance (December 31, 2018) $ 34,076 Contract liabilities Opening balance (January 1, 2018) $ 18,188 Reclassification of the beginning contract liabilities to revenue, as the result of performance obligations satisfied (15,490 ) Cash received in advance and not recognized as revenue 19,934 Net change 4,444 Ending balance (December 31, 2018) $ 22,632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December 31, 2018: Fleet Vehicles and Services $ 218,775 $ - $ 218,775 Emergency Response Vehicles 211,524 5,842 217,366 Specialty Chassis and Vehicles 37,691 32 37,723 Total $ 467,990 $ 5,874 $ 473,864 ( 1 Revenue above includes amounts related to extended warranties and roadside assistance contracts of $190 $35 one 12 $650 $32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welve December 31, 2018. Year Ended December 31, 2018 Fleet Vehicles and Services Emergency Response Vehicles Specialty Chassis and Vehicles Total Reportable Segments Other Total Primary geographical markets United States $ 367,730 $ 207,254 $ 191,814 $ 766,798 $ (10,221 ) $ 756,577 Other 19,819 38,383 1,385 59,587 - 59,587 Total sales $ 387,549 $ 245,637 $ 193,199 $ 826,385 $ (10,221 ) $ 816,164 Timing of revenue recognition Products transferred at a point in time $ 113,576 $ 21,183 $ 160,408 $ 295,167 $ - $ 295,167 Products and services transferred over time 273,973 224,454 32,791 531,218 (10,221 ) 520,997 Total sales $ 387,549 $ 245,637 $ 193,199 $ 826,385 $ (10,221 ) $ 816,164 Year Ended December 31, 2017 Fleet Vehicles and Services Emergency Response Vehicles Specialty Chassis and Vehicles Total Reportable Segments Other Total Primary geographical markets United States $ 238,267 $ 235,085 $ 158,246 $ 631,598 $ (5,657 ) $ 625,941 Other 12,828 67,765 564 81,157 - 81,157 Total sales $ 251,095 $ 302,850 $ 158,810 $ 712,755 $ (5,657 ) $ 707,098 Timing of revenue recognition Products transferred at a point in time $ 251,095 $ 302,850 $ 158,810 $ 712,755 $ (5,657 ) $ 707,098 Products and services transferred over time - - - - - - Total sales $ 251,095 $ 302,850 $ 158,810 $ 712,755 $ (5,657 ) $ 707,098 Year Ended December 31, 2016 Fleet Vehicles and Services Emergency Response Vehicles Specialty Chassis and Vehicles Total Reportable Segments Other Total Primary geographical markets United States $ 272,389 $ 158,195 $ 134,125 $ 564,408 $ (5,347 ) $ 559,061 Other 6,301 24,786 629 31,716 - 31,716 Total sales $ 278,389 $ 182,981 $ 134,754 $ 596,124 $ (5,347 ) $ 590,777 Timing of revenue recognition Products transferred at a point in time $ 278,389 $ 182,981 $ 134,754 $ 596,124 $ (5,347 ) $ 590,777 Products and services transferred over time - - - - - - Total sales $ 278,389 $ 182,981 $ 134,754 $ 596,124 $ (5,347 ) $ 590,777 </t>
  </si>
  <si>
    <t>Note 1 - General and Summary of Accounting Policies (Tables)</t>
  </si>
  <si>
    <t>Notes Tables</t>
  </si>
  <si>
    <t>Schedule of New Accounting Pronouncements and Changes in Accounting Principles [Table Text Block]</t>
  </si>
  <si>
    <t xml:space="preserve"> Three Months Ended December 31, 2018 As Reported Balances Without Adoption of ASC 606 Effect of Change Higher/(Lower) Income Statement Sales $ 232,961 $ 240,182 $ (7,221 ) Cost of products sold 209,150 215,145 (5,995 ) Taxes (benefit) (266 ) 35 (301 ) Net income 1,833 2,759 (92 ) Year Ended December 31, 2018 As Reported Balances Without Adoption of ASC 606 Effect of Change Higher/(Lower) Income Statement Sales $ 816,164 $ 828,988 $ (12,824 ) Cost of products sold 717,607 730,010 (12,403 ) Taxes 2,261 2,335 (74 ) Net income 15,012 15,359 (347 ) December 31, 2018 As Reported Balances Without Adoption of ASC 606 Effect of Change Higher/(Lower) Balance Sheet Assets Contract assets $ 34,076 $ - $ 34,076 Inventories 69,992 107,147 (37,155 ) Net deferred tax asset 7,141 8,038 (897 ) Liabilities Deposits from customers 22,632 30,150 (7,518 ) Other current liabilities and accrued expenses 12,396 12,173 223 Equity Retained earnings 103,571 100,250 3,321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t>
  </si>
  <si>
    <t>Contract with Customer, Asset and Liability [Table Text Block]</t>
  </si>
  <si>
    <t xml:space="preserve"> Contract assets Opening balance (January 1, 2018) $ 30,559 Reclassification of the beginning contract assets to receivables, as the result of rights to consideration becoming unconditional (30,559 ) Contract assets recognized, net of reclassification to receivables 34,076 Net change 3,517 Ending balance (December 31, 2018) $ 34,076 Contract liabilities Opening balance (January 1, 2018) $ 18,188 Reclassification of the beginning contract liabilities to revenue, as the result of performance obligations satisfied (15,490 ) Cash received in advance and not recognized as revenue 19,934 Net change 4,444 Ending balance (December 31, 2018) $ 22,632 </t>
  </si>
  <si>
    <t>Revenue, Remaining Performance Obligation, Expected Timing of Satisfaction [Table Text Block]</t>
  </si>
  <si>
    <t xml:space="preserve"> 1-12 Months (1) 13 Months and beyond (1) Total Revenue expected to be recognized as of December 31, 2018: Fleet Vehicles and Services $ 218,775 $ - $ 218,775 Emergency Response Vehicles 211,524 5,842 217,366 Specialty Chassis and Vehicles 37,691 32 37,723 Total $ 467,990 $ 5,874 $ 473,864 </t>
  </si>
  <si>
    <t>Disaggregation of Revenue [Table Text Block]</t>
  </si>
  <si>
    <t xml:space="preserve"> Year Ended December 31, 2018 Fleet Vehicles and Services Emergency Response Vehicles Specialty Chassis and Vehicles Total Reportable Segments Other Total Primary geographical markets United States $ 367,730 $ 207,254 $ 191,814 $ 766,798 $ (10,221 ) $ 756,577 Other 19,819 38,383 1,385 59,587 - 59,587 Total sales $ 387,549 $ 245,637 $ 193,199 $ 826,385 $ (10,221 ) $ 816,164 Timing of revenue recognition Products transferred at a point in time $ 113,576 $ 21,183 $ 160,408 $ 295,167 $ - $ 295,167 Products and services transferred over time 273,973 224,454 32,791 531,218 (10,221 ) 520,997 Total sales $ 387,549 $ 245,637 $ 193,199 $ 826,385 $ (10,221 ) $ 816,164 Year Ended December 31, 2017 Fleet Vehicles and Services Emergency Response Vehicles Specialty Chassis and Vehicles Total Reportable Segments Other Total Primary geographical markets United States $ 238,267 $ 235,085 $ 158,246 $ 631,598 $ (5,657 ) $ 625,941 Other 12,828 67,765 564 81,157 - 81,157 Total sales $ 251,095 $ 302,850 $ 158,810 $ 712,755 $ (5,657 ) $ 707,098 Timing of revenue recognition Products transferred at a point in time $ 251,095 $ 302,850 $ 158,810 $ 712,755 $ (5,657 ) $ 707,098 Products and services transferred over time - - - - - - Total sales $ 251,095 $ 302,850 $ 158,810 $ 712,755 $ (5,657 ) $ 707,098 Year Ended December 31, 2016 Fleet Vehicles and Services Emergency Response Vehicles Specialty Chassis and Vehicles Total Reportable Segments Other Total Primary geographical markets United States $ 272,389 $ 158,195 $ 134,125 $ 564,408 $ (5,347 ) $ 559,061 Other 6,301 24,786 629 31,716 - 31,716 Total sales $ 278,389 $ 182,981 $ 134,754 $ 596,124 $ (5,347 ) $ 590,777 Timing of revenue recognition Products transferred at a point in time $ 278,389 $ 182,981 $ 134,754 $ 596,124 $ (5,347 ) $ 590,777 Products and services transferred over time - - - - - - Total sales $ 278,389 $ 182,981 $ 134,754 $ 596,124 $ (5,347 ) $ 590,777 </t>
  </si>
  <si>
    <t>Note 2 - Acquisition Activities (Tables)</t>
  </si>
  <si>
    <t>Schedule of Recognized Identified Assets Acquired and Liabilities Assumed [Table Text Block]</t>
  </si>
  <si>
    <t xml:space="preserve"> Accounts receivable $ 1,165 Inventory 893 Other current assets 3 Property, plant and equipment 1,942 Goodwill 6,406 Total assets acquired 10,409 Accounts payable 382 Other current liabilities 45 Total liabilities assumed 427 Total purchase price $ 9,982 Cash $ 3,825 Accounts receivable 6,523 Inventory 61,716 Other current assets 662 Property, plant and equipment 5,773 Intangible assets 3,900 Goodwill 11,456 Total assets acquired 93,855 Accounts payable 3,941 Customer prepayments 42,929 Accrued warranty 3,689 Other liabilities 1,783 Total liabilities assumed 52,342 Total purchase price $ 41,513 </t>
  </si>
  <si>
    <t>Note 3 - Inventories (Tables)</t>
  </si>
  <si>
    <t>Schedule of Inventory, Current [Table Text Block]</t>
  </si>
  <si>
    <t xml:space="preserve"> December 31, 2018 2017 Finished goods $ 14,696 $ 15,539 Work in process 5,926 15,980 Raw materials and purchased components 52,474 49,159 Reserve for slow-moving inventory (3,104 ) (2,986 ) Total Inventory $ 69,992 $ 77,692 </t>
  </si>
  <si>
    <t>Note 4 - Restructuring Charges (Tables)</t>
  </si>
  <si>
    <t>Schedule of Restructuring Reserve by Type of Cost [Table Text Block]</t>
  </si>
  <si>
    <t xml:space="preserve"> December 31, 2018 Fleet Vehicles and Services Emergency Response Vehicles Specialty Chassis and Vehicles Other Total Cost of products sold Accrual for severance $ - $ 15 $ 16 $ - $ 31 Production relocation - 271 - - 271 General and Administrative Accrual for severance - 497 164 486 1,147 Production relocation - 282 - - 282 Total General and Administrative - 779 164 486 1,429 Total restructuring $ - $ 1,065 $ 180 $ 486 $ 1,731 December 31, 2017 Fleet Vehicles and Services Emergency Response Vehicles Specialty Chassis and Vehicles Other Total Cost of products sold Accrual for severance $ 97 $ 43 $ 30 $ - $ 170 Production relocation - 38 - - 38 General and Administrative Accrual for severance 547 367 79 51 1,044 Total restructuring $ 644 $ 448 $ 109 $ 51 $ 1,252 December 31, 2016 Cost of products sold Production relocation/equipment impairment $ 136 Accrual for severance - Total cost of products sold 136 General and Administrative Manufacturing process reengineering 959 Accrual for severance - Total general and administrative 959 Total restructuring $ 1,095 </t>
  </si>
  <si>
    <t>Restructuring and Related Costs [Table Text Block]</t>
  </si>
  <si>
    <t xml:space="preserve"> Severance 2018 Severance 2017 Balance January 1, $ 12 $ - Accrual for severance 19 643 Payments and adjustments made in period (27 ) (201 ) Balance March 31, 4 442 Accrual for severance 797 325 Payments and adjustments made in period (4 ) (540 ) Balance June 30, 797 227 Accrual for severance 356 232 Payments and adjustments made in period (559 ) (366 ) Balance September 30, 594 93 Accrual for severance 6 14 Payments and adjustments made in period (309 ) (95 ) Balance December 31, $ 291 $ 12 </t>
  </si>
  <si>
    <t>Note 5 - Goodwill and Intangible Assets (Tables)</t>
  </si>
  <si>
    <t>Schedule of Goodwill [Table Text Block]</t>
  </si>
  <si>
    <t xml:space="preserve"> Fleet Vehicles and Services Emergency Response Vehicles Specialty Vehicles and Chassis Total December 31, December 31, December 31, December 31, 2018 2017 2018 2017 2018 2017 2018 2017 Goodwill, beginning of year $ 15,323 $ 15,961 $ 11,456 $ - $ 638 $ - $ 27,417 $ 15,961 Acquisition of Smeal - - - 11,456 - - - 11,456 Acquisition of Strobes-R-Us 6,406 - - - - - 6,406 - Reassignment of goodwill - (638 ) - - - 638 - - Goodwill, end of year $ 21,729 $ 15,323 $ 11,456 $ 11,456 $ 638 $ 638 $ 33,823 $ 27,417 </t>
  </si>
  <si>
    <t>Schedule of Finite-Lived Intangible Assets [Table Text Block]</t>
  </si>
  <si>
    <t xml:space="preserve"> As of December 31, 2018 As of December 31, 2017 Gross carrying amount Accumulated amortization Net Gross carrying amount Accumulated amortization Net Customer and dealer relationships $ 6,170 $ 4,029 $ 2,141 $ 6,170 $ 3,709 $ 2,461 Acquired product development project 1,860 1,860 - 1,860 1,514 346 Unpatented technology 1,500 300 1,200 1,500 150 1,350 Non-compete agreements 400 400 - 400 400 - Backlog 320 320 - 320 320 - Trade Names 5,270 - 5,270 5,270 - 5,270 $ 15,520 $ 6,909 $ 8,611 $ 15,520 $ 6,093 $ 9,427 </t>
  </si>
  <si>
    <t>Schedule of Finite-Lived Intangible Assets, Future Amortization Expense [Table Text Block]</t>
  </si>
  <si>
    <t xml:space="preserve"> Amount 2019 $ 449 2020 423 2021 399 2022 377 2023 357 Thereafter 1,336 Total $ 3,341 </t>
  </si>
  <si>
    <t>Note 6 - Property, Plant and Equipment (Tables)</t>
  </si>
  <si>
    <t>Property, Plant and Equipment [Table Text Block]</t>
  </si>
  <si>
    <t xml:space="preserve"> December 31, 2018 2017 Land and improvements $ 8,496 $ 7,754 Buildings and improvements 68,142 66,227 Plant machinery and equipment 41,652 39,800 Furniture and fixtures 24,585 22,285 Vehicles 3,084 3,063 Construction in process 5,666 1,770 Subtotal 151,625 140,899 Less accumulated depreciation (95,058 ) (85,722 ) Total property, plant and equipment, net $ 56,567 $ 55,177 </t>
  </si>
  <si>
    <t>Note 7 - Leases (Tables)</t>
  </si>
  <si>
    <t>Schedule of Future Minimum Rental Payments for Operating Leases [Table Text Block]</t>
  </si>
  <si>
    <t xml:space="preserve"> Year Future Minimum Operating Lease Payments 2019 $ 3,291 2020 2,831 2021 2,193 2022 1,849 2023 1,863 Thereafter 4,149 Total $ 16,176 </t>
  </si>
  <si>
    <t>Schedule of Future Minimum Lease Payments for Capital Leases [Table Text Block]</t>
  </si>
  <si>
    <t xml:space="preserve"> Year Future Minimum Capital Lease Payments 2019 $ 225 2020 194 2021 194 2022 133 2023 3 Thereafter - Total lease obligations, including imputed interest 749 Less imputed interest charges (68 ) Total outstanding capital lease obligations $ 681 </t>
  </si>
  <si>
    <t>Note 8 - Taxes on Income (Tables)</t>
  </si>
  <si>
    <t>Schedule of Components of Income Tax Expense (Benefit) [Table Text Block]</t>
  </si>
  <si>
    <t xml:space="preserve"> Year Ended December 31, 2018 2017 2016 Current (credit): Federal $ 2,037 3,809 2,203 State 912 255 563 Foreign 67 $ - $ - Total current 3,016 4,064 2,766 Deferred (credit): Federal (471 ) (1,743 ) (2,666 ) State (284 ) (2,231 ) - Total deferred (755 ) (3,974 ) (2,666 ) Total taxes on income $ 2,261 $ 90 $ 100 </t>
  </si>
  <si>
    <t>Schedule of Effective Income Tax Rate Reconciliation [Table Text Block]</t>
  </si>
  <si>
    <t xml:space="preserve"> Year Ended December 31, 2018 2017 2016 Amount Percentage Amount Percentage Amount Percentage Federal income taxes at the statutory rate $ 3,627 21.00 % $ 5,609 35.00 % $ 2,959 34.00 % State tax expense, net of federal income tax benefit 368 2.13 547 3.41 68 0.78 Increase (decrease) in income taxes resulting from: Deferred income tax re-measurement due to Tax Act (373 ) (2.16 ) 2,963 18.49 - - Other deferred income tax adjustment (46 ) (0.27 ) (241 ) (1.50 ) (51 ) (0.59 ) Non-deductible compensation - - - - 459 5.27 Other nondeductible expenses 178 1.03 156 0.97 226 2.60 Foreign derived intangible income deduction (69 ) (0.40 ) - - - - Domestic manufacturing deduction - - (504 ) (3.15 ) - - Stock based compensation (1,406 ) (8.14 ) (394 ) (2.46 ) - - Worthless stock deduction of dissolved subsidiary - - (966 ) (6.03 ) - - Forfeiture of state net operating loss and credit carry-forwards from dissolution of subsidiary - - 3,039 18.97 - - Foreign tax expense 67 0.39 - - - - Valuation allowance adjustment 60 0.35 (9,544 ) (59.56 ) (2,932 ) (33.69 ) Unrecognized tax benefit adjustment 401 2.32 314 1.96 129 1.48 Federal research and development (645 ) (3.73 ) (753 ) (4.70 ) (801 ) (9.20 ) Foreign tax credit (67 ) (0.39 ) - - - - Other 166 0.96 (136 ) (0.84 ) 43 0.50 Total $ 2,261 13.09 % $ 90 0.56 % $ 100 1.15 %</t>
  </si>
  <si>
    <t>Schedule of Deferred Tax Assets and Liabilities [Table Text Block]</t>
  </si>
  <si>
    <t xml:space="preserve"> December 31, 2018 2017 Deferred income tax assets: Warranty reserve $ 3,257 $ 3,595 Inventory costs and reserves 1,801 1,792 Contract assets 1,694 - Stock based compensation 984 1,061 Net operating loss carry-forwards, net of federal income tax benefit 723 954 Compensation related accruals 589 663 Credit carry-forwards, net of federal income tax benefit 506 317 Vendor compensation - 507 Other 611 409 Total deferred income tax assets $ 10,165 $ 9,298 Deferred income tax liabilities: Depreciation $ (1,479 ) $ (1,230 ) Intangible assets (1,205 ) (574 ) Prepaid expenses (222 ) (152 ) Total deferred income tax liabilities $ (2,906 ) $ (1,956 ) Net deferred income tax assets $ 7,259 $ 7,342 Valuation allowance (118 ) (58 ) Net deferred tax asset $ 7,141 $ 7,284 </t>
  </si>
  <si>
    <t>Schedule of Unrecognized Tax Benefits Roll Forward [Table Text Block]</t>
  </si>
  <si>
    <t xml:space="preserve"> 2018 2017 2016 Balance at January 1, $ 565 $ 345 $ 349 Increase (decrease) related to prior year tax positions 35 168 (24 ) Increase related to current year tax positions 319 118 20 Expiration of statute (92 ) (66 ) - Balance at December 31, $ 827 $ 565 $ 345 </t>
  </si>
  <si>
    <t>Note 9 - Transactions with Major Customers (Tables)</t>
  </si>
  <si>
    <t>Schedules of Concentration of Risk, by Risk Factor [Table Text Block]</t>
  </si>
  <si>
    <t xml:space="preserve"> 2018 2016 Sales Accounts Sales Accounts $ 81,728 $ 17,232 $ 70,954 $ 7,169 </t>
  </si>
  <si>
    <t>Note 10 - Commitments and Contingent Liabilities (Tables)</t>
  </si>
  <si>
    <t>Schedule of Product Warranty Liability [Table Text Block]</t>
  </si>
  <si>
    <t xml:space="preserve"> 2018 2017 Balance of accrued warranty at January 1 $ 18,268 $ 19,334 Warranties issued during the period 7,470 7,539 Cash settlements made during the period (10,838 ) (13,854 ) Changes in liability for pre-existing warranties during the period, including expirations 1,190 1,560 Assumed warranties outstanding at Smeal on January 1, 2017 - 3,689 Balance of accrued warranty at December 31 $ 16,090 $ 18,268 </t>
  </si>
  <si>
    <t>Note 12 - Debt (Tables)</t>
  </si>
  <si>
    <t>Schedule of Long-term Debt Instruments [Table Text Block]</t>
  </si>
  <si>
    <t xml:space="preserve"> December 31, December 31, Line of credit revolver (1): $ 25,460 $ 17,800 Capital lease obligations (See Note 7 – Leases 147 189 Total debt 25,607 17,989 Less current portion of long-term debt (60 ) (64 ) Total long-term debt $ 25,547 $ 17,925 </t>
  </si>
  <si>
    <t>Note 13 - Stock Based Compensation (Tables)</t>
  </si>
  <si>
    <t>Schedule of Share-based Compensation, Restricted Stock and Restricted Stock Units Activity [Table Text Block]</t>
  </si>
  <si>
    <t xml:space="preserve"> Total (000) Weighted Weighted Non-vested shares outstanding at December 31, 2017 1,128 $ 6.53 Granted 593 9.96 Vested (629 ) 10.14 Forfeited (115 ) 6.86 Non-vested shares outstanding at December 31, 2018 977 7.97 1.11 </t>
  </si>
  <si>
    <t>Note 14 - Shareholders Equity (Tables)</t>
  </si>
  <si>
    <t>Schedule of Common Stock Repurchased and Retired [Table Text Block]</t>
  </si>
  <si>
    <t xml:space="preserve"> Share purchase programs 2018 2017 Authorized amount (shares) (000) Date approved by board Program termination Shares purchased (000) Purchase value Shares purchased (000) Purchase value Remaining shares allowable to be purchased 1,000 April, 2016 N/A 90 $ 656 - $ - 910 </t>
  </si>
  <si>
    <t>Note 15 - Earnings Per Share (Tables)</t>
  </si>
  <si>
    <t>Schedule of Weighted Average Number of Shares [Table Text Block]</t>
  </si>
  <si>
    <t xml:space="preserve"> Year Ended December 31, 2018 2017 2016 Basic weighted average common shares outstanding 35,187 34,949 34,405 Diluted weighted average common shares outstanding 35,187 34,949 34,405 Antidilutive stock awards: Unvested restricted stock awards - - - </t>
  </si>
  <si>
    <t>Note 16 - Business Segments (Tables)</t>
  </si>
  <si>
    <t>Schedule of Segment Reporting Information, by Segment [Table Text Block]</t>
  </si>
  <si>
    <t xml:space="preserve"> Segment Fleet Vehicles and Services Emergency Response Vehicles Specialty Chassis and Vehicles Other Consolidated Fleet vehicles sales $ 297,627 $ - $ 10,221 $ (10,221 ) $ 297,627 Emergency response vehicles sales - 235,059 - - 235,059 Motor home chassis sales - - 149,533 - 149,533 Other specialty vehicles sales - - 22,570 - 22,570 Aftermarket parts and accessories sales 89,922 10,578 10,875 - 111,375 Total sales $ 387,549 $ 245,637 $ 193,199 $ (10,221 ) $ 816,164 Depreciation and amortization expense $ 2,401 $ 2,678 $ 1,495 $ 3,796 $ 10,370 Adjusted EBITDA 26,680 1,030 18,732 (14,683 ) 31,759 Segment assets 117,508 125,338 32,621 78,317 353,784 Capital expenditures 1,859 510 116 6,500 8,985 Segment Fleet Vehicles and Services Emergency Response Vehicles Specialty Chassis and Vehicles Other Consolidated Fleet vehicles sales $ 207,666 $ - $ 5,657 $ (5,657 ) $ 207,666 Emergency response vehicles sales - 293,559 - - 293,559 Motor home chassis sales - - 124,584 - 124,584 Other specialty vehicles sales - - 18,416 - 18,416 Aftermarket parts and accessories sales 43,429 9,291 10,153 - 62,873 Total sales $ 251,095 $ 302,850 $ 158,810 $ (5,657 ) $ 707,098 Depreciation and amortization expense $ 3,361 $ 2,342 $ 1,314 $ 2,920 $ 9,937 Adjusted EBITDA 26,958 3,192 14,058 (12,881 ) 31,327 Segment assets 60,550 133,546 33,700 73,368 301,164 Capital expenditures 562 1,364 386 3,028 5,340 Segment Fleet Vehicles and Services Emergency Response Vehicles Specialty Chassis and Vehicles Other Consolidated Fleet vehicles sales $ 206,248 $ - $ 5,347 $ (5,347 ) $ 206,248 Emergency response vehicles sales - 175,730 - - 175,730 Motor home chassis sales - - 97,999 - 97,999 Other specialty vehicles sales - - 21,074 - 21,074 Aftermarket parts and accessories sales 72,141 7,251 10,334 - 89,726 Total sales $ 278,389 $ 182,981 $ 134,754 $ (5,347 ) $ 590,777 Depreciation and amortization expense $ 3,185 $ 1,143 $ 789 $ 2,786 $ 7,903 Adjusted EBITDA 31,237 (7,542 ) 8,334 (9,159 ) 22,870 Segment assets 65,277 77,887 28,825 71,305 243,294 Capital expenditures 2,011 1,558 6,842 2,999 13,410 </t>
  </si>
  <si>
    <t>Schedule of Earnings Before Interest, Taxes, Depreciation and Amortization [Table Text Block]</t>
  </si>
  <si>
    <t xml:space="preserve"> Year Ended December 31, 2018 Year Ended December 31, 2017 Year Ended December 31, 2016 Consolidated income before taxes $ 17 $ 16 $ 8 Add (subtract): Interest expense Depreciation and amortization expense Restructuring and other charges Acquisition expense Impact of intercompany chassis shipments to Smeal - - Recall expense ( ) ( ) Impact of inventory fair value step-up - - Joint venture expenses - Asset impairment - - Long-term strategic planning expense - - Litigation settlements Impact of acquisition adjustments for net working capital and contingent liability ( ) Unallocated corporate expenses Total segment adjusted EBITDA $ 46 $ 44 $ 32 </t>
  </si>
  <si>
    <t>Note 18 - Quarterly Financial Data (Unaudited) (Tables)</t>
  </si>
  <si>
    <t>Quarterly Financial Information [Table Text Block]</t>
  </si>
  <si>
    <t xml:space="preserve"> 2018 Quarter Ended 2017 Quarter Ended Mar 31 June 30 Sept 30 Dec 31 Mar 31 June 30 Sept 30 Dec 31 Sales $ 173,038 $ 183,981 $ 226,183 $ 232,961 $ 167,075 $ 169,739 $ 189,215 $ 181,068 Gross profit 22,158 26,369 26,193 23,534 16,394 19,501 28,651 24,689 Restructuring charges 20 797 501 414 642 325 232 52 Net earnings (loss) attributable to Spartan Motors, Inc. 4,194 3,740 5,243 1,833 (1,098 ) 1,124 13,470 2,439 Basic net earnings (loss) per share 0.12 0.11 0.15 0.05 (0.03 ) 0.03 0.38 0.07 Diluted net earnings (loss) per share 0.12 0.11 0.15 0.05 (0.03 ) 0.03 0.38 0.07 </t>
  </si>
  <si>
    <t>Schedule II - Valuation and Qualifying Accounts (Tables)</t>
  </si>
  <si>
    <t>Valuation Allowances and Reserv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40%; border-bottom: 1px solid rgb(0, 0, 0);"&gt; &amp;lt;div style=" font-family: &amp;quot;Times New Roman&amp;quot;, Times, serif; font-size: 10pt; margin-top: 0pt; margin-bottom: 0pt; text-align: center;"&gt;Column A&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Column B&amp;lt;/div&gt; &amp;lt;/td&gt; &amp;lt;td style="font-family: &amp;quot;Times New Roman&amp;quot;, Times, serif; font-size: 10pt; padding-bottom: 1px;"&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Column C&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Column D&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Column E&amp;lt;/div&gt; &amp;lt;/td&gt; &amp;lt;td style="font-family: &amp;quot;Times New Roman&amp;quot;, Times, serif; font-size: 10pt; padding-bottom: 1px;"&gt;&amp;nbsp;&amp;lt;/td&gt; &amp;lt;/tr&gt; &amp;lt;tr style="vertical-align: bottom;"&gt; &amp;lt;td style="text-align: center;"&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gt; &amp;lt;td style="font-family: &amp;quot;Times New Roman&amp;quot;, Times, serif; font-size: 10pt; border-bottom: 1px solid rgb(0, 0, 0);"&gt; &amp;lt;div style=" font-family: &amp;quot;Times New Roman&amp;quot;, Times, serif; font-size: 10pt; margin-top: 0pt; margin-bottom: 0pt; text-align: center;"&gt;&amp;lt;br /&gt; &amp;lt;br /&gt; &amp;lt;br /&gt; &amp;lt;br /&gt; Description&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br /&gt; Balance at&amp;lt;br /&gt; Beginning&amp;lt;br /&gt; of Period&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dditions&amp;lt;br /&gt; Charged to&amp;lt;br /&gt; Costs and&amp;lt;br /&gt; Expenses&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dditions&amp;lt;br /&gt; Charged to&amp;lt;br /&gt; Other&amp;lt;br /&gt; Accounts&amp;lt;br /&gt; (Acquisition)&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br /&gt; &amp;lt;br /&gt; &amp;lt;br /&gt; Deductions&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br /&gt; &amp;lt;br /&gt; Balance&amp;lt;br /&gt; at End&amp;lt;br /&gt; of Period&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Year ended December 31, 2018:&amp;lt;/div&gt;&amp;lt;/div&gt; &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llowance for doubtful account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3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3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38&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33&amp;lt;/div&gt;&amp;lt;/td&gt; &amp;lt;td nowrap="nowrap" style="width: 1%; font-family: &amp;quot;Times New Roman&amp;quot;, Times, serif; font-size: 10pt; margin-left: 0pt;"&gt;&amp;nbsp;&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mp;lt;div style="display: inline; font-weight: bold;"&gt;Year ended December 31, 2017:&amp;lt;/div&gt;&amp;lt;/div&gt; &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llowance for doubtful account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8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09&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57&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39&amp;lt;/div&gt;&amp;lt;/td&gt; &amp;lt;td nowrap="nowrap" style="width: 1%; font-family: &amp;quot;Times New Roman&amp;quot;, Times, serif; font-size: 10pt; margin-left: 0pt;"&gt;&amp;nbsp;&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p;lt;div style="display: inline; font-weight: bold;"&gt;Year ended December 31, 2016:&amp;lt;/div&gt;&amp;lt;/div&gt; &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nbsp;&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d style="font-family: &amp;quot;Times New Roman&amp;quot;, Times, serif; font-size: 10pt;"&gt;&amp;lt;div style="display: inline; font-weight: bold;"&gt;&amp;nbsp;&amp;lt;/div&gt;&amp;lt;/td&gt; &amp;lt;/tr&gt; &amp;lt;tr style="vertical-align: bottom; background-color: rgb(255, 255, 255);"&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llowance for doubtful accounts&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3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36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11&amp;lt;/div&gt;&amp;lt;/td&gt; &amp;lt;td nowrap="nowrap" style="width: 1%; font-family: &amp;quot;Times New Roman&amp;quot;, Times, serif; font-size: 10pt; margin-left: 0pt;"&gt; &amp;lt;div style=" font-family:'Times New Roman', Times, serif;font-size:10pt;margin:0pt;text-align:left;"&gt;)&amp;lt;/div&gt; &amp;lt;/td&gt; &amp;lt;td style="width: 1%; font-family: &amp;quot;Times New Roman&amp;quot;, Times, serif; font-size: 10pt;"&gt;&amp;nbsp;&amp;lt;/td&gt; &amp;lt;td style="width: 1%; font-family: &amp;quot;Times New Roman&amp;quot;, Times, serif; font-size: 10pt; margin-left: 0pt;"&gt;$&amp;lt;/td&gt; &amp;lt;td style="width: 9%; text-align: right; font-family: &amp;quot;Times New Roman&amp;quot;, Times, serif; font-size: 10pt; margin-left: 0pt;"&gt;&amp;lt;div style="display: inline; font-style: italic; font-weight: inherit; font-style: normal;"&gt;487&amp;lt;/div&gt;&amp;lt;/td&gt; &amp;lt;td nowrap="nowrap" style="width: 1%; font-family: &amp;quot;Times New Roman&amp;quot;, Times, serif; font-size: 10pt; margin-left: 0pt;"&gt;&amp;nbsp;&amp;lt;/td&gt; &amp;lt;/tr&gt; &amp;lt;/table&gt;&amp;lt;/div&gt;</t>
  </si>
  <si>
    <t>Note 1 - General and Summary of Accounting Policies 1 (Details Textual)</t>
  </si>
  <si>
    <t>Dec. 31, 2018USD ($)</t>
  </si>
  <si>
    <t>Dec. 31, 2017USD ($)</t>
  </si>
  <si>
    <t>Dec. 31, 2016USD ($)</t>
  </si>
  <si>
    <t>Jan. 01, 2019USD ($)</t>
  </si>
  <si>
    <t>Number of Reportable Segments</t>
  </si>
  <si>
    <t>Interest Paid, Including Capitalized Interest, Operating and Investing Activities, Total</t>
  </si>
  <si>
    <t>Income Taxes Paid, Net, Total</t>
  </si>
  <si>
    <t>Stock Issued</t>
  </si>
  <si>
    <t>Subsequent Event [Member] | Accounting Standards Update 2016-02 [Member]</t>
  </si>
  <si>
    <t>Operating Lease, Right-of-Use Asset</t>
  </si>
  <si>
    <t>Cumulative Effect of New Accounting Principle in Period of Adoption</t>
  </si>
  <si>
    <t>Subsequent Event [Member] | Accounting Standards Update 2016-02 [Member] | Retained Earnings [Member]</t>
  </si>
  <si>
    <t>Finance Lease, Right-of-Use Asset</t>
  </si>
  <si>
    <t>Smeal Acquisition [Member]</t>
  </si>
  <si>
    <t>Accounts Receivable, Amount Forgiven</t>
  </si>
  <si>
    <t>Building and Building Improvements [Member]</t>
  </si>
  <si>
    <t>Property, Plant and Equipment, Useful Life</t>
  </si>
  <si>
    <t>20 years</t>
  </si>
  <si>
    <t>Machinery and Equipment [Member] | Minimum [Member]</t>
  </si>
  <si>
    <t>3 years</t>
  </si>
  <si>
    <t>Machinery and Equipment [Member] | Maximum [Member]</t>
  </si>
  <si>
    <t>15 years</t>
  </si>
  <si>
    <t>Furniture and Fixtures [Member] | Minimum [Member]</t>
  </si>
  <si>
    <t>Furniture and Fixtures [Member] | Maximum [Member]</t>
  </si>
  <si>
    <t>7 years</t>
  </si>
  <si>
    <t>Vehicles [Member] | Minimum [Member]</t>
  </si>
  <si>
    <t>Vehicles [Member] | Maximum [Member]</t>
  </si>
  <si>
    <t>5 years</t>
  </si>
  <si>
    <t>Spartan-Gimaex Joint Venture [Member]</t>
  </si>
  <si>
    <t>Noncontrolling Interest, Ownership Percentage by Parent</t>
  </si>
  <si>
    <t>50.00%</t>
  </si>
  <si>
    <t>Note 1 - General and Summary of Accounting Policies 2 (Details Textual)</t>
  </si>
  <si>
    <t>Revenue, Remaining Performance Obligation, Amount</t>
  </si>
  <si>
    <t>Short-term Contract with Customer [Member] | Revenue, Remaining Performance Obligation, Expected Timing of Satisfaction, Start Date [Axis]: 2019-01-01</t>
  </si>
  <si>
    <t>[1]</t>
  </si>
  <si>
    <t>Revenue, Remaining Performance Obligation, Expected Timing of Satisfaction, Period</t>
  </si>
  <si>
    <t>1 year</t>
  </si>
  <si>
    <t>Extended Warranties [Member] | Short-term Contract with Customer [Member] | Revenue, Remaining Performance Obligation, Expected Timing of Satisfaction, Start Date [Axis]: 2019-01-01</t>
  </si>
  <si>
    <t>Extended Warranties [Member] | Short-term Contract with Customer [Member] | Revenue, Remaining Performance Obligation, Expected Timing of Satisfaction, Start Date [Axis]: 2020-01-01</t>
  </si>
  <si>
    <t>Roadside Assistance Contract [Member] | Short-term Contract with Customer [Member] | Revenue, Remaining Performance Obligation, Expected Timing of Satisfaction, Start Date [Axis]: 2019-01-01</t>
  </si>
  <si>
    <t>Roadside Assistance Contract [Member] | Short-term Contract with Customer [Member] | Revenue, Remaining Performance Obligation, Expected Timing of Satisfaction, Start Date [Axis]: 2020-01-01</t>
  </si>
  <si>
    <t>Revenue above includes amounts related to extended warranties and roadside assistance contracts of $190 and $35 for one to 12 months and $650 and $32 for 13 months and beyond, respectively.</t>
  </si>
  <si>
    <t>Note 1 - General and Summary of Accounting Policies - Impacts of Adoption of New Revenue Standard (Details) - USD ($) $ in Thousands</t>
  </si>
  <si>
    <t>3 Months Ended</t>
  </si>
  <si>
    <t>Sep. 30, 2018</t>
  </si>
  <si>
    <t>Jun. 30, 2018</t>
  </si>
  <si>
    <t>Mar. 31, 2018</t>
  </si>
  <si>
    <t>Sep. 30, 2017</t>
  </si>
  <si>
    <t>Jun. 30, 2017</t>
  </si>
  <si>
    <t>Mar. 31, 2017</t>
  </si>
  <si>
    <t>Jan. 01, 2018</t>
  </si>
  <si>
    <t>Taxes (benefit)</t>
  </si>
  <si>
    <t>Net income</t>
  </si>
  <si>
    <t>Net deferred tax asset</t>
  </si>
  <si>
    <t>Accounting Standards Update 2014-09 [Member]</t>
  </si>
  <si>
    <t>Calculated under Revenue Guidance in Effect before Topic 606 [Member]</t>
  </si>
  <si>
    <t>Difference between Revenue Guidance in Effect before and after Topic 606 [Member] | Accounting Standards Update 2014-09 [Member]</t>
  </si>
  <si>
    <t>Note 1 - General and Summary of Accounting Policies - Contract Assets and Liabilities (Details) $ in Thousands</t>
  </si>
  <si>
    <t>Opening balance, contract assets</t>
  </si>
  <si>
    <t>Reclassification of the beginning contract assets to receivables, as the result of rights to consideration becoming unconditional</t>
  </si>
  <si>
    <t>Contract assets recognized, net of reclassification to receivables</t>
  </si>
  <si>
    <t>Net change, contract assets</t>
  </si>
  <si>
    <t>Ending balance, contract assets</t>
  </si>
  <si>
    <t>Opening balance, contract liabilities</t>
  </si>
  <si>
    <t>Reclassification of the beginning contract liabilities to revenue, as the result of performance obligations satisfied</t>
  </si>
  <si>
    <t>Cash received in advance and not recognized as revenue</t>
  </si>
  <si>
    <t>Net change, contract liabilities</t>
  </si>
  <si>
    <t>Ending balance, contract liabilities</t>
  </si>
  <si>
    <t>Note 1 - General and Summary of Accounting Policies - Revenue Expected to Be Recognized (Details) $ in Thousands</t>
  </si>
  <si>
    <t>Revenue expected to be recognized</t>
  </si>
  <si>
    <t>Fleet Vehicles and Services [Member]</t>
  </si>
  <si>
    <t>Emergency Response Vehicles [Member]</t>
  </si>
  <si>
    <t>Specialty Chassis and Vehicles [Member]</t>
  </si>
  <si>
    <t>Note 1 - General and Summary of Accounting Policies - Revenue Expected to Be Recognized 2 (Details) $ in Thousands</t>
  </si>
  <si>
    <t>Long-term Contract with Customer [Member] | Revenue, Remaining Performance Obligation, Expected Timing of Satisfaction, Start Date [Axis]: 2020-01-01</t>
  </si>
  <si>
    <t>Fleet Vehicles and Services [Member] | Short-term Contract with Customer [Member] | Revenue, Remaining Performance Obligation, Expected Timing of Satisfaction, Start Date [Axis]: 2019-01-01</t>
  </si>
  <si>
    <t>Fleet Vehicles and Services [Member] | Long-term Contract with Customer [Member] | Revenue, Remaining Performance Obligation, Expected Timing of Satisfaction, Start Date [Axis]: 2020-01-01</t>
  </si>
  <si>
    <t>Emergency Response Vehicles [Member] | Short-term Contract with Customer [Member] | Revenue, Remaining Performance Obligation, Expected Timing of Satisfaction, Start Date [Axis]: 2019-01-01</t>
  </si>
  <si>
    <t>Emergency Response Vehicles [Member] | Long-term Contract with Customer [Member] | Revenue, Remaining Performance Obligation, Expected Timing of Satisfaction, Start Date [Axis]: 2020-01-01</t>
  </si>
  <si>
    <t>Specialty Chassis and Vehicles [Member] | Short-term Contract with Customer [Member] | Revenue, Remaining Performance Obligation, Expected Timing of Satisfaction, Start Date [Axis]: 2019-01-01</t>
  </si>
  <si>
    <t>Specialty Chassis and Vehicles [Member] | Long-term Contract with Customer [Member] | Revenue, Remaining Performance Obligation, Expected Timing of Satisfaction, Start Date [Axis]: 2020-01-01</t>
  </si>
  <si>
    <t>Note 1 - General and Summary of Accounting Policies - Revenue Expected to Be Recognized (Details) (Parentheticals)</t>
  </si>
  <si>
    <t>Revenue, remaining performance obligation, expected timing of satisfaction, period (Year)</t>
  </si>
  <si>
    <t>Note 1 - General and Summary of Accounting Policies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Emergency Response Vehicles [Member] | Operating Segments [Member]</t>
  </si>
  <si>
    <t>Emergency Response Vehicles [Member] | Operating Segments [Member] | Transferred at Point in Time [Member]</t>
  </si>
  <si>
    <t>Emergency Response Vehicl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Emergency Response Vehicl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Emergency Response Vehicles [Member] | Operating Segments [Member]</t>
  </si>
  <si>
    <t>Non-US [Member] | Specialty Chassis and Vehicles [Member] | Operating Segments [Member]</t>
  </si>
  <si>
    <t>Note 2 - Acquisition Activities (Details Textual) - USD ($) $ in Thousands</t>
  </si>
  <si>
    <t>Dec. 17, 2018</t>
  </si>
  <si>
    <t>Jan. 01, 2017</t>
  </si>
  <si>
    <t>Goodwill, Ending Balance</t>
  </si>
  <si>
    <t>Payments to Acquire Businesses, Net of Cash Acquired, Total</t>
  </si>
  <si>
    <t>Strobes-R-Us Inc. [Member]</t>
  </si>
  <si>
    <t>Business Combination, Consideration Transferred, Total</t>
  </si>
  <si>
    <t>Payments to Acquire Businesses, Gross</t>
  </si>
  <si>
    <t>Business Combination, Consideration Transferred, Equity Interests Issued and Issuable</t>
  </si>
  <si>
    <t>Business Combination, Consideration Transferred, Liabilities Incurred</t>
  </si>
  <si>
    <t>Business Combination, Contingent Consideration Arrangements, Range of Outcomes, Value, High</t>
  </si>
  <si>
    <t>Business Combination, Contingent Consideration, Liability, Total</t>
  </si>
  <si>
    <t>Business Combination, Contingent Consideration, Liability, Discount Rate</t>
  </si>
  <si>
    <t>4.70%</t>
  </si>
  <si>
    <t>Goodwill, Acquired During Period</t>
  </si>
  <si>
    <t>Cash Acquired from Acquisition</t>
  </si>
  <si>
    <t>Business Combination, Consideration Transferred, Forgiveness of Liabilities</t>
  </si>
  <si>
    <t>Goodwill, Purchase Accounting Adjustments</t>
  </si>
  <si>
    <t>Note 2 - Acquisition Activities - Purchase Price Allocation (Details) - USD ($) $ in Thousands</t>
  </si>
  <si>
    <t>Inventory</t>
  </si>
  <si>
    <t>Property, plant and equipment</t>
  </si>
  <si>
    <t>Total assets acquired</t>
  </si>
  <si>
    <t>Other current liabilities</t>
  </si>
  <si>
    <t>Total liabilities assumed</t>
  </si>
  <si>
    <t>Total purchase price</t>
  </si>
  <si>
    <t>Cash</t>
  </si>
  <si>
    <t>Intangible assets</t>
  </si>
  <si>
    <t>Customer prepayments</t>
  </si>
  <si>
    <t>Note 3 - Inventories (Details Textual) - USD ($) $ in Thousands</t>
  </si>
  <si>
    <t>Other Inventory, Demo, Gross</t>
  </si>
  <si>
    <t>Note 3 - Inventories - Summary of Inventories (Details) - USD ($) $ in Thousands</t>
  </si>
  <si>
    <t>Finished goods</t>
  </si>
  <si>
    <t>Work in process</t>
  </si>
  <si>
    <t>Raw materials and purchased components</t>
  </si>
  <si>
    <t>Reserve for slow-moving inventory</t>
  </si>
  <si>
    <t>Total Inventory</t>
  </si>
  <si>
    <t>Note 4 - Restructuring Charges (Details Textual) - USD ($) $ in Thousands</t>
  </si>
  <si>
    <t>Employee Severance [Member]</t>
  </si>
  <si>
    <t>Note 4 - Restructuring Charges - Restructuring Charges Included in Consolidated Statements of Operations (Details) - USD ($) $ in Thousands</t>
  </si>
  <si>
    <t>Restructuring charges, cost of products sold</t>
  </si>
  <si>
    <t>Restructuring charges, general and administrative</t>
  </si>
  <si>
    <t>Total restructuring</t>
  </si>
  <si>
    <t>Accrual Of Severance [Member]</t>
  </si>
  <si>
    <t>Production Relocation Costs [Member]</t>
  </si>
  <si>
    <t>Fleet Vehicles and Services [Member] | Accrual Of Severance [Member]</t>
  </si>
  <si>
    <t>Fleet Vehicles and Services [Member] | Production Relocation Costs [Member]</t>
  </si>
  <si>
    <t>Emergency Response Vehicles [Member] | Accrual Of Severance [Member]</t>
  </si>
  <si>
    <t>Emergency Response Vehicles [Member] | Production Relocation Costs [Member]</t>
  </si>
  <si>
    <t>Emergency Response Vehicles [Member] | Employee Severance [Member]</t>
  </si>
  <si>
    <t>Emergency Response Vehicles [Member] | Manufacturing Process Reengineering [Member]</t>
  </si>
  <si>
    <t>Specialty Chassis and Vehicles [Member] | Accrual Of Severance [Member]</t>
  </si>
  <si>
    <t>Specialty Chassis and Vehicles [Member] | Production Relocation Costs [Member]</t>
  </si>
  <si>
    <t>Other Segments [Member]</t>
  </si>
  <si>
    <t>Other Segments [Member] | Accrual Of Severance [Member]</t>
  </si>
  <si>
    <t>Other Segments [Member] | Production Relocation Costs [Member]</t>
  </si>
  <si>
    <t>Note 4 - Restructuring Charges - Summary of Compensation Related Charges (Details) - USD ($) $ in Thousands</t>
  </si>
  <si>
    <t>Balance</t>
  </si>
  <si>
    <t>Accrual for severance</t>
  </si>
  <si>
    <t>Payments and adjustments made in period</t>
  </si>
  <si>
    <t>Note 5 - Goodwill and Intangible Assets (Details Textual) - USD ($) $ in Thousands</t>
  </si>
  <si>
    <t>Oct. 01, 2018</t>
  </si>
  <si>
    <t>Goodwill, Transfers</t>
  </si>
  <si>
    <t>Goodwill, Impairment Loss</t>
  </si>
  <si>
    <t>Increase in WACC Basis Points</t>
  </si>
  <si>
    <t>4.00%</t>
  </si>
  <si>
    <t>Amortization of Intangible Assets, Total</t>
  </si>
  <si>
    <t>Unpatented Technology [Member]</t>
  </si>
  <si>
    <t>Finite-Lived Intangible Asset, Useful Life</t>
  </si>
  <si>
    <t>10 years</t>
  </si>
  <si>
    <t>Business Combination, Recognized Identifiable Assets Acquired and Liabilities Assumed, Intangible Assets, Other than Goodwill, Total</t>
  </si>
  <si>
    <t>Trade Names [Member] | Utilimaster [Member]</t>
  </si>
  <si>
    <t>Reporting Unit, Percentage of Fair Value in Excess of Carrying Amount</t>
  </si>
  <si>
    <t>1758.00%</t>
  </si>
  <si>
    <t>10.00%</t>
  </si>
  <si>
    <t>Impairment of Intangible Assets, Indefinite-lived (Excluding Goodwill)</t>
  </si>
  <si>
    <t>Trade Names [Member] | Smeal Acquisition [Member]</t>
  </si>
  <si>
    <t>269.00%</t>
  </si>
  <si>
    <t>Delivery and Service Vehicles [Member]</t>
  </si>
  <si>
    <t>184.00%</t>
  </si>
  <si>
    <t>36.00%</t>
  </si>
  <si>
    <t>Reach [Member]</t>
  </si>
  <si>
    <t>378.00%</t>
  </si>
  <si>
    <t>Note 5 - Goodwill and Intangible Assets - Goodwill by Reportable Segment (Details) - USD ($) $ in Thousands</t>
  </si>
  <si>
    <t>Goodwill, beginning of year</t>
  </si>
  <si>
    <t>Reassignment of goodwill</t>
  </si>
  <si>
    <t>Goodwill, end of year</t>
  </si>
  <si>
    <t>Acquisition</t>
  </si>
  <si>
    <t>Delivery and Service Vehicles [Member] | Smeal Acquisition [Member]</t>
  </si>
  <si>
    <t>Delivery and Service Vehicles [Member] | Strobes-R-Us Inc. [Member]</t>
  </si>
  <si>
    <t>Emergency Response Vehicles [Member] | Smeal Acquisition [Member]</t>
  </si>
  <si>
    <t>Emergency Response Vehicles [Member] | Strobes-R-Us Inc. [Member]</t>
  </si>
  <si>
    <t>Specialty Chassis and Vehicles [Member] | Smeal Acquisition [Member]</t>
  </si>
  <si>
    <t>Specialty Chassis and Vehicles [Member] | Strobes-R-Us Inc. [Member]</t>
  </si>
  <si>
    <t>Note 5 - Goodwill and Intangible Assets - Other Intangible Assets (Details) - USD ($) $ in Thousands</t>
  </si>
  <si>
    <t>Accumulated amortization, finite-lived</t>
  </si>
  <si>
    <t>Net carrying amount, finite-lived</t>
  </si>
  <si>
    <t>Gross carrying amount, intangible assets</t>
  </si>
  <si>
    <t>Net carrying amount, intangible assets</t>
  </si>
  <si>
    <t>Customer Relationships [Member]</t>
  </si>
  <si>
    <t>Gross carrying amount, finite-lived</t>
  </si>
  <si>
    <t>Acquired Product Development Project [Member]</t>
  </si>
  <si>
    <t>Noncompete Agreements [Member]</t>
  </si>
  <si>
    <t>Order or Production Backlog [Member]</t>
  </si>
  <si>
    <t>Trade Names [Member]</t>
  </si>
  <si>
    <t>Gross carrying amount, indefinite-lived</t>
  </si>
  <si>
    <t>Note 5 - Goodwill and Intangible Assets - Estimated Remaining Amortization Associated With Finite-lived Intangible Assets (Details) $ in Thousands</t>
  </si>
  <si>
    <t>Thereafter</t>
  </si>
  <si>
    <t>Note 6 - Property, Plant and Equipment (Details Textual) - USD ($)</t>
  </si>
  <si>
    <t>9 Months Ended</t>
  </si>
  <si>
    <t>Sep. 30, 2016</t>
  </si>
  <si>
    <t>Depreciation, Total</t>
  </si>
  <si>
    <t>Interest Costs Capitalized</t>
  </si>
  <si>
    <t>Impairment of Long-Lived Assets Held-for-use</t>
  </si>
  <si>
    <t>Cost Of Goods Sold [Member] | Machinery &amp; Equipment [Member]</t>
  </si>
  <si>
    <t>Enterprise Resource Planning System [Member]</t>
  </si>
  <si>
    <t>Construction in Progress, Gross</t>
  </si>
  <si>
    <t>Construction in Progress, Estimated Cost of Completion</t>
  </si>
  <si>
    <t>Note 6 - Property, Plant and Equipment - Summary of Property, Plant, and Equipment (Details) - USD ($) $ in Thousands</t>
  </si>
  <si>
    <t>Property, plant and equipment, gross</t>
  </si>
  <si>
    <t>Less accumulated depreciation</t>
  </si>
  <si>
    <t>Total property, plant and equipment, net</t>
  </si>
  <si>
    <t>Land and Land Improvements [Member]</t>
  </si>
  <si>
    <t>Machinery and Equipment [Member]</t>
  </si>
  <si>
    <t>Furniture and Fixtures [Member]</t>
  </si>
  <si>
    <t>Vehicles [Member]</t>
  </si>
  <si>
    <t>Construction in Progress [Member]</t>
  </si>
  <si>
    <t>Note 7 - Leases (Details Textual) - USD ($) $ in Thousands</t>
  </si>
  <si>
    <t>Operating Leases, Rent Expense, Total</t>
  </si>
  <si>
    <t>Capital Leased Assets, Gross, Total</t>
  </si>
  <si>
    <t>Capital Leases, Lessee Balance Sheet, Assets by Major Class, Accumulated Depreciation</t>
  </si>
  <si>
    <t>Note 7 - Leases - Future Minimum Operating Lease Commitments Under Non-cancelable Operating Lease (Details) $ in Thousands</t>
  </si>
  <si>
    <t>Note 7 - Leases - Future Minimum Capital Lease Commitments Under Non-cancelable Capital Leases (Details) $ in Thousands</t>
  </si>
  <si>
    <t>Total lease obligations, including imputed interest</t>
  </si>
  <si>
    <t>Less imputed interest charges</t>
  </si>
  <si>
    <t>Total outstanding capital lease obligations</t>
  </si>
  <si>
    <t>Note 8 - Taxes on Income (Details Textual) - USD ($) $ in Thousands</t>
  </si>
  <si>
    <t>Dec. 31, 2015</t>
  </si>
  <si>
    <t>Adjustment to Additional Paid in Capital, Income Tax Effect from Share-based Compensation, Net, Total</t>
  </si>
  <si>
    <t>Effective Income Tax Rate Reconciliation, at Federal Statutory Income Tax Rate, Percent</t>
  </si>
  <si>
    <t>21.00%</t>
  </si>
  <si>
    <t>35.00%</t>
  </si>
  <si>
    <t>34.00%</t>
  </si>
  <si>
    <t>Income Tax Expense (Benefit), Continuing Operations, Adjustment of Deferred Tax (Asset) Liability</t>
  </si>
  <si>
    <t>Deferred Tax Assets, Operating Loss Carryforwards, State and Local</t>
  </si>
  <si>
    <t>Deferred Tax Assets, Tax Credit Carryforwards, Total</t>
  </si>
  <si>
    <t>Deferred Tax Assets, Valuation Allowance, Total</t>
  </si>
  <si>
    <t>Unrecognized Tax Benefits, Ending Balance</t>
  </si>
  <si>
    <t>Unrecognized Tax Benefits, Income Tax Penalties and Interest Accrued, Total</t>
  </si>
  <si>
    <t>Unrecognized Tax Benefits Including Income Tax Penalties And Interest Accrued</t>
  </si>
  <si>
    <t>Unrecognized Tax Benefits Including Income Tax Penalties And Interest Accrued, Current</t>
  </si>
  <si>
    <t>Unrecognized Tax Benefits Including Income Tax Penalties And Interest Accrued, Noncurrent</t>
  </si>
  <si>
    <t>Unrecognized Tax Benefits, Period Increase (Decrease), Total</t>
  </si>
  <si>
    <t>Domestic Tax Authority [Member]</t>
  </si>
  <si>
    <t>State and Local Jurisdiction [Member]</t>
  </si>
  <si>
    <t>Note 8 - Taxes on Income - Income Tax from Continuing Operations (Details) - USD ($) $ in Thousands</t>
  </si>
  <si>
    <t>Current (credit):</t>
  </si>
  <si>
    <t>Federal</t>
  </si>
  <si>
    <t>State</t>
  </si>
  <si>
    <t>Foreign</t>
  </si>
  <si>
    <t>Total current</t>
  </si>
  <si>
    <t>Deferred (credit):</t>
  </si>
  <si>
    <t>Total deferred</t>
  </si>
  <si>
    <t>Total taxes on income</t>
  </si>
  <si>
    <t>Note 8 - Taxes on Income - Income Tax Reconciliation (Details) - USD ($) $ in Thousands</t>
  </si>
  <si>
    <t>Federal income taxes at the statutory rate, amount</t>
  </si>
  <si>
    <t>State tax expense, net of federal income tax benefit, amount</t>
  </si>
  <si>
    <t>State tax expense, net of federal income tax benefit</t>
  </si>
  <si>
    <t>2.13%</t>
  </si>
  <si>
    <t>3.41%</t>
  </si>
  <si>
    <t>0.78%</t>
  </si>
  <si>
    <t>Deferred income tax re-measurement due to Tax Act, amount</t>
  </si>
  <si>
    <t>Deferred income tax re-measurement due to Tax Act</t>
  </si>
  <si>
    <t>(2.16%)</t>
  </si>
  <si>
    <t>18.49%</t>
  </si>
  <si>
    <t>Other deferred income tax adjustment, amount</t>
  </si>
  <si>
    <t>Other deferred income tax adjustment</t>
  </si>
  <si>
    <t>(0.27%)</t>
  </si>
  <si>
    <t>(1.50%)</t>
  </si>
  <si>
    <t>(0.59%)</t>
  </si>
  <si>
    <t>Non-deductible compensation, amount</t>
  </si>
  <si>
    <t>Non-deductible compensation</t>
  </si>
  <si>
    <t>5.27%</t>
  </si>
  <si>
    <t>Other nondeductible expenses, amount</t>
  </si>
  <si>
    <t>Other nondeductible expenses</t>
  </si>
  <si>
    <t>1.03%</t>
  </si>
  <si>
    <t>0.97%</t>
  </si>
  <si>
    <t>2.60%</t>
  </si>
  <si>
    <t>Foreign derived intangible income deduction, amount</t>
  </si>
  <si>
    <t>Foreign derived intangible income deduction</t>
  </si>
  <si>
    <t>(0.40%)</t>
  </si>
  <si>
    <t>Domestic manufacturing deduction, amount</t>
  </si>
  <si>
    <t>Domestic manufacturing deduction</t>
  </si>
  <si>
    <t>(3.15%)</t>
  </si>
  <si>
    <t>Stock based compensation, amount</t>
  </si>
  <si>
    <t>Stock based compensation</t>
  </si>
  <si>
    <t>(8.14%)</t>
  </si>
  <si>
    <t>(2.46%)</t>
  </si>
  <si>
    <t>Worthless stock deduction of dissolved subsidiary, amount</t>
  </si>
  <si>
    <t>Worthless stock deduction of dissolved subsidiary</t>
  </si>
  <si>
    <t>(6.03%)</t>
  </si>
  <si>
    <t>Forfeiture of state net operating loss and credit carry-forwards from dissolution of subsidiary, amount</t>
  </si>
  <si>
    <t>Forfeiture of state net operating loss and credit carry-forwards from dissolution of subsidiary</t>
  </si>
  <si>
    <t>18.97%</t>
  </si>
  <si>
    <t>Foreign tax expense, amount</t>
  </si>
  <si>
    <t>Foreign tax expense</t>
  </si>
  <si>
    <t>0.39%</t>
  </si>
  <si>
    <t>Valuation allowance adjustment, amount</t>
  </si>
  <si>
    <t>Valuation allowance adjustment</t>
  </si>
  <si>
    <t>0.35%</t>
  </si>
  <si>
    <t>(59.56%)</t>
  </si>
  <si>
    <t>(33.69%)</t>
  </si>
  <si>
    <t>Unrecognized tax benefit adjustment, amount</t>
  </si>
  <si>
    <t>Unrecognized tax benefit adjustment</t>
  </si>
  <si>
    <t>2.32%</t>
  </si>
  <si>
    <t>1.96%</t>
  </si>
  <si>
    <t>1.48%</t>
  </si>
  <si>
    <t>Federal research and development tax credit, amount</t>
  </si>
  <si>
    <t>Federal research and development tax credit</t>
  </si>
  <si>
    <t>(3.73%)</t>
  </si>
  <si>
    <t>(4.70%)</t>
  </si>
  <si>
    <t>(9.20%)</t>
  </si>
  <si>
    <t>Foreign tax credit, amount</t>
  </si>
  <si>
    <t>Foreign tax credit</t>
  </si>
  <si>
    <t>(0.39%)</t>
  </si>
  <si>
    <t>Other, amount</t>
  </si>
  <si>
    <t>Other</t>
  </si>
  <si>
    <t>0.96%</t>
  </si>
  <si>
    <t>(0.84%)</t>
  </si>
  <si>
    <t>0.50%</t>
  </si>
  <si>
    <t>13.09%</t>
  </si>
  <si>
    <t>0.56%</t>
  </si>
  <si>
    <t>1.15%</t>
  </si>
  <si>
    <t>Note 8 - Taxes on Income - Deferred Income Taxes (Details) - USD ($) $ in Thousands</t>
  </si>
  <si>
    <t>Deferred income tax assets:</t>
  </si>
  <si>
    <t>Warranty reserve</t>
  </si>
  <si>
    <t>Inventory costs and reserves</t>
  </si>
  <si>
    <t>Net operating loss carry-forwards, net of federal income tax benefit</t>
  </si>
  <si>
    <t>Compensation related accruals</t>
  </si>
  <si>
    <t>Credit carry-forwards, net of federal income tax benefit</t>
  </si>
  <si>
    <t>Vendor compensation</t>
  </si>
  <si>
    <t>Total deferred income tax assets</t>
  </si>
  <si>
    <t>Deferred income tax liabilities:</t>
  </si>
  <si>
    <t>Depreciation</t>
  </si>
  <si>
    <t>Prepaid expenses</t>
  </si>
  <si>
    <t>Total deferred income tax liabilities</t>
  </si>
  <si>
    <t>Net deferred income tax assets</t>
  </si>
  <si>
    <t>Valuation allowance</t>
  </si>
  <si>
    <t>Note 8 - Taxes on Income - Reconciliation of the Change in the Unrecognized Tax Benefits (Details) - USD ($) $ in Thousands</t>
  </si>
  <si>
    <t>Balance at beginning of year</t>
  </si>
  <si>
    <t>Increase related to prior year tax positions</t>
  </si>
  <si>
    <t>Decrease related to prior year tax positions</t>
  </si>
  <si>
    <t>Increase related to current year tax positions</t>
  </si>
  <si>
    <t>Expiration of statute</t>
  </si>
  <si>
    <t>Balance at end of year</t>
  </si>
  <si>
    <t>Note 9 - Transactions with Major Customers (Details Textual)</t>
  </si>
  <si>
    <t>Number of Customers Classified as Major Customers</t>
  </si>
  <si>
    <t>Note 9 - Transactions with Major Customers - Information about Major Customers (Details) - Customer A [Member] - USD ($) $ in Thousands</t>
  </si>
  <si>
    <t>Sales revenue, net</t>
  </si>
  <si>
    <t>Note 10 - Commitments and Contingent Liabilities (Details Textual) - USD ($) $ in Thousands</t>
  </si>
  <si>
    <t>Letters of Credit Outstanding, Amount</t>
  </si>
  <si>
    <t>Long-term Line of Credit, Total</t>
  </si>
  <si>
    <t>Letter of Credit [Member]</t>
  </si>
  <si>
    <t>Line of Credit Facility, Maximum Borrowing Capacity</t>
  </si>
  <si>
    <t>Revolving Credit Facility [Member] | GM [Member]</t>
  </si>
  <si>
    <t>Line of Credit Facility, Capacity Available for Trade Purchases</t>
  </si>
  <si>
    <t>On August 8, 2018, we entered into a Credit Agreement (the "Credit Agreement") by and among us, certain of our subsidiaries, Wells Fargo Bank, N.A., as administrative agent ("Wells Fargo"), and the lenders party thereto consisting of Wells Fargo, JPMorgan Chase Bank, N.A. and PNC Bank National Association (the "Lenders"). Under the Credit Agreement, we may borrow up to $150,000 from the Lenders under a five-year secured revolving credit facility. The credit facility matures August 8, 2023. We may also request an increase in the facility of up to $75,000 in the aggregate, subject to customary conditions. The credit facility is also available for the issuance of letters of credit of up to $20,000 and swing line loans of up to $15,000, subject to certain limitations and restrictions. This line carries an interest rate of either (i) the highest of prime rate, the federal funds effective rate from time to time plus 0.5%, or the one month adjusted LIBOR plus 1.0%; or (ii) adjusted LIBOR plus margin based upon our ratio of debt to earnings from time to time. During the quarter ended September 30, 2018, and in future years, our revolving credit facility was utilized, and will continue to be utilized, to finance commercial chassis received under chassis bailment inventory agreements with GM and Chrysler. This funding is reflected as a reduction of the revolving credit facility available to us equal to the amount drawn by GM and Chrysler. See Note 5, Commitments and Contingent Liabilities for further details about these chassis bailment inventory agreements. The applicable borrowing rate including margin was 3.43750% (or one-month LIBOR plus 1.25%) at September 30, 2018. The credit facility is secured by security interests in, and liens on, all assets of the borrowers, other than real property and certain other excluded assets.   On December 1, 2017, we entered into a First Amendment to the Second Amended and Restated Credit Agreement (the "First Credit Agreement") by and among us, certain of our subsidiaries, Wells Fargo, and the lenders party thereto consisting of Wells Fargo, JPMorgan Chase Bank, N.A. and PNC Bank National Association. Under the First Credit Agreement, we were able to borrow up to $100,000 under a three-year unsecured revolving credit facility. The First Credit Agreement expired when the "Credit Agreement" was entered into on August 8, 2018. This line carried an interest rate of the higher of either (i) the highest of prime rate, the federal funds effective rate plus 0.5%, or the one month adjusted LIBOR plus 1.00%; or (ii) adjusted LIBOR plus margin based upon our ratio of debt to earnings from time to time.</t>
  </si>
  <si>
    <t>Note 10 - Commitments and Contingent Liabilities - Changes in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Assumed warranties outstanding at Smeal on January 1, 2017</t>
  </si>
  <si>
    <t>Note 11 - Compensation Incentive Plans (Details Textual) - USD ($) $ in Thousands</t>
  </si>
  <si>
    <t>Defined Contribution Plan Company Matching Contributions Vesting Period</t>
  </si>
  <si>
    <t>Defined Contribution Plan, Employer Discretionary Contribution Amount</t>
  </si>
  <si>
    <t>Economic Value Add Plan [Member] | Quarterly Bonus [Member]</t>
  </si>
  <si>
    <t>Salary and Wage, NonOfficer, Excluding Cost of Good and Service Sold</t>
  </si>
  <si>
    <t>Economic Value Add Plan [Member] | Annual Bonus [Member]</t>
  </si>
  <si>
    <t>Note 12 - Debt (Details Textual) - USD ($) $ in Thousands</t>
  </si>
  <si>
    <t>Aug. 08, 2018</t>
  </si>
  <si>
    <t>Dec. 01, 2017</t>
  </si>
  <si>
    <t>Line of Credit Facility, Current Borrowing Capacity</t>
  </si>
  <si>
    <t>Lenders [Member] | Revolving Credit Facility [Member]</t>
  </si>
  <si>
    <t>Debt Instrument, Term</t>
  </si>
  <si>
    <t>Line of Credit Facility, Potential Increase Borrowing Capacity</t>
  </si>
  <si>
    <t>Debt Instrument Reference Rate Term</t>
  </si>
  <si>
    <t>30 days</t>
  </si>
  <si>
    <t>Line of Credit Facility, Interest Rate at Period End</t>
  </si>
  <si>
    <t>3.8125%</t>
  </si>
  <si>
    <t>Lenders [Member] | Revolving Credit Facility [Member] | Federal Funds Effective Swap Rate [Member]</t>
  </si>
  <si>
    <t>Debt Instrument, Basis Spread on Variable Rate</t>
  </si>
  <si>
    <t>Lenders [Member] | Revolving Credit Facility [Member] | London Interbank Offered Rate (LIBOR) [Member]</t>
  </si>
  <si>
    <t>1.00%</t>
  </si>
  <si>
    <t>1.25%</t>
  </si>
  <si>
    <t>Lenders [Member] | Letter of Credit [Member]</t>
  </si>
  <si>
    <t>Lenders [Member] | Swing Line Loans [Member]</t>
  </si>
  <si>
    <t>Wells Fargo, JPMorgan Chase Bank, N.A.and PNC Bank [Member] | Revolving Credit Facility [Member]</t>
  </si>
  <si>
    <t>Note 12 - Debt - Schedule of Long-term Debt (Details) - USD ($) $ in Thousands</t>
  </si>
  <si>
    <t>Capital lease obligations (See Note 7 – Leases)</t>
  </si>
  <si>
    <t>Total debt</t>
  </si>
  <si>
    <t>Less current portion of long-term debt</t>
  </si>
  <si>
    <t>Total long-term debt</t>
  </si>
  <si>
    <t>Note 13 - Stock Based Compensation (Details Textual) - USD ($)</t>
  </si>
  <si>
    <t>Share-based Compensation Arrangement by Share-based Payment Award, Number of Shares Authorized</t>
  </si>
  <si>
    <t>Share-based Compensation Arrangement by Share-based Payment Award, Number of Shares Available for Grant</t>
  </si>
  <si>
    <t>Share Based Compensation Exercisability Period</t>
  </si>
  <si>
    <t>Share-based Compensation Arrangement by Share-based Payment Award, Options, Grants in Period, Gross</t>
  </si>
  <si>
    <t>Share-based Compensation Arrangement by Share-based Payment Award, Options, Outstanding, Number, Ending Balance</t>
  </si>
  <si>
    <t>Share Based Compensation Arrangement By Share Based Payment Award SARs Exercises In Period Total Intrinsic Value</t>
  </si>
  <si>
    <t>Employee Stock Purchase Plan [Member]</t>
  </si>
  <si>
    <t>Employee Stock Purchase Plan Discount</t>
  </si>
  <si>
    <t>9.00%</t>
  </si>
  <si>
    <t>Stock Issued During Period, Value, Employee Stock Purchase Plan</t>
  </si>
  <si>
    <t>Stock Issued During Period, Shares, Employee Stock Purchase Plans</t>
  </si>
  <si>
    <t>Employee Stock Option [Member]</t>
  </si>
  <si>
    <t>Allocated Share-based Compensation Expense, Total</t>
  </si>
  <si>
    <t>Stock Appreciation Rights (SARs) [Member]</t>
  </si>
  <si>
    <t>Share-based Compensation Arrangement by Share-based Payment Award, Non-Option Equity Instruments, Granted</t>
  </si>
  <si>
    <t>Share-based Compensation Arrangement by Share-based Payment Award, Non-Option Equity Instruments, Outstanding, Number, Ending Balance</t>
  </si>
  <si>
    <t>Restricted Stock [Member]</t>
  </si>
  <si>
    <t>Share-based Compensation Arrangement by Share-based Payment Award, Equity Instruments Other than Options, Grants in Period, Weighted Average Grant Date Fair Value</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1 year 40 days</t>
  </si>
  <si>
    <t>Restricted Stock [Member] | Minimum [Member]</t>
  </si>
  <si>
    <t>Share-based Compensation Arrangement by Share-based Payment Award, Award Vesting Period</t>
  </si>
  <si>
    <t>Restricted Stock [Member] | Maximum [Member]</t>
  </si>
  <si>
    <t>Note 13 - Stock Based Compensation - Restricted Stock Activity (Details) - Restricted Stock [Member] - $ / shares shares in Thousands</t>
  </si>
  <si>
    <t>Balance, non-vested shares outstanding (in shares)</t>
  </si>
  <si>
    <t>Balance, non-vested shares outstanding, weighted average grant date fair value (in dollars per share)</t>
  </si>
  <si>
    <t>Granted (in shares)</t>
  </si>
  <si>
    <t>Granted (in dollars per share)</t>
  </si>
  <si>
    <t>Vested (in shares)</t>
  </si>
  <si>
    <t>Vested (in dollars per share)</t>
  </si>
  <si>
    <t>Forfeited (in shares)</t>
  </si>
  <si>
    <t>Forfeited (in dollars per share)</t>
  </si>
  <si>
    <t>Balance, non-vested shares outstanding, weighted average remaining vesting life (Year)</t>
  </si>
  <si>
    <t>Note 14 - Shareholders Equity (Details Textual) shares in Millions</t>
  </si>
  <si>
    <t>Apr. 28, 2016shares</t>
  </si>
  <si>
    <t>Stock Repurchase Program, Number of Shares Authorized to be Repurchased</t>
  </si>
  <si>
    <t>Note 14 - Stockholders Equity - Summary of Stock Repurchased and Retired (Details) - USD ($) $ in Thousands</t>
  </si>
  <si>
    <t>Apr. 28, 2016</t>
  </si>
  <si>
    <t>Authorized amount (in shares)</t>
  </si>
  <si>
    <t>Purchase value</t>
  </si>
  <si>
    <t>Repurchase Program Approved October 2011 [Member]</t>
  </si>
  <si>
    <t>Shares purchased (in shares)</t>
  </si>
  <si>
    <t>Remaining shares allowable to be purchased (in shares)</t>
  </si>
  <si>
    <t>Note 15 - Earnings Per Share - Reconciliation of Basic Weighted Average Common Shares Outstanding to Diluted Weighted Average Shares Outstanding (Details) - shares shares in Thousands</t>
  </si>
  <si>
    <t>Antidilutive stock awards:</t>
  </si>
  <si>
    <t>Anti-dilutive stock awards (in shares)</t>
  </si>
  <si>
    <t>Note 16 - Business Segments (Details Textual) - USD ($) $ in Thousands</t>
  </si>
  <si>
    <t>Percent of Revenue Attributed to Foreign Countries</t>
  </si>
  <si>
    <t>6.20%</t>
  </si>
  <si>
    <t>11.50%</t>
  </si>
  <si>
    <t>5.40%</t>
  </si>
  <si>
    <t>Foreign Countries [Member]</t>
  </si>
  <si>
    <t>Revenues, Total</t>
  </si>
  <si>
    <t>Note 16 - Business Segments - Segment Reporting Information (Details) - USD ($) $ in Thousands</t>
  </si>
  <si>
    <t>Depreciation and amortization expense</t>
  </si>
  <si>
    <t>Adjusted EBITDA</t>
  </si>
  <si>
    <t>Segment assets</t>
  </si>
  <si>
    <t>Capital expenditures</t>
  </si>
  <si>
    <t>Utilmaster Vehicles [Member]</t>
  </si>
  <si>
    <t>Emergency Response Vehicles Sales [Member]</t>
  </si>
  <si>
    <t>Motorhome Chassis [Member]</t>
  </si>
  <si>
    <t>Other Specialty Vehicles [Member]</t>
  </si>
  <si>
    <t>Aftermarket Parts and Accessories Sales [Member]</t>
  </si>
  <si>
    <t>Operating Segments [Member] | Fleet Vehicles and Services [Member]</t>
  </si>
  <si>
    <t>Operating Segments [Member] | Fleet Vehicles and Services [Member] | Utilmaster Vehicles [Member]</t>
  </si>
  <si>
    <t>Operating Segments [Member] | Fleet Vehicles and Services [Member] | Emergency Response Vehicles Sales [Member]</t>
  </si>
  <si>
    <t>Operating Segments [Member] | Fleet Vehicles and Services [Member] | Motorhome Chassis [Member]</t>
  </si>
  <si>
    <t>Operating Segments [Member] | Fleet Vehicles and Services [Member] | Other Specialty Vehicles [Member]</t>
  </si>
  <si>
    <t>Operating Segments [Member] | Fleet Vehicles and Services [Member] | Aftermarket Parts and Accessories Sales [Member]</t>
  </si>
  <si>
    <t>Operating Segments [Member] | Emergency Response Vehicles [Member]</t>
  </si>
  <si>
    <t>Operating Segments [Member] | Emergency Response Vehicles [Member] | Utilmaster Vehicles [Member]</t>
  </si>
  <si>
    <t>Operating Segments [Member] | Emergency Response Vehicles [Member] | Emergency Response Vehicles Sales [Member]</t>
  </si>
  <si>
    <t>Operating Segments [Member] | Emergency Response Vehicles [Member] | Motorhome Chassis [Member]</t>
  </si>
  <si>
    <t>Operating Segments [Member] | Emergency Response Vehicles [Member] | Other Specialty Vehicles [Member]</t>
  </si>
  <si>
    <t>Operating Segments [Member] | Emergency Response Vehicles [Member] | Aftermarket Parts and Accessories Sales [Member]</t>
  </si>
  <si>
    <t>Operating Segments [Member] | Specialty Chassis and Vehicles [Member]</t>
  </si>
  <si>
    <t>Operating Segments [Member] | Specialty Chassis and Vehicles [Member] | Utilmaster Vehicles [Member]</t>
  </si>
  <si>
    <t>Operating Segments [Member] | Specialty Chassis and Vehicles [Member] | Emergency Response Vehicles Sales [Member]</t>
  </si>
  <si>
    <t>Operating Segments [Member] | Specialty Chassis and Vehicles [Member] | Motorhome Chassis [Member]</t>
  </si>
  <si>
    <t>Operating Segments [Member] | Specialty Chassis and Vehicles [Member] | Other Specialty Vehicles [Member]</t>
  </si>
  <si>
    <t>Operating Segments [Member] | Specialty Chassis and Vehicles [Member] | Aftermarket Parts and Accessories Sales [Member]</t>
  </si>
  <si>
    <t>Consolidation, Eliminations [Member] | Other Segments [Member]</t>
  </si>
  <si>
    <t>Consolidation, Eliminations [Member] | Other Segments [Member] | Utilmaster Vehicles [Member]</t>
  </si>
  <si>
    <t>Consolidation, Eliminations [Member] | Other Segments [Member] | Emergency Response Vehicles Sales [Member]</t>
  </si>
  <si>
    <t>Consolidation, Eliminations [Member] | Other Segments [Member] | Motorhome Chassis [Member]</t>
  </si>
  <si>
    <t>Consolidation, Eliminations [Member] | Other Segments [Member] | Other Specialty Vehicles [Member]</t>
  </si>
  <si>
    <t>Consolidation, Eliminations [Member] | Other Segments [Member] | Aftermarket Parts and Accessories Sales [Member]</t>
  </si>
  <si>
    <t>Note 16 - Business Segments - Reconciliation of Adjusted EBITDA (Details) - USD ($) $ in Thousands</t>
  </si>
  <si>
    <t>Consolidated income before taxes</t>
  </si>
  <si>
    <t>Restructuring and other charges</t>
  </si>
  <si>
    <t>Acquisition expense</t>
  </si>
  <si>
    <t>Impact of intercompany chassis shipments to Smeal</t>
  </si>
  <si>
    <t>Recall expense</t>
  </si>
  <si>
    <t>Impact of inventory fair value step-up</t>
  </si>
  <si>
    <t>Joint venture expenses</t>
  </si>
  <si>
    <t>Asset impairment</t>
  </si>
  <si>
    <t>Long-term strategic planning expense</t>
  </si>
  <si>
    <t>Litigation settlements</t>
  </si>
  <si>
    <t>Impact of acquisition adjustments for net working capital and contingent liability</t>
  </si>
  <si>
    <t>Total segment adjusted EBITDA</t>
  </si>
  <si>
    <t>Corporate, Non-Segment [Member]</t>
  </si>
  <si>
    <t>Unallocated corporate expenses</t>
  </si>
  <si>
    <t>Note 17 - Related Party Transactions (Details Textual) - USD ($) $ in Thousands</t>
  </si>
  <si>
    <t>Accuride Distributing [Member]</t>
  </si>
  <si>
    <t>Related Party Transaction, Purchases from Related Party</t>
  </si>
  <si>
    <t>Note 18 - Quarterly Financial Data (Unaudited) - Summarized Quarterly Financial Data (Details) - USD ($) $ / shares in Units, $ in Thousands</t>
  </si>
  <si>
    <t>Net earnings (loss) attributable to Spartan Motors, Inc.</t>
  </si>
  <si>
    <t>Basic net earnings (loss) per share (in dollars per share)</t>
  </si>
  <si>
    <t>Diluted net earnings (loss) per share (in dollars per share)</t>
  </si>
  <si>
    <t>Schedule II - Valuation and Qualifying Accounts - Schedule II - Valuation and Qualifying Accounts (Details) - SEC Schedule, 12-09, Allowance, Credit Loss [Member] - USD ($) $ in Thousand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35228841</v>
      </c>
    </row>
    <row r="15" spans="1:4">
      <c r="A15" s="4" t="s">
        <v>24</v>
      </c>
      <c r="D15" s="6" t="n">
        <v>510454715</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439</v>
      </c>
      <c r="C3" s="6" t="n">
        <v>33523</v>
      </c>
    </row>
    <row r="4" spans="1:3">
      <c r="A4" s="4" t="s">
        <v>38</v>
      </c>
      <c r="B4" s="5" t="n">
        <v>106801</v>
      </c>
      <c r="C4" s="5" t="n">
        <v>83147</v>
      </c>
    </row>
    <row r="5" spans="1:3">
      <c r="A5" s="4" t="s">
        <v>39</v>
      </c>
      <c r="B5" s="5" t="n">
        <v>36027</v>
      </c>
      <c r="C5" s="4" t="s">
        <v>40</v>
      </c>
    </row>
    <row r="6" spans="1:3">
      <c r="A6" s="4" t="s">
        <v>41</v>
      </c>
      <c r="B6" s="5" t="n">
        <v>69992</v>
      </c>
      <c r="C6" s="5" t="n">
        <v>77692</v>
      </c>
    </row>
    <row r="7" spans="1:3">
      <c r="A7" s="4" t="s">
        <v>42</v>
      </c>
      <c r="B7" s="5" t="n">
        <v>5070</v>
      </c>
      <c r="C7" s="5" t="n">
        <v>4425</v>
      </c>
    </row>
    <row r="8" spans="1:3">
      <c r="A8" s="4" t="s">
        <v>43</v>
      </c>
      <c r="B8" s="5" t="n">
        <v>245329</v>
      </c>
      <c r="C8" s="5" t="n">
        <v>198787</v>
      </c>
    </row>
    <row r="9" spans="1:3">
      <c r="A9" s="4" t="s">
        <v>44</v>
      </c>
      <c r="B9" s="5" t="n">
        <v>56567</v>
      </c>
      <c r="C9" s="5" t="n">
        <v>55177</v>
      </c>
    </row>
    <row r="10" spans="1:3">
      <c r="A10" s="4" t="s">
        <v>45</v>
      </c>
      <c r="B10" s="5" t="n">
        <v>33823</v>
      </c>
      <c r="C10" s="5" t="n">
        <v>27417</v>
      </c>
    </row>
    <row r="11" spans="1:3">
      <c r="A11" s="4" t="s">
        <v>46</v>
      </c>
      <c r="B11" s="5" t="n">
        <v>8611</v>
      </c>
      <c r="C11" s="5" t="n">
        <v>9427</v>
      </c>
    </row>
    <row r="12" spans="1:3">
      <c r="A12" s="4" t="s">
        <v>47</v>
      </c>
      <c r="B12" s="5" t="n">
        <v>2313</v>
      </c>
      <c r="C12" s="5" t="n">
        <v>3072</v>
      </c>
    </row>
    <row r="13" spans="1:3">
      <c r="A13" s="4" t="s">
        <v>48</v>
      </c>
      <c r="B13" s="5" t="n">
        <v>7141</v>
      </c>
      <c r="C13" s="5" t="n">
        <v>7284</v>
      </c>
    </row>
    <row r="14" spans="1:3">
      <c r="A14" s="4" t="s">
        <v>49</v>
      </c>
      <c r="B14" s="5" t="n">
        <v>353784</v>
      </c>
      <c r="C14" s="5" t="n">
        <v>301164</v>
      </c>
    </row>
    <row r="15" spans="1:3">
      <c r="A15" s="3" t="s">
        <v>50</v>
      </c>
    </row>
    <row r="16" spans="1:3">
      <c r="A16" s="4" t="s">
        <v>51</v>
      </c>
      <c r="B16" s="5" t="n">
        <v>76399</v>
      </c>
      <c r="C16" s="5" t="n">
        <v>40643</v>
      </c>
    </row>
    <row r="17" spans="1:3">
      <c r="A17" s="4" t="s">
        <v>52</v>
      </c>
      <c r="B17" s="5" t="n">
        <v>16090</v>
      </c>
      <c r="C17" s="5" t="n">
        <v>18268</v>
      </c>
    </row>
    <row r="18" spans="1:3">
      <c r="A18" s="4" t="s">
        <v>53</v>
      </c>
      <c r="B18" s="5" t="n">
        <v>10520</v>
      </c>
      <c r="C18" s="5" t="n">
        <v>13264</v>
      </c>
    </row>
    <row r="19" spans="1:3">
      <c r="A19" s="4" t="s">
        <v>54</v>
      </c>
      <c r="B19" s="5" t="n">
        <v>22632</v>
      </c>
      <c r="C19" s="5" t="n">
        <v>25422</v>
      </c>
    </row>
    <row r="20" spans="1:3">
      <c r="A20" s="4" t="s">
        <v>55</v>
      </c>
      <c r="B20" s="5" t="n">
        <v>12396</v>
      </c>
      <c r="C20" s="5" t="n">
        <v>12071</v>
      </c>
    </row>
    <row r="21" spans="1:3">
      <c r="A21" s="4" t="s">
        <v>56</v>
      </c>
      <c r="B21" s="5" t="n">
        <v>60</v>
      </c>
      <c r="C21" s="5" t="n">
        <v>64</v>
      </c>
    </row>
    <row r="22" spans="1:3">
      <c r="A22" s="4" t="s">
        <v>57</v>
      </c>
      <c r="B22" s="5" t="n">
        <v>138097</v>
      </c>
      <c r="C22" s="5" t="n">
        <v>109732</v>
      </c>
    </row>
    <row r="23" spans="1:3">
      <c r="A23" s="4" t="s">
        <v>58</v>
      </c>
      <c r="B23" s="5" t="n">
        <v>4058</v>
      </c>
      <c r="C23" s="5" t="n">
        <v>5238</v>
      </c>
    </row>
    <row r="24" spans="1:3">
      <c r="A24" s="4" t="s">
        <v>59</v>
      </c>
      <c r="B24" s="5" t="n">
        <v>25547</v>
      </c>
      <c r="C24" s="5" t="n">
        <v>17925</v>
      </c>
    </row>
    <row r="25" spans="1:3">
      <c r="A25" s="4" t="s">
        <v>60</v>
      </c>
      <c r="B25" s="5" t="n">
        <v>167702</v>
      </c>
      <c r="C25" s="5" t="n">
        <v>132895</v>
      </c>
    </row>
    <row r="26" spans="1:3">
      <c r="A26" s="4" t="s">
        <v>61</v>
      </c>
      <c r="B26" s="4" t="s">
        <v>40</v>
      </c>
      <c r="C26" s="4" t="s">
        <v>40</v>
      </c>
    </row>
    <row r="27" spans="1:3">
      <c r="A27" s="3" t="s">
        <v>62</v>
      </c>
    </row>
    <row r="28" spans="1:3">
      <c r="A28" s="4" t="s">
        <v>63</v>
      </c>
      <c r="B28" s="4" t="s">
        <v>40</v>
      </c>
      <c r="C28" s="4" t="s">
        <v>40</v>
      </c>
    </row>
    <row r="29" spans="1:3">
      <c r="A29" s="4" t="s">
        <v>64</v>
      </c>
      <c r="B29" s="5" t="n">
        <v>353</v>
      </c>
      <c r="C29" s="5" t="n">
        <v>351</v>
      </c>
    </row>
    <row r="30" spans="1:3">
      <c r="A30" s="4" t="s">
        <v>65</v>
      </c>
      <c r="B30" s="5" t="n">
        <v>82816</v>
      </c>
      <c r="C30" s="5" t="n">
        <v>79721</v>
      </c>
    </row>
    <row r="31" spans="1:3">
      <c r="A31" s="4" t="s">
        <v>66</v>
      </c>
      <c r="B31" s="5" t="n">
        <v>103571</v>
      </c>
      <c r="C31" s="5" t="n">
        <v>88855</v>
      </c>
    </row>
    <row r="32" spans="1:3">
      <c r="A32" s="4" t="s">
        <v>67</v>
      </c>
      <c r="B32" s="5" t="n">
        <v>186740</v>
      </c>
      <c r="C32" s="5" t="n">
        <v>168927</v>
      </c>
    </row>
    <row r="33" spans="1:3">
      <c r="A33" s="4" t="s">
        <v>68</v>
      </c>
      <c r="B33" s="5" t="n">
        <v>-658</v>
      </c>
      <c r="C33" s="5" t="n">
        <v>-658</v>
      </c>
    </row>
    <row r="34" spans="1:3">
      <c r="A34" s="4" t="s">
        <v>69</v>
      </c>
      <c r="B34" s="5" t="n">
        <v>186082</v>
      </c>
      <c r="C34" s="5" t="n">
        <v>168269</v>
      </c>
    </row>
    <row r="35" spans="1:3">
      <c r="A35" s="4" t="s">
        <v>70</v>
      </c>
      <c r="B35" s="6" t="n">
        <v>353784</v>
      </c>
      <c r="C35" s="6" t="n">
        <v>30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5</v>
      </c>
    </row>
    <row r="2" spans="1:3">
      <c r="A2" s="4" t="s">
        <v>72</v>
      </c>
      <c r="B2" s="6" t="n">
        <v>0</v>
      </c>
      <c r="C2" s="6" t="n">
        <v>0</v>
      </c>
    </row>
    <row r="3" spans="1:3">
      <c r="A3" s="4" t="s">
        <v>73</v>
      </c>
      <c r="B3" s="5" t="n">
        <v>2000</v>
      </c>
      <c r="C3" s="5" t="n">
        <v>2000</v>
      </c>
    </row>
    <row r="4" spans="1:3">
      <c r="A4" s="4" t="s">
        <v>74</v>
      </c>
      <c r="B4" s="5" t="n">
        <v>0</v>
      </c>
      <c r="C4" s="5" t="n">
        <v>0</v>
      </c>
    </row>
    <row r="5" spans="1:3">
      <c r="A5" s="4" t="s">
        <v>75</v>
      </c>
      <c r="B5" s="7" t="n">
        <v>0.01</v>
      </c>
      <c r="C5" s="7" t="n">
        <v>0.01</v>
      </c>
    </row>
    <row r="6" spans="1:3">
      <c r="A6" s="4" t="s">
        <v>76</v>
      </c>
      <c r="B6" s="5" t="n">
        <v>80000</v>
      </c>
      <c r="C6" s="5" t="n">
        <v>80000</v>
      </c>
    </row>
    <row r="7" spans="1:3">
      <c r="A7" s="4" t="s">
        <v>77</v>
      </c>
      <c r="B7" s="5" t="n">
        <v>35321</v>
      </c>
      <c r="C7" s="5" t="n">
        <v>35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7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7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7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7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77"/>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72</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7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4" t="s">
        <v>80</v>
      </c>
      <c r="B3" s="6" t="n">
        <v>816164</v>
      </c>
      <c r="C3" s="6" t="n">
        <v>707098</v>
      </c>
      <c r="D3" s="6" t="n">
        <v>590777</v>
      </c>
    </row>
    <row r="4" spans="1:4">
      <c r="A4" s="4" t="s">
        <v>81</v>
      </c>
      <c r="B4" s="5" t="n">
        <v>717607</v>
      </c>
      <c r="C4" s="5" t="n">
        <v>617655</v>
      </c>
      <c r="D4" s="5" t="n">
        <v>518113</v>
      </c>
    </row>
    <row r="5" spans="1:4">
      <c r="A5" s="4" t="s">
        <v>82</v>
      </c>
      <c r="B5" s="5" t="n">
        <v>302</v>
      </c>
      <c r="C5" s="5" t="n">
        <v>208</v>
      </c>
      <c r="D5" s="5" t="n">
        <v>136</v>
      </c>
    </row>
    <row r="6" spans="1:4">
      <c r="A6" s="4" t="s">
        <v>83</v>
      </c>
      <c r="B6" s="5" t="n">
        <v>98255</v>
      </c>
      <c r="C6" s="5" t="n">
        <v>89235</v>
      </c>
      <c r="D6" s="5" t="n">
        <v>72528</v>
      </c>
    </row>
    <row r="7" spans="1:4">
      <c r="A7" s="3" t="s">
        <v>84</v>
      </c>
    </row>
    <row r="8" spans="1:4">
      <c r="A8" s="4" t="s">
        <v>85</v>
      </c>
      <c r="B8" s="5" t="n">
        <v>7332</v>
      </c>
      <c r="C8" s="5" t="n">
        <v>6523</v>
      </c>
      <c r="D8" s="5" t="n">
        <v>6772</v>
      </c>
    </row>
    <row r="9" spans="1:4">
      <c r="A9" s="4" t="s">
        <v>86</v>
      </c>
      <c r="B9" s="5" t="n">
        <v>73381</v>
      </c>
      <c r="C9" s="5" t="n">
        <v>65497</v>
      </c>
      <c r="D9" s="5" t="n">
        <v>56172</v>
      </c>
    </row>
    <row r="10" spans="1:4">
      <c r="A10" s="4" t="s">
        <v>87</v>
      </c>
      <c r="B10" s="5" t="n">
        <v>1429</v>
      </c>
      <c r="C10" s="5" t="n">
        <v>1044</v>
      </c>
      <c r="D10" s="5" t="n">
        <v>959</v>
      </c>
    </row>
    <row r="11" spans="1:4">
      <c r="A11" s="4" t="s">
        <v>88</v>
      </c>
      <c r="B11" s="5" t="n">
        <v>82142</v>
      </c>
      <c r="C11" s="5" t="n">
        <v>73064</v>
      </c>
      <c r="D11" s="5" t="n">
        <v>63903</v>
      </c>
    </row>
    <row r="12" spans="1:4">
      <c r="A12" s="4" t="s">
        <v>89</v>
      </c>
      <c r="B12" s="5" t="n">
        <v>16113</v>
      </c>
      <c r="C12" s="5" t="n">
        <v>16171</v>
      </c>
      <c r="D12" s="5" t="n">
        <v>8625</v>
      </c>
    </row>
    <row r="13" spans="1:4">
      <c r="A13" s="3" t="s">
        <v>90</v>
      </c>
    </row>
    <row r="14" spans="1:4">
      <c r="A14" s="4" t="s">
        <v>91</v>
      </c>
      <c r="B14" s="5" t="n">
        <v>-1080</v>
      </c>
      <c r="C14" s="5" t="n">
        <v>-864</v>
      </c>
      <c r="D14" s="5" t="n">
        <v>-410</v>
      </c>
    </row>
    <row r="15" spans="1:4">
      <c r="A15" s="4" t="s">
        <v>92</v>
      </c>
      <c r="B15" s="5" t="n">
        <v>2240</v>
      </c>
      <c r="C15" s="5" t="n">
        <v>717</v>
      </c>
      <c r="D15" s="5" t="n">
        <v>488</v>
      </c>
    </row>
    <row r="16" spans="1:4">
      <c r="A16" s="4" t="s">
        <v>93</v>
      </c>
      <c r="B16" s="5" t="n">
        <v>1160</v>
      </c>
      <c r="C16" s="5" t="n">
        <v>-147</v>
      </c>
      <c r="D16" s="5" t="n">
        <v>78</v>
      </c>
    </row>
    <row r="17" spans="1:4">
      <c r="A17" s="4" t="s">
        <v>94</v>
      </c>
      <c r="B17" s="5" t="n">
        <v>17273</v>
      </c>
      <c r="C17" s="5" t="n">
        <v>16024</v>
      </c>
      <c r="D17" s="5" t="n">
        <v>8703</v>
      </c>
    </row>
    <row r="18" spans="1:4">
      <c r="A18" s="4" t="s">
        <v>95</v>
      </c>
      <c r="B18" s="5" t="n">
        <v>2261</v>
      </c>
      <c r="C18" s="5" t="n">
        <v>90</v>
      </c>
      <c r="D18" s="5" t="n">
        <v>100</v>
      </c>
    </row>
    <row r="19" spans="1:4">
      <c r="A19" s="4" t="s">
        <v>96</v>
      </c>
      <c r="B19" s="5" t="n">
        <v>15012</v>
      </c>
      <c r="C19" s="5" t="n">
        <v>15934</v>
      </c>
      <c r="D19" s="5" t="n">
        <v>8603</v>
      </c>
    </row>
    <row r="20" spans="1:4">
      <c r="A20" s="4" t="s">
        <v>97</v>
      </c>
      <c r="B20" s="4" t="s">
        <v>40</v>
      </c>
      <c r="C20" s="5" t="n">
        <v>-1</v>
      </c>
      <c r="D20" s="5" t="n">
        <v>-7</v>
      </c>
    </row>
    <row r="21" spans="1:4">
      <c r="A21" s="4" t="s">
        <v>98</v>
      </c>
      <c r="B21" s="6" t="n">
        <v>15012</v>
      </c>
      <c r="C21" s="6" t="n">
        <v>15935</v>
      </c>
      <c r="D21" s="6" t="n">
        <v>8610</v>
      </c>
    </row>
    <row r="22" spans="1:4">
      <c r="A22" s="4" t="s">
        <v>99</v>
      </c>
      <c r="B22" s="7" t="n">
        <v>0.43</v>
      </c>
      <c r="C22" s="7" t="n">
        <v>0.46</v>
      </c>
      <c r="D22" s="7" t="n">
        <v>0.25</v>
      </c>
    </row>
    <row r="23" spans="1:4">
      <c r="A23" s="4" t="s">
        <v>100</v>
      </c>
      <c r="B23" s="7" t="n">
        <v>0.43</v>
      </c>
      <c r="C23" s="7" t="n">
        <v>0.46</v>
      </c>
      <c r="D23" s="7" t="n">
        <v>0.25</v>
      </c>
    </row>
    <row r="24" spans="1:4">
      <c r="A24" s="4" t="s">
        <v>101</v>
      </c>
      <c r="B24" s="5" t="n">
        <v>35187</v>
      </c>
      <c r="C24" s="5" t="n">
        <v>34949</v>
      </c>
      <c r="D24" s="5" t="n">
        <v>34405</v>
      </c>
    </row>
    <row r="25" spans="1:4">
      <c r="A25" s="4" t="s">
        <v>102</v>
      </c>
      <c r="B25" s="5" t="n">
        <v>35187</v>
      </c>
      <c r="C25" s="5" t="n">
        <v>34949</v>
      </c>
      <c r="D25" s="5" t="n">
        <v>34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72</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72</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72</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72</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4" t="s">
        <v>350</v>
      </c>
      <c r="B3" s="5" t="n">
        <v>3</v>
      </c>
    </row>
    <row r="4" spans="1:5">
      <c r="A4" s="4" t="s">
        <v>351</v>
      </c>
      <c r="B4" s="6" t="n">
        <v>630000</v>
      </c>
      <c r="C4" s="6" t="n">
        <v>619000</v>
      </c>
      <c r="D4" s="6" t="n">
        <v>309000</v>
      </c>
    </row>
    <row r="5" spans="1:5">
      <c r="A5" s="4" t="s">
        <v>352</v>
      </c>
      <c r="B5" s="5" t="n">
        <v>5054000</v>
      </c>
      <c r="C5" s="5" t="n">
        <v>0</v>
      </c>
      <c r="D5" s="6" t="n">
        <v>2232000</v>
      </c>
    </row>
    <row r="6" spans="1:5">
      <c r="A6" s="4" t="s">
        <v>353</v>
      </c>
      <c r="B6" s="6" t="n">
        <v>1950</v>
      </c>
    </row>
    <row r="7" spans="1:5">
      <c r="A7" s="4" t="s">
        <v>354</v>
      </c>
    </row>
    <row r="8" spans="1:5">
      <c r="A8" s="4" t="s">
        <v>355</v>
      </c>
      <c r="E8" s="6" t="n">
        <v>13600000</v>
      </c>
    </row>
    <row r="9" spans="1:5">
      <c r="A9" s="4" t="s">
        <v>356</v>
      </c>
      <c r="E9" s="5" t="n">
        <v>200000</v>
      </c>
    </row>
    <row r="10" spans="1:5">
      <c r="A10" s="4" t="s">
        <v>357</v>
      </c>
    </row>
    <row r="11" spans="1:5">
      <c r="A11" s="4" t="s">
        <v>358</v>
      </c>
      <c r="E11" s="6" t="n">
        <v>700000</v>
      </c>
    </row>
    <row r="12" spans="1:5">
      <c r="A12" s="4" t="s">
        <v>359</v>
      </c>
    </row>
    <row r="13" spans="1:5">
      <c r="A13" s="4" t="s">
        <v>360</v>
      </c>
      <c r="C13" s="6" t="n">
        <v>7391000</v>
      </c>
    </row>
    <row r="14" spans="1:5">
      <c r="A14" s="4" t="s">
        <v>361</v>
      </c>
    </row>
    <row r="15" spans="1:5">
      <c r="A15" s="4" t="s">
        <v>362</v>
      </c>
      <c r="B15" s="4" t="s">
        <v>363</v>
      </c>
    </row>
    <row r="16" spans="1:5">
      <c r="A16" s="4" t="s">
        <v>364</v>
      </c>
    </row>
    <row r="17" spans="1:5">
      <c r="A17" s="4" t="s">
        <v>362</v>
      </c>
      <c r="B17" s="4" t="s">
        <v>365</v>
      </c>
    </row>
    <row r="18" spans="1:5">
      <c r="A18" s="4" t="s">
        <v>366</v>
      </c>
    </row>
    <row r="19" spans="1:5">
      <c r="A19" s="4" t="s">
        <v>362</v>
      </c>
      <c r="B19" s="4" t="s">
        <v>367</v>
      </c>
    </row>
    <row r="20" spans="1:5">
      <c r="A20" s="4" t="s">
        <v>368</v>
      </c>
    </row>
    <row r="21" spans="1:5">
      <c r="A21" s="4" t="s">
        <v>362</v>
      </c>
      <c r="B21" s="4" t="s">
        <v>365</v>
      </c>
    </row>
    <row r="22" spans="1:5">
      <c r="A22" s="4" t="s">
        <v>369</v>
      </c>
    </row>
    <row r="23" spans="1:5">
      <c r="A23" s="4" t="s">
        <v>362</v>
      </c>
      <c r="B23" s="4" t="s">
        <v>370</v>
      </c>
    </row>
    <row r="24" spans="1:5">
      <c r="A24" s="4" t="s">
        <v>371</v>
      </c>
    </row>
    <row r="25" spans="1:5">
      <c r="A25" s="4" t="s">
        <v>362</v>
      </c>
      <c r="B25" s="4" t="s">
        <v>365</v>
      </c>
    </row>
    <row r="26" spans="1:5">
      <c r="A26" s="4" t="s">
        <v>372</v>
      </c>
    </row>
    <row r="27" spans="1:5">
      <c r="A27" s="4" t="s">
        <v>362</v>
      </c>
      <c r="B27" s="4" t="s">
        <v>373</v>
      </c>
    </row>
    <row r="28" spans="1:5">
      <c r="A28" s="4" t="s">
        <v>374</v>
      </c>
    </row>
    <row r="29" spans="1:5">
      <c r="A29" s="4" t="s">
        <v>375</v>
      </c>
      <c r="B29" s="4" t="s">
        <v>3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346</v>
      </c>
    </row>
    <row r="2" spans="1:3">
      <c r="A2" s="4" t="s">
        <v>378</v>
      </c>
      <c r="B2" s="6" t="n">
        <v>473864000</v>
      </c>
    </row>
    <row r="3" spans="1:3">
      <c r="A3" s="4" t="s">
        <v>379</v>
      </c>
    </row>
    <row r="4" spans="1:3">
      <c r="A4" s="4" t="s">
        <v>378</v>
      </c>
      <c r="B4" s="6" t="n">
        <v>467990000</v>
      </c>
      <c r="C4" s="4" t="s">
        <v>380</v>
      </c>
    </row>
    <row r="5" spans="1:3">
      <c r="A5" s="4" t="s">
        <v>381</v>
      </c>
      <c r="B5" s="4" t="s">
        <v>382</v>
      </c>
    </row>
    <row r="6" spans="1:3">
      <c r="A6" s="4" t="s">
        <v>383</v>
      </c>
    </row>
    <row r="7" spans="1:3">
      <c r="A7" s="4" t="s">
        <v>378</v>
      </c>
      <c r="B7" s="6" t="n">
        <v>190000</v>
      </c>
    </row>
    <row r="8" spans="1:3">
      <c r="A8" s="4" t="s">
        <v>381</v>
      </c>
      <c r="B8" s="4" t="s">
        <v>382</v>
      </c>
    </row>
    <row r="9" spans="1:3">
      <c r="A9" s="4" t="s">
        <v>384</v>
      </c>
    </row>
    <row r="10" spans="1:3">
      <c r="A10" s="4" t="s">
        <v>378</v>
      </c>
      <c r="B10" s="6" t="n">
        <v>650000</v>
      </c>
    </row>
    <row r="11" spans="1:3">
      <c r="A11" s="4" t="s">
        <v>381</v>
      </c>
      <c r="B11" s="4" t="s">
        <v>40</v>
      </c>
    </row>
    <row r="12" spans="1:3">
      <c r="A12" s="4" t="s">
        <v>385</v>
      </c>
    </row>
    <row r="13" spans="1:3">
      <c r="A13" s="4" t="s">
        <v>378</v>
      </c>
      <c r="B13" s="6" t="n">
        <v>35000</v>
      </c>
    </row>
    <row r="14" spans="1:3">
      <c r="A14" s="4" t="s">
        <v>381</v>
      </c>
      <c r="B14" s="4" t="s">
        <v>382</v>
      </c>
    </row>
    <row r="15" spans="1:3">
      <c r="A15" s="4" t="s">
        <v>386</v>
      </c>
    </row>
    <row r="16" spans="1:3">
      <c r="A16" s="4" t="s">
        <v>378</v>
      </c>
      <c r="B16" s="6" t="n">
        <v>32000</v>
      </c>
    </row>
    <row r="17" spans="1:3">
      <c r="A17" s="4" t="s">
        <v>381</v>
      </c>
      <c r="B17" s="4" t="s">
        <v>40</v>
      </c>
    </row>
    <row r="18" spans="1:3"/>
    <row r="19" spans="1:3">
      <c r="A19" s="4" t="s">
        <v>380</v>
      </c>
      <c r="B19" s="4" t="s">
        <v>387</v>
      </c>
    </row>
  </sheetData>
  <mergeCells count="3">
    <mergeCell ref="B1:C1"/>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8</v>
      </c>
      <c r="B1" s="2" t="s">
        <v>389</v>
      </c>
      <c r="J1" s="2" t="s">
        <v>1</v>
      </c>
    </row>
    <row r="2" spans="1:13">
      <c r="B2" s="2" t="s">
        <v>2</v>
      </c>
      <c r="C2" s="2" t="s">
        <v>390</v>
      </c>
      <c r="D2" s="2" t="s">
        <v>391</v>
      </c>
      <c r="E2" s="2" t="s">
        <v>392</v>
      </c>
      <c r="F2" s="2" t="s">
        <v>35</v>
      </c>
      <c r="G2" s="2" t="s">
        <v>393</v>
      </c>
      <c r="H2" s="2" t="s">
        <v>394</v>
      </c>
      <c r="I2" s="2" t="s">
        <v>395</v>
      </c>
      <c r="J2" s="2" t="s">
        <v>2</v>
      </c>
      <c r="K2" s="2" t="s">
        <v>35</v>
      </c>
      <c r="L2" s="2" t="s">
        <v>79</v>
      </c>
      <c r="M2" s="2" t="s">
        <v>396</v>
      </c>
    </row>
    <row r="3" spans="1:13">
      <c r="A3" s="4" t="s">
        <v>80</v>
      </c>
      <c r="B3" s="6" t="n">
        <v>232961</v>
      </c>
      <c r="C3" s="6" t="n">
        <v>226183</v>
      </c>
      <c r="D3" s="6" t="n">
        <v>183981</v>
      </c>
      <c r="E3" s="6" t="n">
        <v>173038</v>
      </c>
      <c r="F3" s="6" t="n">
        <v>181068</v>
      </c>
      <c r="G3" s="6" t="n">
        <v>189215</v>
      </c>
      <c r="H3" s="6" t="n">
        <v>169739</v>
      </c>
      <c r="I3" s="6" t="n">
        <v>167075</v>
      </c>
      <c r="J3" s="6" t="n">
        <v>816164</v>
      </c>
      <c r="K3" s="6" t="n">
        <v>707098</v>
      </c>
      <c r="L3" s="6" t="n">
        <v>590777</v>
      </c>
    </row>
    <row r="4" spans="1:13">
      <c r="A4" s="4" t="s">
        <v>81</v>
      </c>
      <c r="B4" s="5" t="n">
        <v>209150</v>
      </c>
      <c r="J4" s="5" t="n">
        <v>717607</v>
      </c>
      <c r="K4" s="5" t="n">
        <v>617655</v>
      </c>
      <c r="L4" s="5" t="n">
        <v>518113</v>
      </c>
    </row>
    <row r="5" spans="1:13">
      <c r="A5" s="4" t="s">
        <v>397</v>
      </c>
      <c r="B5" s="5" t="n">
        <v>-266</v>
      </c>
      <c r="J5" s="5" t="n">
        <v>2261</v>
      </c>
      <c r="K5" s="5" t="n">
        <v>90</v>
      </c>
      <c r="L5" s="5" t="n">
        <v>100</v>
      </c>
    </row>
    <row r="6" spans="1:13">
      <c r="A6" s="4" t="s">
        <v>398</v>
      </c>
      <c r="B6" s="5" t="n">
        <v>1833</v>
      </c>
      <c r="J6" s="5" t="n">
        <v>15012</v>
      </c>
      <c r="K6" s="5" t="n">
        <v>15934</v>
      </c>
      <c r="L6" s="6" t="n">
        <v>8603</v>
      </c>
    </row>
    <row r="7" spans="1:13">
      <c r="A7" s="4" t="s">
        <v>39</v>
      </c>
      <c r="B7" s="5" t="n">
        <v>36027</v>
      </c>
      <c r="F7" s="4" t="s">
        <v>40</v>
      </c>
      <c r="J7" s="5" t="n">
        <v>36027</v>
      </c>
      <c r="K7" s="4" t="s">
        <v>40</v>
      </c>
      <c r="M7" s="6" t="n">
        <v>30559</v>
      </c>
    </row>
    <row r="8" spans="1:13">
      <c r="A8" s="4" t="s">
        <v>41</v>
      </c>
      <c r="B8" s="5" t="n">
        <v>69992</v>
      </c>
      <c r="F8" s="5" t="n">
        <v>77692</v>
      </c>
      <c r="J8" s="5" t="n">
        <v>69992</v>
      </c>
      <c r="K8" s="5" t="n">
        <v>77692</v>
      </c>
      <c r="M8" s="5" t="n">
        <v>44759</v>
      </c>
    </row>
    <row r="9" spans="1:13">
      <c r="A9" s="4" t="s">
        <v>399</v>
      </c>
      <c r="B9" s="5" t="n">
        <v>7141</v>
      </c>
      <c r="F9" s="5" t="n">
        <v>7284</v>
      </c>
      <c r="J9" s="5" t="n">
        <v>7141</v>
      </c>
      <c r="K9" s="5" t="n">
        <v>7284</v>
      </c>
      <c r="M9" s="5" t="n">
        <v>6387</v>
      </c>
    </row>
    <row r="10" spans="1:13">
      <c r="A10" s="4" t="s">
        <v>54</v>
      </c>
      <c r="B10" s="5" t="n">
        <v>22632</v>
      </c>
      <c r="F10" s="5" t="n">
        <v>25422</v>
      </c>
      <c r="J10" s="5" t="n">
        <v>22632</v>
      </c>
      <c r="K10" s="5" t="n">
        <v>25422</v>
      </c>
      <c r="M10" s="5" t="n">
        <v>18188</v>
      </c>
    </row>
    <row r="11" spans="1:13">
      <c r="A11" s="4" t="s">
        <v>55</v>
      </c>
      <c r="B11" s="5" t="n">
        <v>12396</v>
      </c>
      <c r="F11" s="5" t="n">
        <v>12071</v>
      </c>
      <c r="J11" s="5" t="n">
        <v>12396</v>
      </c>
      <c r="K11" s="5" t="n">
        <v>12071</v>
      </c>
      <c r="M11" s="5" t="n">
        <v>12366</v>
      </c>
    </row>
    <row r="12" spans="1:13">
      <c r="A12" s="4" t="s">
        <v>66</v>
      </c>
      <c r="B12" s="5" t="n">
        <v>103571</v>
      </c>
      <c r="F12" s="6" t="n">
        <v>88855</v>
      </c>
      <c r="J12" s="5" t="n">
        <v>103571</v>
      </c>
      <c r="K12" s="6" t="n">
        <v>88855</v>
      </c>
      <c r="M12" s="5" t="n">
        <v>92523</v>
      </c>
    </row>
    <row r="13" spans="1:13">
      <c r="A13" s="4" t="s">
        <v>400</v>
      </c>
    </row>
    <row r="14" spans="1:13">
      <c r="A14" s="4" t="s">
        <v>39</v>
      </c>
      <c r="M14" s="5" t="n">
        <v>30559</v>
      </c>
    </row>
    <row r="15" spans="1:13">
      <c r="A15" s="4" t="s">
        <v>41</v>
      </c>
      <c r="M15" s="5" t="n">
        <v>-32933</v>
      </c>
    </row>
    <row r="16" spans="1:13">
      <c r="A16" s="4" t="s">
        <v>399</v>
      </c>
      <c r="M16" s="5" t="n">
        <v>-897</v>
      </c>
    </row>
    <row r="17" spans="1:13">
      <c r="A17" s="4" t="s">
        <v>54</v>
      </c>
      <c r="M17" s="5" t="n">
        <v>-7234</v>
      </c>
    </row>
    <row r="18" spans="1:13">
      <c r="A18" s="4" t="s">
        <v>55</v>
      </c>
      <c r="M18" s="5" t="n">
        <v>295</v>
      </c>
    </row>
    <row r="19" spans="1:13">
      <c r="A19" s="4" t="s">
        <v>66</v>
      </c>
      <c r="M19" s="6" t="n">
        <v>3668</v>
      </c>
    </row>
    <row r="20" spans="1:13">
      <c r="A20" s="4" t="s">
        <v>401</v>
      </c>
    </row>
    <row r="21" spans="1:13">
      <c r="A21" s="4" t="s">
        <v>80</v>
      </c>
      <c r="B21" s="5" t="n">
        <v>240182</v>
      </c>
      <c r="J21" s="5" t="n">
        <v>828988</v>
      </c>
    </row>
    <row r="22" spans="1:13">
      <c r="A22" s="4" t="s">
        <v>81</v>
      </c>
      <c r="B22" s="5" t="n">
        <v>215145</v>
      </c>
      <c r="J22" s="5" t="n">
        <v>730010</v>
      </c>
    </row>
    <row r="23" spans="1:13">
      <c r="A23" s="4" t="s">
        <v>397</v>
      </c>
      <c r="B23" s="5" t="n">
        <v>35</v>
      </c>
      <c r="J23" s="5" t="n">
        <v>2335</v>
      </c>
    </row>
    <row r="24" spans="1:13">
      <c r="A24" s="4" t="s">
        <v>398</v>
      </c>
      <c r="B24" s="5" t="n">
        <v>2759</v>
      </c>
      <c r="J24" s="5" t="n">
        <v>15359</v>
      </c>
    </row>
    <row r="25" spans="1:13">
      <c r="A25" s="4" t="s">
        <v>39</v>
      </c>
      <c r="B25" s="4" t="s">
        <v>40</v>
      </c>
      <c r="J25" s="4" t="s">
        <v>40</v>
      </c>
    </row>
    <row r="26" spans="1:13">
      <c r="A26" s="4" t="s">
        <v>41</v>
      </c>
      <c r="B26" s="5" t="n">
        <v>107147</v>
      </c>
      <c r="J26" s="5" t="n">
        <v>107147</v>
      </c>
    </row>
    <row r="27" spans="1:13">
      <c r="A27" s="4" t="s">
        <v>399</v>
      </c>
      <c r="B27" s="5" t="n">
        <v>8038</v>
      </c>
      <c r="J27" s="5" t="n">
        <v>8038</v>
      </c>
    </row>
    <row r="28" spans="1:13">
      <c r="A28" s="4" t="s">
        <v>54</v>
      </c>
      <c r="B28" s="5" t="n">
        <v>30150</v>
      </c>
      <c r="J28" s="5" t="n">
        <v>30150</v>
      </c>
    </row>
    <row r="29" spans="1:13">
      <c r="A29" s="4" t="s">
        <v>55</v>
      </c>
      <c r="B29" s="5" t="n">
        <v>12173</v>
      </c>
      <c r="J29" s="5" t="n">
        <v>12173</v>
      </c>
    </row>
    <row r="30" spans="1:13">
      <c r="A30" s="4" t="s">
        <v>66</v>
      </c>
      <c r="B30" s="5" t="n">
        <v>100250</v>
      </c>
      <c r="J30" s="5" t="n">
        <v>100250</v>
      </c>
    </row>
    <row r="31" spans="1:13">
      <c r="A31" s="4" t="s">
        <v>402</v>
      </c>
    </row>
    <row r="32" spans="1:13">
      <c r="A32" s="4" t="s">
        <v>80</v>
      </c>
      <c r="B32" s="5" t="n">
        <v>-7221</v>
      </c>
      <c r="J32" s="5" t="n">
        <v>-12824</v>
      </c>
    </row>
    <row r="33" spans="1:13">
      <c r="A33" s="4" t="s">
        <v>81</v>
      </c>
      <c r="B33" s="5" t="n">
        <v>-5995</v>
      </c>
      <c r="J33" s="5" t="n">
        <v>-12403</v>
      </c>
    </row>
    <row r="34" spans="1:13">
      <c r="A34" s="4" t="s">
        <v>397</v>
      </c>
      <c r="B34" s="5" t="n">
        <v>-301</v>
      </c>
      <c r="J34" s="5" t="n">
        <v>-74</v>
      </c>
    </row>
    <row r="35" spans="1:13">
      <c r="A35" s="4" t="s">
        <v>398</v>
      </c>
      <c r="B35" s="5" t="n">
        <v>-9265</v>
      </c>
      <c r="J35" s="5" t="n">
        <v>-347</v>
      </c>
    </row>
    <row r="36" spans="1:13">
      <c r="A36" s="4" t="s">
        <v>39</v>
      </c>
      <c r="B36" s="5" t="n">
        <v>34076</v>
      </c>
      <c r="J36" s="5" t="n">
        <v>34076</v>
      </c>
    </row>
    <row r="37" spans="1:13">
      <c r="A37" s="4" t="s">
        <v>41</v>
      </c>
      <c r="B37" s="5" t="n">
        <v>-37155</v>
      </c>
      <c r="J37" s="5" t="n">
        <v>-37155</v>
      </c>
    </row>
    <row r="38" spans="1:13">
      <c r="A38" s="4" t="s">
        <v>399</v>
      </c>
      <c r="B38" s="5" t="n">
        <v>-897</v>
      </c>
      <c r="J38" s="5" t="n">
        <v>-897</v>
      </c>
    </row>
    <row r="39" spans="1:13">
      <c r="A39" s="4" t="s">
        <v>54</v>
      </c>
      <c r="B39" s="5" t="n">
        <v>-7518</v>
      </c>
      <c r="J39" s="5" t="n">
        <v>-7518</v>
      </c>
    </row>
    <row r="40" spans="1:13">
      <c r="A40" s="4" t="s">
        <v>55</v>
      </c>
      <c r="B40" s="5" t="n">
        <v>223</v>
      </c>
      <c r="J40" s="5" t="n">
        <v>223</v>
      </c>
    </row>
    <row r="41" spans="1:13">
      <c r="A41" s="4" t="s">
        <v>66</v>
      </c>
      <c r="B41" s="6" t="n">
        <v>3321</v>
      </c>
      <c r="J41" s="6" t="n">
        <v>332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46</v>
      </c>
    </row>
    <row r="3" spans="1:2">
      <c r="A3" s="4" t="s">
        <v>404</v>
      </c>
      <c r="B3" s="6" t="n">
        <v>30559</v>
      </c>
    </row>
    <row r="4" spans="1:2">
      <c r="A4" s="4" t="s">
        <v>405</v>
      </c>
      <c r="B4" s="5" t="n">
        <v>-30559</v>
      </c>
    </row>
    <row r="5" spans="1:2">
      <c r="A5" s="4" t="s">
        <v>406</v>
      </c>
      <c r="B5" s="5" t="n">
        <v>34076</v>
      </c>
    </row>
    <row r="6" spans="1:2">
      <c r="A6" s="4" t="s">
        <v>407</v>
      </c>
      <c r="B6" s="5" t="n">
        <v>3517</v>
      </c>
    </row>
    <row r="7" spans="1:2">
      <c r="A7" s="4" t="s">
        <v>408</v>
      </c>
      <c r="B7" s="5" t="n">
        <v>34076</v>
      </c>
    </row>
    <row r="8" spans="1:2">
      <c r="A8" s="4" t="s">
        <v>409</v>
      </c>
      <c r="B8" s="5" t="n">
        <v>18188</v>
      </c>
    </row>
    <row r="9" spans="1:2">
      <c r="A9" s="4" t="s">
        <v>410</v>
      </c>
      <c r="B9" s="5" t="n">
        <v>-15490</v>
      </c>
    </row>
    <row r="10" spans="1:2">
      <c r="A10" s="4" t="s">
        <v>411</v>
      </c>
      <c r="B10" s="5" t="n">
        <v>19934</v>
      </c>
    </row>
    <row r="11" spans="1:2">
      <c r="A11" s="4" t="s">
        <v>412</v>
      </c>
      <c r="B11" s="5" t="n">
        <v>4444</v>
      </c>
    </row>
    <row r="12" spans="1:2">
      <c r="A12" s="4" t="s">
        <v>413</v>
      </c>
      <c r="B12" s="6" t="n">
        <v>226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6</v>
      </c>
    </row>
    <row r="2" spans="1:2">
      <c r="A2" s="4" t="s">
        <v>415</v>
      </c>
      <c r="B2" s="6" t="n">
        <v>473864</v>
      </c>
    </row>
    <row r="3" spans="1:2">
      <c r="A3" s="4" t="s">
        <v>416</v>
      </c>
    </row>
    <row r="4" spans="1:2">
      <c r="A4" s="4" t="s">
        <v>415</v>
      </c>
      <c r="B4" s="5" t="n">
        <v>218775</v>
      </c>
    </row>
    <row r="5" spans="1:2">
      <c r="A5" s="4" t="s">
        <v>417</v>
      </c>
    </row>
    <row r="6" spans="1:2">
      <c r="A6" s="4" t="s">
        <v>415</v>
      </c>
      <c r="B6" s="5" t="n">
        <v>217366</v>
      </c>
    </row>
    <row r="7" spans="1:2">
      <c r="A7" s="4" t="s">
        <v>418</v>
      </c>
    </row>
    <row r="8" spans="1:2">
      <c r="A8" s="4" t="s">
        <v>415</v>
      </c>
      <c r="B8" s="6" t="n">
        <v>377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03</v>
      </c>
      <c r="B1" s="2" t="s">
        <v>104</v>
      </c>
      <c r="C1" s="2" t="s">
        <v>105</v>
      </c>
      <c r="D1" s="2" t="s">
        <v>106</v>
      </c>
      <c r="E1" s="2" t="s">
        <v>107</v>
      </c>
      <c r="F1" s="2" t="s">
        <v>108</v>
      </c>
    </row>
    <row r="2" spans="1:6">
      <c r="A2" s="4" t="s">
        <v>109</v>
      </c>
      <c r="B2" s="5" t="n">
        <v>34271</v>
      </c>
    </row>
    <row r="3" spans="1:6">
      <c r="A3" s="4" t="s">
        <v>110</v>
      </c>
      <c r="B3" s="6" t="n">
        <v>343</v>
      </c>
      <c r="C3" s="6" t="n">
        <v>76472</v>
      </c>
      <c r="D3" s="6" t="n">
        <v>72326</v>
      </c>
      <c r="E3" s="6" t="n">
        <v>-650</v>
      </c>
      <c r="F3" s="6" t="n">
        <v>148491</v>
      </c>
    </row>
    <row r="4" spans="1:6">
      <c r="A4" s="4" t="s">
        <v>111</v>
      </c>
      <c r="B4" s="5" t="n">
        <v>16</v>
      </c>
    </row>
    <row r="5" spans="1:6">
      <c r="A5" s="4" t="s">
        <v>112</v>
      </c>
      <c r="B5" s="4" t="s">
        <v>40</v>
      </c>
      <c r="C5" s="5" t="n">
        <v>-234</v>
      </c>
      <c r="D5" s="4" t="s">
        <v>40</v>
      </c>
      <c r="E5" s="4" t="s">
        <v>40</v>
      </c>
      <c r="F5" s="5" t="n">
        <v>-234</v>
      </c>
    </row>
    <row r="6" spans="1:6">
      <c r="A6" s="4" t="s">
        <v>113</v>
      </c>
      <c r="B6" s="4" t="s">
        <v>40</v>
      </c>
      <c r="C6" s="4" t="s">
        <v>40</v>
      </c>
      <c r="D6" s="5" t="n">
        <v>-3444</v>
      </c>
      <c r="E6" s="4" t="s">
        <v>40</v>
      </c>
      <c r="F6" s="5" t="n">
        <v>-3444</v>
      </c>
    </row>
    <row r="7" spans="1:6">
      <c r="A7" s="4" t="s">
        <v>114</v>
      </c>
      <c r="B7" s="5" t="n">
        <v>-422</v>
      </c>
    </row>
    <row r="8" spans="1:6">
      <c r="A8" s="4" t="s">
        <v>115</v>
      </c>
      <c r="B8" s="6" t="n">
        <v>-4</v>
      </c>
      <c r="C8" s="5" t="n">
        <v>-932</v>
      </c>
      <c r="D8" s="5" t="n">
        <v>-1064</v>
      </c>
      <c r="E8" s="4" t="s">
        <v>40</v>
      </c>
      <c r="F8" s="5" t="n">
        <v>-2000</v>
      </c>
    </row>
    <row r="9" spans="1:6">
      <c r="A9" s="4" t="s">
        <v>116</v>
      </c>
      <c r="B9" s="5" t="n">
        <v>518</v>
      </c>
    </row>
    <row r="10" spans="1:6">
      <c r="A10" s="4" t="s">
        <v>117</v>
      </c>
      <c r="B10" s="6" t="n">
        <v>5</v>
      </c>
      <c r="C10" s="5" t="n">
        <v>-5</v>
      </c>
      <c r="D10" s="4" t="s">
        <v>40</v>
      </c>
      <c r="E10" s="4" t="s">
        <v>40</v>
      </c>
      <c r="F10" s="4" t="s">
        <v>40</v>
      </c>
    </row>
    <row r="11" spans="1:6">
      <c r="A11" s="4" t="s">
        <v>118</v>
      </c>
      <c r="B11" s="4" t="s">
        <v>40</v>
      </c>
      <c r="C11" s="5" t="n">
        <v>1536</v>
      </c>
      <c r="D11" s="4" t="s">
        <v>40</v>
      </c>
      <c r="E11" s="4" t="s">
        <v>40</v>
      </c>
      <c r="F11" s="5" t="n">
        <v>1536</v>
      </c>
    </row>
    <row r="12" spans="1:6">
      <c r="A12" s="4" t="s">
        <v>119</v>
      </c>
      <c r="B12" s="4" t="s">
        <v>40</v>
      </c>
      <c r="C12" s="4" t="s">
        <v>40</v>
      </c>
      <c r="D12" s="5" t="n">
        <v>8610</v>
      </c>
      <c r="E12" s="5" t="n">
        <v>-7</v>
      </c>
      <c r="F12" s="5" t="n">
        <v>8603</v>
      </c>
    </row>
    <row r="13" spans="1:6">
      <c r="A13" s="4" t="s">
        <v>120</v>
      </c>
      <c r="B13" s="5" t="n">
        <v>34383</v>
      </c>
    </row>
    <row r="14" spans="1:6">
      <c r="A14" s="4" t="s">
        <v>121</v>
      </c>
      <c r="B14" s="6" t="n">
        <v>344</v>
      </c>
      <c r="C14" s="5" t="n">
        <v>76837</v>
      </c>
      <c r="D14" s="5" t="n">
        <v>76428</v>
      </c>
      <c r="E14" s="5" t="n">
        <v>-657</v>
      </c>
      <c r="F14" s="5" t="n">
        <v>152952</v>
      </c>
    </row>
    <row r="15" spans="1:6">
      <c r="A15" s="4" t="s">
        <v>111</v>
      </c>
      <c r="B15" s="5" t="n">
        <v>29</v>
      </c>
    </row>
    <row r="16" spans="1:6">
      <c r="A16" s="4" t="s">
        <v>112</v>
      </c>
      <c r="B16" s="4" t="s">
        <v>40</v>
      </c>
      <c r="C16" s="5" t="n">
        <v>-645</v>
      </c>
      <c r="D16" s="4" t="s">
        <v>40</v>
      </c>
      <c r="E16" s="4" t="s">
        <v>40</v>
      </c>
      <c r="F16" s="5" t="n">
        <v>-645</v>
      </c>
    </row>
    <row r="17" spans="1:6">
      <c r="A17" s="4" t="s">
        <v>113</v>
      </c>
      <c r="B17" s="4" t="s">
        <v>40</v>
      </c>
      <c r="C17" s="4" t="s">
        <v>40</v>
      </c>
      <c r="D17" s="5" t="n">
        <v>-3508</v>
      </c>
      <c r="E17" s="4" t="s">
        <v>40</v>
      </c>
      <c r="F17" s="5" t="n">
        <v>-3508</v>
      </c>
    </row>
    <row r="18" spans="1:6">
      <c r="A18" s="4" t="s">
        <v>116</v>
      </c>
      <c r="B18" s="5" t="n">
        <v>685</v>
      </c>
    </row>
    <row r="19" spans="1:6">
      <c r="A19" s="4" t="s">
        <v>117</v>
      </c>
      <c r="B19" s="6" t="n">
        <v>7</v>
      </c>
      <c r="C19" s="5" t="n">
        <v>-7</v>
      </c>
      <c r="D19" s="4" t="s">
        <v>40</v>
      </c>
      <c r="E19" s="4" t="s">
        <v>40</v>
      </c>
      <c r="F19" s="4" t="s">
        <v>40</v>
      </c>
    </row>
    <row r="20" spans="1:6">
      <c r="A20" s="4" t="s">
        <v>118</v>
      </c>
      <c r="B20" s="4" t="s">
        <v>40</v>
      </c>
      <c r="C20" s="5" t="n">
        <v>3536</v>
      </c>
      <c r="D20" s="4" t="s">
        <v>40</v>
      </c>
      <c r="E20" s="4" t="s">
        <v>40</v>
      </c>
      <c r="F20" s="5" t="n">
        <v>3536</v>
      </c>
    </row>
    <row r="21" spans="1:6">
      <c r="A21" s="4" t="s">
        <v>119</v>
      </c>
      <c r="B21" s="4" t="s">
        <v>40</v>
      </c>
      <c r="C21" s="4" t="s">
        <v>40</v>
      </c>
      <c r="D21" s="5" t="n">
        <v>15935</v>
      </c>
      <c r="E21" s="5" t="n">
        <v>-1</v>
      </c>
      <c r="F21" s="5" t="n">
        <v>15934</v>
      </c>
    </row>
    <row r="22" spans="1:6">
      <c r="A22" s="4" t="s">
        <v>122</v>
      </c>
      <c r="B22" s="4" t="s">
        <v>40</v>
      </c>
      <c r="C22" s="4" t="s">
        <v>40</v>
      </c>
      <c r="D22" s="5" t="n">
        <v>3668</v>
      </c>
      <c r="E22" s="4" t="s">
        <v>40</v>
      </c>
      <c r="F22" s="5" t="n">
        <v>3668</v>
      </c>
    </row>
    <row r="23" spans="1:6">
      <c r="A23" s="4" t="s">
        <v>123</v>
      </c>
      <c r="B23" s="5" t="n">
        <v>35097</v>
      </c>
    </row>
    <row r="24" spans="1:6">
      <c r="A24" s="4" t="s">
        <v>124</v>
      </c>
      <c r="B24" s="6" t="n">
        <v>351</v>
      </c>
      <c r="C24" s="5" t="n">
        <v>79721</v>
      </c>
      <c r="D24" s="5" t="n">
        <v>88855</v>
      </c>
      <c r="E24" s="5" t="n">
        <v>-658</v>
      </c>
      <c r="F24" s="5" t="n">
        <v>168269</v>
      </c>
    </row>
    <row r="25" spans="1:6">
      <c r="A25" s="4" t="s">
        <v>111</v>
      </c>
      <c r="B25" s="5" t="n">
        <v>13</v>
      </c>
    </row>
    <row r="26" spans="1:6">
      <c r="A26" s="4" t="s">
        <v>112</v>
      </c>
      <c r="B26" s="4" t="s">
        <v>40</v>
      </c>
      <c r="C26" s="5" t="n">
        <v>-2670</v>
      </c>
      <c r="D26" s="4" t="s">
        <v>40</v>
      </c>
      <c r="E26" s="4" t="s">
        <v>40</v>
      </c>
      <c r="F26" s="5" t="n">
        <v>-2670</v>
      </c>
    </row>
    <row r="27" spans="1:6">
      <c r="A27" s="4" t="s">
        <v>113</v>
      </c>
      <c r="B27" s="4" t="s">
        <v>40</v>
      </c>
      <c r="C27" s="4" t="s">
        <v>40</v>
      </c>
      <c r="D27" s="5" t="n">
        <v>-3516</v>
      </c>
      <c r="E27" s="4" t="s">
        <v>40</v>
      </c>
      <c r="F27" s="5" t="n">
        <v>-3516</v>
      </c>
    </row>
    <row r="28" spans="1:6">
      <c r="A28" s="4" t="s">
        <v>114</v>
      </c>
      <c r="B28" s="5" t="n">
        <v>-90</v>
      </c>
    </row>
    <row r="29" spans="1:6">
      <c r="A29" s="4" t="s">
        <v>115</v>
      </c>
      <c r="B29" s="6" t="n">
        <v>-1</v>
      </c>
      <c r="C29" s="5" t="n">
        <v>-207</v>
      </c>
      <c r="D29" s="5" t="n">
        <v>-448</v>
      </c>
      <c r="E29" s="4" t="s">
        <v>40</v>
      </c>
      <c r="F29" s="5" t="n">
        <v>-656</v>
      </c>
    </row>
    <row r="30" spans="1:6">
      <c r="A30" s="4" t="s">
        <v>116</v>
      </c>
      <c r="B30" s="5" t="n">
        <v>54</v>
      </c>
    </row>
    <row r="31" spans="1:6">
      <c r="A31" s="4" t="s">
        <v>117</v>
      </c>
      <c r="B31" s="6" t="n">
        <v>1</v>
      </c>
      <c r="C31" s="5" t="n">
        <v>-1</v>
      </c>
      <c r="D31" s="4" t="s">
        <v>40</v>
      </c>
      <c r="E31" s="4" t="s">
        <v>40</v>
      </c>
      <c r="F31" s="4" t="s">
        <v>40</v>
      </c>
    </row>
    <row r="32" spans="1:6">
      <c r="A32" s="4" t="s">
        <v>118</v>
      </c>
      <c r="B32" s="4" t="s">
        <v>40</v>
      </c>
      <c r="C32" s="5" t="n">
        <v>4027</v>
      </c>
      <c r="D32" s="4" t="s">
        <v>40</v>
      </c>
      <c r="E32" s="4" t="s">
        <v>40</v>
      </c>
      <c r="F32" s="5" t="n">
        <v>4027</v>
      </c>
    </row>
    <row r="33" spans="1:6">
      <c r="A33" s="4" t="s">
        <v>119</v>
      </c>
      <c r="B33" s="4" t="s">
        <v>40</v>
      </c>
      <c r="C33" s="4" t="s">
        <v>40</v>
      </c>
      <c r="D33" s="5" t="n">
        <v>15012</v>
      </c>
      <c r="E33" s="4" t="s">
        <v>40</v>
      </c>
      <c r="F33" s="5" t="n">
        <v>15012</v>
      </c>
    </row>
    <row r="34" spans="1:6">
      <c r="A34" s="4" t="s">
        <v>124</v>
      </c>
      <c r="B34" s="6" t="n">
        <v>351</v>
      </c>
      <c r="C34" s="5" t="n">
        <v>79721</v>
      </c>
      <c r="D34" s="5" t="n">
        <v>92523</v>
      </c>
      <c r="E34" s="5" t="n">
        <v>-658</v>
      </c>
      <c r="F34" s="5" t="n">
        <v>171937</v>
      </c>
    </row>
    <row r="35" spans="1:6">
      <c r="A35" s="4" t="s">
        <v>125</v>
      </c>
      <c r="B35" s="5" t="n">
        <v>247</v>
      </c>
    </row>
    <row r="36" spans="1:6">
      <c r="A36" s="4" t="s">
        <v>126</v>
      </c>
      <c r="B36" s="6" t="n">
        <v>2</v>
      </c>
      <c r="C36" s="5" t="n">
        <v>1946</v>
      </c>
      <c r="D36" s="4" t="s">
        <v>40</v>
      </c>
      <c r="E36" s="4" t="s">
        <v>40</v>
      </c>
      <c r="F36" s="5" t="n">
        <v>1948</v>
      </c>
    </row>
    <row r="37" spans="1:6">
      <c r="A37" s="4" t="s">
        <v>127</v>
      </c>
      <c r="B37" s="5" t="n">
        <v>35321</v>
      </c>
    </row>
    <row r="38" spans="1:6">
      <c r="A38" s="4" t="s">
        <v>128</v>
      </c>
      <c r="B38" s="6" t="n">
        <v>353</v>
      </c>
      <c r="C38" s="6" t="n">
        <v>82816</v>
      </c>
      <c r="D38" s="6" t="n">
        <v>103571</v>
      </c>
      <c r="E38" s="6" t="n">
        <v>-658</v>
      </c>
      <c r="F38" s="6" t="n">
        <v>186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346</v>
      </c>
    </row>
    <row r="2" spans="1:3">
      <c r="A2" s="4" t="s">
        <v>415</v>
      </c>
      <c r="B2" s="6" t="n">
        <v>473864</v>
      </c>
    </row>
    <row r="3" spans="1:3">
      <c r="A3" s="4" t="s">
        <v>379</v>
      </c>
    </row>
    <row r="4" spans="1:3">
      <c r="A4" s="4" t="s">
        <v>415</v>
      </c>
      <c r="B4" s="5" t="n">
        <v>467990</v>
      </c>
      <c r="C4" s="4" t="s">
        <v>380</v>
      </c>
    </row>
    <row r="5" spans="1:3">
      <c r="A5" s="4" t="s">
        <v>420</v>
      </c>
    </row>
    <row r="6" spans="1:3">
      <c r="A6" s="4" t="s">
        <v>415</v>
      </c>
      <c r="B6" s="5" t="n">
        <v>5874</v>
      </c>
      <c r="C6" s="4" t="s">
        <v>380</v>
      </c>
    </row>
    <row r="7" spans="1:3">
      <c r="A7" s="4" t="s">
        <v>416</v>
      </c>
    </row>
    <row r="8" spans="1:3">
      <c r="A8" s="4" t="s">
        <v>415</v>
      </c>
      <c r="B8" s="5" t="n">
        <v>218775</v>
      </c>
    </row>
    <row r="9" spans="1:3">
      <c r="A9" s="4" t="s">
        <v>421</v>
      </c>
    </row>
    <row r="10" spans="1:3">
      <c r="A10" s="4" t="s">
        <v>415</v>
      </c>
      <c r="B10" s="5" t="n">
        <v>218775</v>
      </c>
      <c r="C10" s="4" t="s">
        <v>380</v>
      </c>
    </row>
    <row r="11" spans="1:3">
      <c r="A11" s="4" t="s">
        <v>422</v>
      </c>
    </row>
    <row r="12" spans="1:3">
      <c r="A12" s="4" t="s">
        <v>415</v>
      </c>
      <c r="B12" s="4" t="s">
        <v>40</v>
      </c>
      <c r="C12" s="4" t="s">
        <v>380</v>
      </c>
    </row>
    <row r="13" spans="1:3">
      <c r="A13" s="4" t="s">
        <v>417</v>
      </c>
    </row>
    <row r="14" spans="1:3">
      <c r="A14" s="4" t="s">
        <v>415</v>
      </c>
      <c r="B14" s="5" t="n">
        <v>217366</v>
      </c>
    </row>
    <row r="15" spans="1:3">
      <c r="A15" s="4" t="s">
        <v>423</v>
      </c>
    </row>
    <row r="16" spans="1:3">
      <c r="A16" s="4" t="s">
        <v>415</v>
      </c>
      <c r="B16" s="5" t="n">
        <v>211524</v>
      </c>
      <c r="C16" s="4" t="s">
        <v>380</v>
      </c>
    </row>
    <row r="17" spans="1:3">
      <c r="A17" s="4" t="s">
        <v>424</v>
      </c>
    </row>
    <row r="18" spans="1:3">
      <c r="A18" s="4" t="s">
        <v>415</v>
      </c>
      <c r="B18" s="5" t="n">
        <v>5842</v>
      </c>
      <c r="C18" s="4" t="s">
        <v>380</v>
      </c>
    </row>
    <row r="19" spans="1:3">
      <c r="A19" s="4" t="s">
        <v>418</v>
      </c>
    </row>
    <row r="20" spans="1:3">
      <c r="A20" s="4" t="s">
        <v>415</v>
      </c>
      <c r="B20" s="5" t="n">
        <v>37723</v>
      </c>
    </row>
    <row r="21" spans="1:3">
      <c r="A21" s="4" t="s">
        <v>425</v>
      </c>
    </row>
    <row r="22" spans="1:3">
      <c r="A22" s="4" t="s">
        <v>415</v>
      </c>
      <c r="B22" s="5" t="n">
        <v>37691</v>
      </c>
      <c r="C22" s="4" t="s">
        <v>380</v>
      </c>
    </row>
    <row r="23" spans="1:3">
      <c r="A23" s="4" t="s">
        <v>426</v>
      </c>
    </row>
    <row r="24" spans="1:3">
      <c r="A24" s="4" t="s">
        <v>415</v>
      </c>
      <c r="B24" s="6" t="n">
        <v>32</v>
      </c>
      <c r="C24" s="4" t="s">
        <v>380</v>
      </c>
    </row>
    <row r="25" spans="1:3"/>
    <row r="26" spans="1:3">
      <c r="A26" s="4" t="s">
        <v>380</v>
      </c>
      <c r="B26" s="4" t="s">
        <v>387</v>
      </c>
    </row>
  </sheetData>
  <mergeCells count="3">
    <mergeCell ref="B1:C1"/>
    <mergeCell ref="A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427</v>
      </c>
      <c r="B1" s="2" t="s">
        <v>2</v>
      </c>
    </row>
    <row r="2" spans="1:2">
      <c r="A2" s="4" t="s">
        <v>379</v>
      </c>
    </row>
    <row r="3" spans="1:2">
      <c r="A3" s="4" t="s">
        <v>428</v>
      </c>
      <c r="B3" s="4" t="s">
        <v>382</v>
      </c>
    </row>
    <row r="4" spans="1:2">
      <c r="A4" s="4" t="s">
        <v>420</v>
      </c>
    </row>
    <row r="5" spans="1:2">
      <c r="A5" s="4" t="s">
        <v>428</v>
      </c>
      <c r="B5" s="4" t="s">
        <v>382</v>
      </c>
    </row>
    <row r="6" spans="1:2">
      <c r="A6" s="4" t="s">
        <v>421</v>
      </c>
    </row>
    <row r="7" spans="1:2">
      <c r="A7" s="4" t="s">
        <v>428</v>
      </c>
      <c r="B7" s="4" t="s">
        <v>382</v>
      </c>
    </row>
    <row r="8" spans="1:2">
      <c r="A8" s="4" t="s">
        <v>422</v>
      </c>
    </row>
    <row r="9" spans="1:2">
      <c r="A9" s="4" t="s">
        <v>428</v>
      </c>
      <c r="B9" s="4" t="s">
        <v>382</v>
      </c>
    </row>
    <row r="10" spans="1:2">
      <c r="A10" s="4" t="s">
        <v>423</v>
      </c>
    </row>
    <row r="11" spans="1:2">
      <c r="A11" s="4" t="s">
        <v>428</v>
      </c>
      <c r="B11" s="4" t="s">
        <v>382</v>
      </c>
    </row>
    <row r="12" spans="1:2">
      <c r="A12" s="4" t="s">
        <v>424</v>
      </c>
    </row>
    <row r="13" spans="1:2">
      <c r="A13" s="4" t="s">
        <v>428</v>
      </c>
      <c r="B13" s="4" t="s">
        <v>382</v>
      </c>
    </row>
    <row r="14" spans="1:2">
      <c r="A14" s="4" t="s">
        <v>425</v>
      </c>
    </row>
    <row r="15" spans="1:2">
      <c r="A15" s="4" t="s">
        <v>428</v>
      </c>
      <c r="B15" s="4" t="s">
        <v>382</v>
      </c>
    </row>
    <row r="16" spans="1:2">
      <c r="A16" s="4" t="s">
        <v>426</v>
      </c>
    </row>
    <row r="17" spans="1:2">
      <c r="A17" s="4" t="s">
        <v>428</v>
      </c>
      <c r="B17" s="4" t="s">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389</v>
      </c>
      <c r="J1" s="2" t="s">
        <v>1</v>
      </c>
    </row>
    <row r="2" spans="1:12">
      <c r="B2" s="2" t="s">
        <v>2</v>
      </c>
      <c r="C2" s="2" t="s">
        <v>390</v>
      </c>
      <c r="D2" s="2" t="s">
        <v>391</v>
      </c>
      <c r="E2" s="2" t="s">
        <v>392</v>
      </c>
      <c r="F2" s="2" t="s">
        <v>35</v>
      </c>
      <c r="G2" s="2" t="s">
        <v>393</v>
      </c>
      <c r="H2" s="2" t="s">
        <v>394</v>
      </c>
      <c r="I2" s="2" t="s">
        <v>395</v>
      </c>
      <c r="J2" s="2" t="s">
        <v>2</v>
      </c>
      <c r="K2" s="2" t="s">
        <v>35</v>
      </c>
      <c r="L2" s="2" t="s">
        <v>79</v>
      </c>
    </row>
    <row r="3" spans="1:12">
      <c r="A3" s="4" t="s">
        <v>430</v>
      </c>
      <c r="B3" s="6" t="n">
        <v>232961</v>
      </c>
      <c r="C3" s="6" t="n">
        <v>226183</v>
      </c>
      <c r="D3" s="6" t="n">
        <v>183981</v>
      </c>
      <c r="E3" s="6" t="n">
        <v>173038</v>
      </c>
      <c r="F3" s="6" t="n">
        <v>181068</v>
      </c>
      <c r="G3" s="6" t="n">
        <v>189215</v>
      </c>
      <c r="H3" s="6" t="n">
        <v>169739</v>
      </c>
      <c r="I3" s="6" t="n">
        <v>167075</v>
      </c>
      <c r="J3" s="6" t="n">
        <v>816164</v>
      </c>
      <c r="K3" s="6" t="n">
        <v>707098</v>
      </c>
      <c r="L3" s="6" t="n">
        <v>590777</v>
      </c>
    </row>
    <row r="4" spans="1:12">
      <c r="A4" s="4" t="s">
        <v>431</v>
      </c>
    </row>
    <row r="5" spans="1:12">
      <c r="A5" s="4" t="s">
        <v>430</v>
      </c>
      <c r="J5" s="5" t="n">
        <v>295167</v>
      </c>
      <c r="K5" s="5" t="n">
        <v>707098</v>
      </c>
      <c r="L5" s="5" t="n">
        <v>590777</v>
      </c>
    </row>
    <row r="6" spans="1:12">
      <c r="A6" s="4" t="s">
        <v>432</v>
      </c>
    </row>
    <row r="7" spans="1:12">
      <c r="A7" s="4" t="s">
        <v>430</v>
      </c>
      <c r="J7" s="5" t="n">
        <v>520997</v>
      </c>
      <c r="K7" s="4" t="s">
        <v>40</v>
      </c>
      <c r="L7" s="4" t="s">
        <v>40</v>
      </c>
    </row>
    <row r="8" spans="1:12">
      <c r="A8" s="4" t="s">
        <v>433</v>
      </c>
    </row>
    <row r="9" spans="1:12">
      <c r="A9" s="4" t="s">
        <v>430</v>
      </c>
      <c r="J9" s="5" t="n">
        <v>826385</v>
      </c>
      <c r="K9" s="5" t="n">
        <v>712755</v>
      </c>
      <c r="L9" s="5" t="n">
        <v>596124</v>
      </c>
    </row>
    <row r="10" spans="1:12">
      <c r="A10" s="4" t="s">
        <v>434</v>
      </c>
    </row>
    <row r="11" spans="1:12">
      <c r="A11" s="4" t="s">
        <v>430</v>
      </c>
      <c r="J11" s="5" t="n">
        <v>295167</v>
      </c>
      <c r="K11" s="5" t="n">
        <v>712755</v>
      </c>
      <c r="L11" s="5" t="n">
        <v>596124</v>
      </c>
    </row>
    <row r="12" spans="1:12">
      <c r="A12" s="4" t="s">
        <v>435</v>
      </c>
    </row>
    <row r="13" spans="1:12">
      <c r="A13" s="4" t="s">
        <v>430</v>
      </c>
      <c r="J13" s="5" t="n">
        <v>531218</v>
      </c>
      <c r="K13" s="4" t="s">
        <v>40</v>
      </c>
      <c r="L13" s="4" t="s">
        <v>40</v>
      </c>
    </row>
    <row r="14" spans="1:12">
      <c r="A14" s="4" t="s">
        <v>436</v>
      </c>
    </row>
    <row r="15" spans="1:12">
      <c r="A15" s="4" t="s">
        <v>430</v>
      </c>
      <c r="J15" s="5" t="n">
        <v>-10221</v>
      </c>
      <c r="K15" s="5" t="n">
        <v>-5657</v>
      </c>
      <c r="L15" s="5" t="n">
        <v>-5347</v>
      </c>
    </row>
    <row r="16" spans="1:12">
      <c r="A16" s="4" t="s">
        <v>437</v>
      </c>
    </row>
    <row r="17" spans="1:12">
      <c r="A17" s="4" t="s">
        <v>430</v>
      </c>
      <c r="J17" s="4" t="s">
        <v>40</v>
      </c>
      <c r="K17" s="5" t="n">
        <v>-5657</v>
      </c>
      <c r="L17" s="5" t="n">
        <v>-5347</v>
      </c>
    </row>
    <row r="18" spans="1:12">
      <c r="A18" s="4" t="s">
        <v>438</v>
      </c>
    </row>
    <row r="19" spans="1:12">
      <c r="A19" s="4" t="s">
        <v>430</v>
      </c>
      <c r="J19" s="5" t="n">
        <v>-10221</v>
      </c>
      <c r="K19" s="4" t="s">
        <v>40</v>
      </c>
      <c r="L19" s="4" t="s">
        <v>40</v>
      </c>
    </row>
    <row r="20" spans="1:12">
      <c r="A20" s="4" t="s">
        <v>439</v>
      </c>
    </row>
    <row r="21" spans="1:12">
      <c r="A21" s="4" t="s">
        <v>430</v>
      </c>
      <c r="J21" s="5" t="n">
        <v>387549</v>
      </c>
      <c r="K21" s="5" t="n">
        <v>251095</v>
      </c>
      <c r="L21" s="5" t="n">
        <v>278389</v>
      </c>
    </row>
    <row r="22" spans="1:12">
      <c r="A22" s="4" t="s">
        <v>440</v>
      </c>
    </row>
    <row r="23" spans="1:12">
      <c r="A23" s="4" t="s">
        <v>430</v>
      </c>
      <c r="J23" s="5" t="n">
        <v>113576</v>
      </c>
      <c r="K23" s="5" t="n">
        <v>251095</v>
      </c>
      <c r="L23" s="5" t="n">
        <v>278389</v>
      </c>
    </row>
    <row r="24" spans="1:12">
      <c r="A24" s="4" t="s">
        <v>441</v>
      </c>
    </row>
    <row r="25" spans="1:12">
      <c r="A25" s="4" t="s">
        <v>430</v>
      </c>
      <c r="J25" s="5" t="n">
        <v>273973</v>
      </c>
      <c r="K25" s="4" t="s">
        <v>40</v>
      </c>
      <c r="L25" s="4" t="s">
        <v>40</v>
      </c>
    </row>
    <row r="26" spans="1:12">
      <c r="A26" s="4" t="s">
        <v>442</v>
      </c>
    </row>
    <row r="27" spans="1:12">
      <c r="A27" s="4" t="s">
        <v>430</v>
      </c>
      <c r="J27" s="5" t="n">
        <v>245637</v>
      </c>
      <c r="K27" s="5" t="n">
        <v>302850</v>
      </c>
      <c r="L27" s="5" t="n">
        <v>182981</v>
      </c>
    </row>
    <row r="28" spans="1:12">
      <c r="A28" s="4" t="s">
        <v>443</v>
      </c>
    </row>
    <row r="29" spans="1:12">
      <c r="A29" s="4" t="s">
        <v>430</v>
      </c>
      <c r="J29" s="5" t="n">
        <v>21183</v>
      </c>
      <c r="K29" s="5" t="n">
        <v>302850</v>
      </c>
      <c r="L29" s="5" t="n">
        <v>182981</v>
      </c>
    </row>
    <row r="30" spans="1:12">
      <c r="A30" s="4" t="s">
        <v>444</v>
      </c>
    </row>
    <row r="31" spans="1:12">
      <c r="A31" s="4" t="s">
        <v>430</v>
      </c>
      <c r="J31" s="5" t="n">
        <v>224454</v>
      </c>
      <c r="K31" s="4" t="s">
        <v>40</v>
      </c>
      <c r="L31" s="4" t="s">
        <v>40</v>
      </c>
    </row>
    <row r="32" spans="1:12">
      <c r="A32" s="4" t="s">
        <v>445</v>
      </c>
    </row>
    <row r="33" spans="1:12">
      <c r="A33" s="4" t="s">
        <v>430</v>
      </c>
      <c r="J33" s="5" t="n">
        <v>193199</v>
      </c>
      <c r="K33" s="5" t="n">
        <v>158810</v>
      </c>
      <c r="L33" s="5" t="n">
        <v>134754</v>
      </c>
    </row>
    <row r="34" spans="1:12">
      <c r="A34" s="4" t="s">
        <v>446</v>
      </c>
    </row>
    <row r="35" spans="1:12">
      <c r="A35" s="4" t="s">
        <v>430</v>
      </c>
      <c r="J35" s="5" t="n">
        <v>160408</v>
      </c>
      <c r="K35" s="5" t="n">
        <v>158810</v>
      </c>
      <c r="L35" s="5" t="n">
        <v>134754</v>
      </c>
    </row>
    <row r="36" spans="1:12">
      <c r="A36" s="4" t="s">
        <v>447</v>
      </c>
    </row>
    <row r="37" spans="1:12">
      <c r="A37" s="4" t="s">
        <v>430</v>
      </c>
      <c r="J37" s="5" t="n">
        <v>32791</v>
      </c>
      <c r="K37" s="4" t="s">
        <v>40</v>
      </c>
      <c r="L37" s="4" t="s">
        <v>40</v>
      </c>
    </row>
    <row r="38" spans="1:12">
      <c r="A38" s="4" t="s">
        <v>448</v>
      </c>
    </row>
    <row r="39" spans="1:12">
      <c r="A39" s="4" t="s">
        <v>430</v>
      </c>
      <c r="J39" s="5" t="n">
        <v>756577</v>
      </c>
      <c r="K39" s="5" t="n">
        <v>625941</v>
      </c>
      <c r="L39" s="5" t="n">
        <v>559061</v>
      </c>
    </row>
    <row r="40" spans="1:12">
      <c r="A40" s="4" t="s">
        <v>449</v>
      </c>
    </row>
    <row r="41" spans="1:12">
      <c r="A41" s="4" t="s">
        <v>430</v>
      </c>
      <c r="J41" s="5" t="n">
        <v>766798</v>
      </c>
      <c r="K41" s="5" t="n">
        <v>631598</v>
      </c>
      <c r="L41" s="5" t="n">
        <v>564408</v>
      </c>
    </row>
    <row r="42" spans="1:12">
      <c r="A42" s="4" t="s">
        <v>450</v>
      </c>
    </row>
    <row r="43" spans="1:12">
      <c r="A43" s="4" t="s">
        <v>430</v>
      </c>
      <c r="J43" s="5" t="n">
        <v>-10221</v>
      </c>
      <c r="K43" s="5" t="n">
        <v>-5657</v>
      </c>
      <c r="L43" s="5" t="n">
        <v>-5347</v>
      </c>
    </row>
    <row r="44" spans="1:12">
      <c r="A44" s="4" t="s">
        <v>451</v>
      </c>
    </row>
    <row r="45" spans="1:12">
      <c r="A45" s="4" t="s">
        <v>430</v>
      </c>
      <c r="J45" s="5" t="n">
        <v>367730</v>
      </c>
      <c r="K45" s="5" t="n">
        <v>238267</v>
      </c>
      <c r="L45" s="5" t="n">
        <v>272389</v>
      </c>
    </row>
    <row r="46" spans="1:12">
      <c r="A46" s="4" t="s">
        <v>452</v>
      </c>
    </row>
    <row r="47" spans="1:12">
      <c r="A47" s="4" t="s">
        <v>430</v>
      </c>
      <c r="J47" s="5" t="n">
        <v>207254</v>
      </c>
      <c r="K47" s="5" t="n">
        <v>235085</v>
      </c>
      <c r="L47" s="5" t="n">
        <v>158195</v>
      </c>
    </row>
    <row r="48" spans="1:12">
      <c r="A48" s="4" t="s">
        <v>453</v>
      </c>
    </row>
    <row r="49" spans="1:12">
      <c r="A49" s="4" t="s">
        <v>430</v>
      </c>
      <c r="J49" s="5" t="n">
        <v>191814</v>
      </c>
      <c r="K49" s="5" t="n">
        <v>158246</v>
      </c>
      <c r="L49" s="5" t="n">
        <v>134125</v>
      </c>
    </row>
    <row r="50" spans="1:12">
      <c r="A50" s="4" t="s">
        <v>454</v>
      </c>
    </row>
    <row r="51" spans="1:12">
      <c r="A51" s="4" t="s">
        <v>430</v>
      </c>
      <c r="J51" s="5" t="n">
        <v>59587</v>
      </c>
      <c r="K51" s="5" t="n">
        <v>81157</v>
      </c>
      <c r="L51" s="5" t="n">
        <v>31716</v>
      </c>
    </row>
    <row r="52" spans="1:12">
      <c r="A52" s="4" t="s">
        <v>455</v>
      </c>
    </row>
    <row r="53" spans="1:12">
      <c r="A53" s="4" t="s">
        <v>430</v>
      </c>
      <c r="J53" s="5" t="n">
        <v>59587</v>
      </c>
      <c r="K53" s="5" t="n">
        <v>81157</v>
      </c>
      <c r="L53" s="5" t="n">
        <v>31716</v>
      </c>
    </row>
    <row r="54" spans="1:12">
      <c r="A54" s="4" t="s">
        <v>456</v>
      </c>
    </row>
    <row r="55" spans="1:12">
      <c r="A55" s="4" t="s">
        <v>430</v>
      </c>
      <c r="J55" s="4" t="s">
        <v>40</v>
      </c>
      <c r="K55" s="4" t="s">
        <v>40</v>
      </c>
      <c r="L55" s="4" t="s">
        <v>40</v>
      </c>
    </row>
    <row r="56" spans="1:12">
      <c r="A56" s="4" t="s">
        <v>457</v>
      </c>
    </row>
    <row r="57" spans="1:12">
      <c r="A57" s="4" t="s">
        <v>430</v>
      </c>
      <c r="J57" s="5" t="n">
        <v>19819</v>
      </c>
      <c r="K57" s="5" t="n">
        <v>12828</v>
      </c>
      <c r="L57" s="5" t="n">
        <v>6301</v>
      </c>
    </row>
    <row r="58" spans="1:12">
      <c r="A58" s="4" t="s">
        <v>458</v>
      </c>
    </row>
    <row r="59" spans="1:12">
      <c r="A59" s="4" t="s">
        <v>430</v>
      </c>
      <c r="J59" s="5" t="n">
        <v>38383</v>
      </c>
      <c r="K59" s="5" t="n">
        <v>67765</v>
      </c>
      <c r="L59" s="5" t="n">
        <v>24786</v>
      </c>
    </row>
    <row r="60" spans="1:12">
      <c r="A60" s="4" t="s">
        <v>459</v>
      </c>
    </row>
    <row r="61" spans="1:12">
      <c r="A61" s="4" t="s">
        <v>430</v>
      </c>
      <c r="J61" s="6" t="n">
        <v>1385</v>
      </c>
      <c r="K61" s="6" t="n">
        <v>564</v>
      </c>
      <c r="L61" s="6" t="n">
        <v>62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35</v>
      </c>
      <c r="F1" s="2" t="s">
        <v>79</v>
      </c>
    </row>
    <row r="2" spans="1:6">
      <c r="A2" s="4" t="s">
        <v>463</v>
      </c>
      <c r="D2" s="6" t="n">
        <v>33823</v>
      </c>
      <c r="E2" s="6" t="n">
        <v>27417</v>
      </c>
      <c r="F2" s="6" t="n">
        <v>15961</v>
      </c>
    </row>
    <row r="3" spans="1:6">
      <c r="A3" s="4" t="s">
        <v>464</v>
      </c>
      <c r="D3" s="5" t="n">
        <v>5200</v>
      </c>
      <c r="E3" s="5" t="n">
        <v>28903</v>
      </c>
      <c r="F3" s="4" t="s">
        <v>40</v>
      </c>
    </row>
    <row r="4" spans="1:6">
      <c r="A4" s="4" t="s">
        <v>465</v>
      </c>
    </row>
    <row r="5" spans="1:6">
      <c r="A5" s="4" t="s">
        <v>466</v>
      </c>
      <c r="B5" s="6" t="n">
        <v>9982</v>
      </c>
    </row>
    <row r="6" spans="1:6">
      <c r="A6" s="4" t="s">
        <v>467</v>
      </c>
      <c r="B6" s="5" t="n">
        <v>5200</v>
      </c>
    </row>
    <row r="7" spans="1:6">
      <c r="A7" s="4" t="s">
        <v>468</v>
      </c>
      <c r="B7" s="5" t="n">
        <v>1950</v>
      </c>
    </row>
    <row r="8" spans="1:6">
      <c r="A8" s="4" t="s">
        <v>469</v>
      </c>
      <c r="B8" s="5" t="n">
        <v>2832</v>
      </c>
    </row>
    <row r="9" spans="1:6">
      <c r="A9" s="4" t="s">
        <v>463</v>
      </c>
      <c r="B9" s="5" t="n">
        <v>6406</v>
      </c>
    </row>
    <row r="10" spans="1:6">
      <c r="A10" s="4" t="s">
        <v>470</v>
      </c>
      <c r="B10" s="5" t="n">
        <v>3250</v>
      </c>
    </row>
    <row r="11" spans="1:6">
      <c r="A11" s="4" t="s">
        <v>471</v>
      </c>
      <c r="B11" s="6" t="n">
        <v>2832</v>
      </c>
    </row>
    <row r="12" spans="1:6">
      <c r="A12" s="4" t="s">
        <v>472</v>
      </c>
      <c r="B12" s="4" t="s">
        <v>473</v>
      </c>
    </row>
    <row r="13" spans="1:6">
      <c r="A13" s="4" t="s">
        <v>474</v>
      </c>
      <c r="D13" s="5" t="n">
        <v>6406</v>
      </c>
      <c r="E13" s="4" t="s">
        <v>40</v>
      </c>
    </row>
    <row r="14" spans="1:6">
      <c r="A14" s="4" t="s">
        <v>359</v>
      </c>
    </row>
    <row r="15" spans="1:6">
      <c r="A15" s="4" t="s">
        <v>466</v>
      </c>
      <c r="C15" s="6" t="n">
        <v>41513</v>
      </c>
    </row>
    <row r="16" spans="1:6">
      <c r="A16" s="4" t="s">
        <v>463</v>
      </c>
      <c r="C16" s="5" t="n">
        <v>11456</v>
      </c>
    </row>
    <row r="17" spans="1:6">
      <c r="A17" s="4" t="s">
        <v>471</v>
      </c>
      <c r="C17" s="5" t="n">
        <v>701</v>
      </c>
    </row>
    <row r="18" spans="1:6">
      <c r="A18" s="4" t="s">
        <v>464</v>
      </c>
      <c r="C18" s="5" t="n">
        <v>28903</v>
      </c>
    </row>
    <row r="19" spans="1:6">
      <c r="A19" s="4" t="s">
        <v>475</v>
      </c>
      <c r="C19" s="5" t="n">
        <v>3825</v>
      </c>
    </row>
    <row r="20" spans="1:6">
      <c r="A20" s="4" t="s">
        <v>476</v>
      </c>
      <c r="C20" s="5" t="n">
        <v>7391</v>
      </c>
    </row>
    <row r="21" spans="1:6">
      <c r="A21" s="4" t="s">
        <v>474</v>
      </c>
      <c r="C21" s="6" t="n">
        <v>11456</v>
      </c>
      <c r="D21" s="4" t="s">
        <v>40</v>
      </c>
      <c r="E21" s="5" t="n">
        <v>11456</v>
      </c>
    </row>
    <row r="22" spans="1:6">
      <c r="A22" s="4" t="s">
        <v>477</v>
      </c>
      <c r="E22" s="6" t="n">
        <v>17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2</v>
      </c>
      <c r="C1" s="2" t="s">
        <v>461</v>
      </c>
      <c r="D1" s="2" t="s">
        <v>396</v>
      </c>
      <c r="E1" s="2" t="s">
        <v>35</v>
      </c>
      <c r="F1" s="2" t="s">
        <v>462</v>
      </c>
      <c r="G1" s="2" t="s">
        <v>79</v>
      </c>
    </row>
    <row r="2" spans="1:7">
      <c r="A2" s="4" t="s">
        <v>463</v>
      </c>
      <c r="B2" s="6" t="n">
        <v>33823</v>
      </c>
      <c r="E2" s="6" t="n">
        <v>27417</v>
      </c>
      <c r="G2" s="6" t="n">
        <v>15961</v>
      </c>
    </row>
    <row r="3" spans="1:7">
      <c r="A3" s="4" t="s">
        <v>465</v>
      </c>
    </row>
    <row r="4" spans="1:7">
      <c r="A4" s="4" t="s">
        <v>142</v>
      </c>
      <c r="C4" s="6" t="n">
        <v>1165</v>
      </c>
    </row>
    <row r="5" spans="1:7">
      <c r="A5" s="4" t="s">
        <v>479</v>
      </c>
      <c r="C5" s="5" t="n">
        <v>893</v>
      </c>
    </row>
    <row r="6" spans="1:7">
      <c r="A6" s="4" t="s">
        <v>42</v>
      </c>
      <c r="C6" s="5" t="n">
        <v>3</v>
      </c>
    </row>
    <row r="7" spans="1:7">
      <c r="A7" s="4" t="s">
        <v>480</v>
      </c>
      <c r="C7" s="5" t="n">
        <v>1942</v>
      </c>
    </row>
    <row r="8" spans="1:7">
      <c r="A8" s="4" t="s">
        <v>463</v>
      </c>
      <c r="C8" s="5" t="n">
        <v>6406</v>
      </c>
    </row>
    <row r="9" spans="1:7">
      <c r="A9" s="4" t="s">
        <v>481</v>
      </c>
      <c r="C9" s="5" t="n">
        <v>10409</v>
      </c>
    </row>
    <row r="10" spans="1:7">
      <c r="A10" s="4" t="s">
        <v>51</v>
      </c>
      <c r="C10" s="5" t="n">
        <v>382</v>
      </c>
    </row>
    <row r="11" spans="1:7">
      <c r="A11" s="4" t="s">
        <v>482</v>
      </c>
      <c r="C11" s="5" t="n">
        <v>45</v>
      </c>
    </row>
    <row r="12" spans="1:7">
      <c r="A12" s="4" t="s">
        <v>483</v>
      </c>
      <c r="C12" s="5" t="n">
        <v>427</v>
      </c>
    </row>
    <row r="13" spans="1:7">
      <c r="A13" s="4" t="s">
        <v>484</v>
      </c>
      <c r="C13" s="6" t="n">
        <v>9982</v>
      </c>
    </row>
    <row r="14" spans="1:7">
      <c r="A14" s="4" t="s">
        <v>359</v>
      </c>
    </row>
    <row r="15" spans="1:7">
      <c r="A15" s="4" t="s">
        <v>142</v>
      </c>
      <c r="F15" s="6" t="n">
        <v>6523</v>
      </c>
    </row>
    <row r="16" spans="1:7">
      <c r="A16" s="4" t="s">
        <v>479</v>
      </c>
      <c r="F16" s="5" t="n">
        <v>61716</v>
      </c>
    </row>
    <row r="17" spans="1:7">
      <c r="A17" s="4" t="s">
        <v>42</v>
      </c>
      <c r="F17" s="5" t="n">
        <v>662</v>
      </c>
    </row>
    <row r="18" spans="1:7">
      <c r="A18" s="4" t="s">
        <v>480</v>
      </c>
      <c r="F18" s="5" t="n">
        <v>5773</v>
      </c>
    </row>
    <row r="19" spans="1:7">
      <c r="A19" s="4" t="s">
        <v>463</v>
      </c>
      <c r="F19" s="5" t="n">
        <v>11456</v>
      </c>
    </row>
    <row r="20" spans="1:7">
      <c r="A20" s="4" t="s">
        <v>481</v>
      </c>
      <c r="F20" s="5" t="n">
        <v>93855</v>
      </c>
    </row>
    <row r="21" spans="1:7">
      <c r="A21" s="4" t="s">
        <v>51</v>
      </c>
      <c r="F21" s="5" t="n">
        <v>3941</v>
      </c>
    </row>
    <row r="22" spans="1:7">
      <c r="A22" s="4" t="s">
        <v>482</v>
      </c>
      <c r="F22" s="5" t="n">
        <v>1783</v>
      </c>
    </row>
    <row r="23" spans="1:7">
      <c r="A23" s="4" t="s">
        <v>483</v>
      </c>
      <c r="F23" s="5" t="n">
        <v>52342</v>
      </c>
    </row>
    <row r="24" spans="1:7">
      <c r="A24" s="4" t="s">
        <v>484</v>
      </c>
      <c r="F24" s="5" t="n">
        <v>41513</v>
      </c>
    </row>
    <row r="25" spans="1:7">
      <c r="A25" s="4" t="s">
        <v>485</v>
      </c>
      <c r="F25" s="5" t="n">
        <v>3825</v>
      </c>
    </row>
    <row r="26" spans="1:7">
      <c r="A26" s="4" t="s">
        <v>486</v>
      </c>
      <c r="D26" s="6" t="n">
        <v>3900</v>
      </c>
      <c r="F26" s="5" t="n">
        <v>3900</v>
      </c>
    </row>
    <row r="27" spans="1:7">
      <c r="A27" s="4" t="s">
        <v>487</v>
      </c>
      <c r="F27" s="5" t="n">
        <v>42929</v>
      </c>
    </row>
    <row r="28" spans="1:7">
      <c r="A28" s="4" t="s">
        <v>52</v>
      </c>
      <c r="F28" s="6" t="n">
        <v>3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8</v>
      </c>
      <c r="B1" s="2" t="s">
        <v>2</v>
      </c>
      <c r="C1" s="2" t="s">
        <v>35</v>
      </c>
    </row>
    <row r="2" spans="1:3">
      <c r="A2" s="4" t="s">
        <v>489</v>
      </c>
      <c r="B2" s="6" t="n">
        <v>8807</v>
      </c>
      <c r="C2" s="6" t="n">
        <v>7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96</v>
      </c>
      <c r="D1" s="2" t="s">
        <v>35</v>
      </c>
    </row>
    <row r="2" spans="1:4">
      <c r="A2" s="4" t="s">
        <v>491</v>
      </c>
      <c r="B2" s="6" t="n">
        <v>14696</v>
      </c>
      <c r="D2" s="6" t="n">
        <v>15539</v>
      </c>
    </row>
    <row r="3" spans="1:4">
      <c r="A3" s="4" t="s">
        <v>492</v>
      </c>
      <c r="B3" s="5" t="n">
        <v>5926</v>
      </c>
      <c r="D3" s="5" t="n">
        <v>15980</v>
      </c>
    </row>
    <row r="4" spans="1:4">
      <c r="A4" s="4" t="s">
        <v>493</v>
      </c>
      <c r="B4" s="5" t="n">
        <v>52474</v>
      </c>
      <c r="D4" s="5" t="n">
        <v>49159</v>
      </c>
    </row>
    <row r="5" spans="1:4">
      <c r="A5" s="4" t="s">
        <v>494</v>
      </c>
      <c r="B5" s="5" t="n">
        <v>-3104</v>
      </c>
      <c r="D5" s="5" t="n">
        <v>-2986</v>
      </c>
    </row>
    <row r="6" spans="1:4">
      <c r="A6" s="4" t="s">
        <v>495</v>
      </c>
      <c r="B6" s="6" t="n">
        <v>69992</v>
      </c>
      <c r="C6" s="6" t="n">
        <v>44759</v>
      </c>
      <c r="D6" s="6" t="n">
        <v>77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389</v>
      </c>
      <c r="J1" s="2" t="s">
        <v>1</v>
      </c>
    </row>
    <row r="2" spans="1:12">
      <c r="B2" s="2" t="s">
        <v>2</v>
      </c>
      <c r="C2" s="2" t="s">
        <v>390</v>
      </c>
      <c r="D2" s="2" t="s">
        <v>391</v>
      </c>
      <c r="E2" s="2" t="s">
        <v>392</v>
      </c>
      <c r="F2" s="2" t="s">
        <v>35</v>
      </c>
      <c r="G2" s="2" t="s">
        <v>393</v>
      </c>
      <c r="H2" s="2" t="s">
        <v>394</v>
      </c>
      <c r="I2" s="2" t="s">
        <v>395</v>
      </c>
      <c r="J2" s="2" t="s">
        <v>2</v>
      </c>
      <c r="K2" s="2" t="s">
        <v>35</v>
      </c>
      <c r="L2" s="2" t="s">
        <v>79</v>
      </c>
    </row>
    <row r="3" spans="1:12">
      <c r="A3" s="4" t="s">
        <v>87</v>
      </c>
      <c r="B3" s="6" t="n">
        <v>414</v>
      </c>
      <c r="C3" s="6" t="n">
        <v>501</v>
      </c>
      <c r="D3" s="6" t="n">
        <v>797</v>
      </c>
      <c r="E3" s="6" t="n">
        <v>20</v>
      </c>
      <c r="F3" s="6" t="n">
        <v>52</v>
      </c>
      <c r="G3" s="6" t="n">
        <v>232</v>
      </c>
      <c r="H3" s="6" t="n">
        <v>325</v>
      </c>
      <c r="I3" s="6" t="n">
        <v>642</v>
      </c>
      <c r="J3" s="6" t="n">
        <v>1429</v>
      </c>
      <c r="K3" s="6" t="n">
        <v>1044</v>
      </c>
      <c r="L3" s="6" t="n">
        <v>959</v>
      </c>
    </row>
    <row r="4" spans="1:12">
      <c r="A4" s="4" t="s">
        <v>497</v>
      </c>
    </row>
    <row r="5" spans="1:12">
      <c r="A5" s="4" t="s">
        <v>87</v>
      </c>
      <c r="L5"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89</v>
      </c>
      <c r="J1" s="2" t="s">
        <v>1</v>
      </c>
    </row>
    <row r="2" spans="1:12">
      <c r="B2" s="2" t="s">
        <v>2</v>
      </c>
      <c r="C2" s="2" t="s">
        <v>390</v>
      </c>
      <c r="D2" s="2" t="s">
        <v>391</v>
      </c>
      <c r="E2" s="2" t="s">
        <v>392</v>
      </c>
      <c r="F2" s="2" t="s">
        <v>35</v>
      </c>
      <c r="G2" s="2" t="s">
        <v>393</v>
      </c>
      <c r="H2" s="2" t="s">
        <v>394</v>
      </c>
      <c r="I2" s="2" t="s">
        <v>395</v>
      </c>
      <c r="J2" s="2" t="s">
        <v>2</v>
      </c>
      <c r="K2" s="2" t="s">
        <v>35</v>
      </c>
      <c r="L2" s="2" t="s">
        <v>79</v>
      </c>
    </row>
    <row r="3" spans="1:12">
      <c r="A3" s="4" t="s">
        <v>499</v>
      </c>
      <c r="J3" s="6" t="n">
        <v>302</v>
      </c>
      <c r="K3" s="6" t="n">
        <v>208</v>
      </c>
      <c r="L3" s="6" t="n">
        <v>136</v>
      </c>
    </row>
    <row r="4" spans="1:12">
      <c r="A4" s="4" t="s">
        <v>500</v>
      </c>
      <c r="B4" s="6" t="n">
        <v>414</v>
      </c>
      <c r="C4" s="6" t="n">
        <v>501</v>
      </c>
      <c r="D4" s="6" t="n">
        <v>797</v>
      </c>
      <c r="E4" s="6" t="n">
        <v>20</v>
      </c>
      <c r="F4" s="6" t="n">
        <v>52</v>
      </c>
      <c r="G4" s="6" t="n">
        <v>232</v>
      </c>
      <c r="H4" s="6" t="n">
        <v>325</v>
      </c>
      <c r="I4" s="6" t="n">
        <v>642</v>
      </c>
      <c r="J4" s="5" t="n">
        <v>1429</v>
      </c>
      <c r="K4" s="5" t="n">
        <v>1044</v>
      </c>
      <c r="L4" s="5" t="n">
        <v>959</v>
      </c>
    </row>
    <row r="5" spans="1:12">
      <c r="A5" s="4" t="s">
        <v>501</v>
      </c>
      <c r="J5" s="5" t="n">
        <v>1731</v>
      </c>
      <c r="K5" s="5" t="n">
        <v>1252</v>
      </c>
    </row>
    <row r="6" spans="1:12">
      <c r="A6" s="4" t="s">
        <v>87</v>
      </c>
      <c r="B6" s="6" t="n">
        <v>414</v>
      </c>
      <c r="C6" s="6" t="n">
        <v>501</v>
      </c>
      <c r="D6" s="6" t="n">
        <v>797</v>
      </c>
      <c r="E6" s="6" t="n">
        <v>20</v>
      </c>
      <c r="F6" s="6" t="n">
        <v>52</v>
      </c>
      <c r="G6" s="6" t="n">
        <v>232</v>
      </c>
      <c r="H6" s="6" t="n">
        <v>325</v>
      </c>
      <c r="I6" s="6" t="n">
        <v>642</v>
      </c>
      <c r="J6" s="5" t="n">
        <v>1429</v>
      </c>
      <c r="K6" s="5" t="n">
        <v>1044</v>
      </c>
      <c r="L6" s="5" t="n">
        <v>959</v>
      </c>
    </row>
    <row r="7" spans="1:12">
      <c r="A7" s="4" t="s">
        <v>501</v>
      </c>
      <c r="J7" s="5" t="n">
        <v>1731</v>
      </c>
      <c r="K7" s="5" t="n">
        <v>1252</v>
      </c>
    </row>
    <row r="8" spans="1:12">
      <c r="A8" s="4" t="s">
        <v>502</v>
      </c>
    </row>
    <row r="9" spans="1:12">
      <c r="A9" s="4" t="s">
        <v>499</v>
      </c>
      <c r="J9" s="5" t="n">
        <v>31</v>
      </c>
      <c r="K9" s="5" t="n">
        <v>170</v>
      </c>
    </row>
    <row r="10" spans="1:12">
      <c r="A10" s="4" t="s">
        <v>500</v>
      </c>
      <c r="J10" s="5" t="n">
        <v>1147</v>
      </c>
      <c r="K10" s="5" t="n">
        <v>1044</v>
      </c>
    </row>
    <row r="11" spans="1:12">
      <c r="A11" s="4" t="s">
        <v>87</v>
      </c>
      <c r="J11" s="5" t="n">
        <v>1147</v>
      </c>
      <c r="K11" s="5" t="n">
        <v>1044</v>
      </c>
    </row>
    <row r="12" spans="1:12">
      <c r="A12" s="4" t="s">
        <v>503</v>
      </c>
    </row>
    <row r="13" spans="1:12">
      <c r="A13" s="4" t="s">
        <v>499</v>
      </c>
      <c r="J13" s="5" t="n">
        <v>271</v>
      </c>
    </row>
    <row r="14" spans="1:12">
      <c r="A14" s="4" t="s">
        <v>500</v>
      </c>
      <c r="J14" s="5" t="n">
        <v>282</v>
      </c>
      <c r="K14" s="5" t="n">
        <v>38</v>
      </c>
    </row>
    <row r="15" spans="1:12">
      <c r="A15" s="4" t="s">
        <v>87</v>
      </c>
      <c r="J15" s="5" t="n">
        <v>282</v>
      </c>
      <c r="K15" s="5" t="n">
        <v>38</v>
      </c>
    </row>
    <row r="16" spans="1:12">
      <c r="A16" s="4" t="s">
        <v>497</v>
      </c>
    </row>
    <row r="17" spans="1:12">
      <c r="A17" s="4" t="s">
        <v>500</v>
      </c>
      <c r="L17" s="5" t="n">
        <v>0</v>
      </c>
    </row>
    <row r="18" spans="1:12">
      <c r="A18" s="4" t="s">
        <v>87</v>
      </c>
      <c r="L18" s="5" t="n">
        <v>0</v>
      </c>
    </row>
    <row r="19" spans="1:12">
      <c r="A19" s="4" t="s">
        <v>416</v>
      </c>
    </row>
    <row r="20" spans="1:12">
      <c r="A20" s="4" t="s">
        <v>500</v>
      </c>
      <c r="J20" s="4" t="s">
        <v>40</v>
      </c>
    </row>
    <row r="21" spans="1:12">
      <c r="A21" s="4" t="s">
        <v>501</v>
      </c>
      <c r="J21" s="4" t="s">
        <v>40</v>
      </c>
      <c r="K21" s="5" t="n">
        <v>644</v>
      </c>
    </row>
    <row r="22" spans="1:12">
      <c r="A22" s="4" t="s">
        <v>87</v>
      </c>
      <c r="J22" s="4" t="s">
        <v>40</v>
      </c>
    </row>
    <row r="23" spans="1:12">
      <c r="A23" s="4" t="s">
        <v>501</v>
      </c>
      <c r="J23" s="4" t="s">
        <v>40</v>
      </c>
      <c r="K23" s="5" t="n">
        <v>644</v>
      </c>
    </row>
    <row r="24" spans="1:12">
      <c r="A24" s="4" t="s">
        <v>504</v>
      </c>
    </row>
    <row r="25" spans="1:12">
      <c r="A25" s="4" t="s">
        <v>499</v>
      </c>
      <c r="J25" s="4" t="s">
        <v>40</v>
      </c>
      <c r="K25" s="5" t="n">
        <v>97</v>
      </c>
    </row>
    <row r="26" spans="1:12">
      <c r="A26" s="4" t="s">
        <v>500</v>
      </c>
      <c r="J26" s="4" t="s">
        <v>40</v>
      </c>
      <c r="K26" s="5" t="n">
        <v>547</v>
      </c>
    </row>
    <row r="27" spans="1:12">
      <c r="A27" s="4" t="s">
        <v>87</v>
      </c>
      <c r="J27" s="4" t="s">
        <v>40</v>
      </c>
      <c r="K27" s="5" t="n">
        <v>547</v>
      </c>
    </row>
    <row r="28" spans="1:12">
      <c r="A28" s="4" t="s">
        <v>505</v>
      </c>
    </row>
    <row r="29" spans="1:12">
      <c r="A29" s="4" t="s">
        <v>499</v>
      </c>
      <c r="J29" s="4" t="s">
        <v>40</v>
      </c>
    </row>
    <row r="30" spans="1:12">
      <c r="A30" s="4" t="s">
        <v>500</v>
      </c>
      <c r="J30" s="4" t="s">
        <v>40</v>
      </c>
      <c r="K30" s="4" t="s">
        <v>40</v>
      </c>
    </row>
    <row r="31" spans="1:12">
      <c r="A31" s="4" t="s">
        <v>87</v>
      </c>
      <c r="J31" s="4" t="s">
        <v>40</v>
      </c>
      <c r="K31" s="4" t="s">
        <v>40</v>
      </c>
    </row>
    <row r="32" spans="1:12">
      <c r="A32" s="4" t="s">
        <v>417</v>
      </c>
    </row>
    <row r="33" spans="1:12">
      <c r="A33" s="4" t="s">
        <v>499</v>
      </c>
      <c r="L33" s="5" t="n">
        <v>136</v>
      </c>
    </row>
    <row r="34" spans="1:12">
      <c r="A34" s="4" t="s">
        <v>500</v>
      </c>
      <c r="J34" s="5" t="n">
        <v>779</v>
      </c>
      <c r="L34" s="5" t="n">
        <v>959</v>
      </c>
    </row>
    <row r="35" spans="1:12">
      <c r="A35" s="4" t="s">
        <v>501</v>
      </c>
      <c r="J35" s="5" t="n">
        <v>1065</v>
      </c>
      <c r="K35" s="5" t="n">
        <v>448</v>
      </c>
      <c r="L35" s="5" t="n">
        <v>1095</v>
      </c>
    </row>
    <row r="36" spans="1:12">
      <c r="A36" s="4" t="s">
        <v>87</v>
      </c>
      <c r="J36" s="5" t="n">
        <v>779</v>
      </c>
      <c r="L36" s="5" t="n">
        <v>959</v>
      </c>
    </row>
    <row r="37" spans="1:12">
      <c r="A37" s="4" t="s">
        <v>501</v>
      </c>
      <c r="J37" s="5" t="n">
        <v>1065</v>
      </c>
      <c r="K37" s="5" t="n">
        <v>448</v>
      </c>
      <c r="L37" s="5" t="n">
        <v>1095</v>
      </c>
    </row>
    <row r="38" spans="1:12">
      <c r="A38" s="4" t="s">
        <v>506</v>
      </c>
    </row>
    <row r="39" spans="1:12">
      <c r="A39" s="4" t="s">
        <v>499</v>
      </c>
      <c r="J39" s="5" t="n">
        <v>15</v>
      </c>
      <c r="K39" s="5" t="n">
        <v>43</v>
      </c>
    </row>
    <row r="40" spans="1:12">
      <c r="A40" s="4" t="s">
        <v>500</v>
      </c>
      <c r="J40" s="5" t="n">
        <v>497</v>
      </c>
      <c r="K40" s="5" t="n">
        <v>367</v>
      </c>
    </row>
    <row r="41" spans="1:12">
      <c r="A41" s="4" t="s">
        <v>87</v>
      </c>
      <c r="J41" s="5" t="n">
        <v>497</v>
      </c>
      <c r="K41" s="5" t="n">
        <v>367</v>
      </c>
    </row>
    <row r="42" spans="1:12">
      <c r="A42" s="4" t="s">
        <v>507</v>
      </c>
    </row>
    <row r="43" spans="1:12">
      <c r="A43" s="4" t="s">
        <v>499</v>
      </c>
      <c r="J43" s="5" t="n">
        <v>271</v>
      </c>
      <c r="L43" s="5" t="n">
        <v>136</v>
      </c>
    </row>
    <row r="44" spans="1:12">
      <c r="A44" s="4" t="s">
        <v>500</v>
      </c>
      <c r="J44" s="5" t="n">
        <v>282</v>
      </c>
      <c r="K44" s="5" t="n">
        <v>38</v>
      </c>
    </row>
    <row r="45" spans="1:12">
      <c r="A45" s="4" t="s">
        <v>87</v>
      </c>
      <c r="J45" s="5" t="n">
        <v>282</v>
      </c>
      <c r="K45" s="5" t="n">
        <v>38</v>
      </c>
    </row>
    <row r="46" spans="1:12">
      <c r="A46" s="4" t="s">
        <v>508</v>
      </c>
    </row>
    <row r="47" spans="1:12">
      <c r="A47" s="4" t="s">
        <v>499</v>
      </c>
      <c r="L47" s="4" t="s">
        <v>40</v>
      </c>
    </row>
    <row r="48" spans="1:12">
      <c r="A48" s="4" t="s">
        <v>500</v>
      </c>
      <c r="L48" s="4" t="s">
        <v>40</v>
      </c>
    </row>
    <row r="49" spans="1:12">
      <c r="A49" s="4" t="s">
        <v>87</v>
      </c>
      <c r="L49" s="4" t="s">
        <v>40</v>
      </c>
    </row>
    <row r="50" spans="1:12">
      <c r="A50" s="4" t="s">
        <v>509</v>
      </c>
    </row>
    <row r="51" spans="1:12">
      <c r="A51" s="4" t="s">
        <v>500</v>
      </c>
      <c r="L51" s="5" t="n">
        <v>959</v>
      </c>
    </row>
    <row r="52" spans="1:12">
      <c r="A52" s="4" t="s">
        <v>87</v>
      </c>
      <c r="L52" s="6" t="n">
        <v>959</v>
      </c>
    </row>
    <row r="53" spans="1:12">
      <c r="A53" s="4" t="s">
        <v>418</v>
      </c>
    </row>
    <row r="54" spans="1:12">
      <c r="A54" s="4" t="s">
        <v>500</v>
      </c>
      <c r="J54" s="5" t="n">
        <v>164</v>
      </c>
    </row>
    <row r="55" spans="1:12">
      <c r="A55" s="4" t="s">
        <v>501</v>
      </c>
      <c r="J55" s="5" t="n">
        <v>180</v>
      </c>
      <c r="K55" s="5" t="n">
        <v>109</v>
      </c>
    </row>
    <row r="56" spans="1:12">
      <c r="A56" s="4" t="s">
        <v>87</v>
      </c>
      <c r="J56" s="5" t="n">
        <v>164</v>
      </c>
    </row>
    <row r="57" spans="1:12">
      <c r="A57" s="4" t="s">
        <v>501</v>
      </c>
      <c r="J57" s="5" t="n">
        <v>180</v>
      </c>
      <c r="K57" s="5" t="n">
        <v>109</v>
      </c>
    </row>
    <row r="58" spans="1:12">
      <c r="A58" s="4" t="s">
        <v>510</v>
      </c>
    </row>
    <row r="59" spans="1:12">
      <c r="A59" s="4" t="s">
        <v>499</v>
      </c>
      <c r="J59" s="5" t="n">
        <v>16</v>
      </c>
      <c r="K59" s="5" t="n">
        <v>30</v>
      </c>
    </row>
    <row r="60" spans="1:12">
      <c r="A60" s="4" t="s">
        <v>500</v>
      </c>
      <c r="J60" s="5" t="n">
        <v>164</v>
      </c>
      <c r="K60" s="5" t="n">
        <v>79</v>
      </c>
    </row>
    <row r="61" spans="1:12">
      <c r="A61" s="4" t="s">
        <v>87</v>
      </c>
      <c r="J61" s="5" t="n">
        <v>164</v>
      </c>
      <c r="K61" s="5" t="n">
        <v>79</v>
      </c>
    </row>
    <row r="62" spans="1:12">
      <c r="A62" s="4" t="s">
        <v>511</v>
      </c>
    </row>
    <row r="63" spans="1:12">
      <c r="A63" s="4" t="s">
        <v>499</v>
      </c>
      <c r="J63" s="4" t="s">
        <v>40</v>
      </c>
    </row>
    <row r="64" spans="1:12">
      <c r="A64" s="4" t="s">
        <v>500</v>
      </c>
      <c r="J64" s="4" t="s">
        <v>40</v>
      </c>
      <c r="K64" s="4" t="s">
        <v>40</v>
      </c>
    </row>
    <row r="65" spans="1:12">
      <c r="A65" s="4" t="s">
        <v>87</v>
      </c>
      <c r="J65" s="4" t="s">
        <v>40</v>
      </c>
      <c r="K65" s="4" t="s">
        <v>40</v>
      </c>
    </row>
    <row r="66" spans="1:12">
      <c r="A66" s="4" t="s">
        <v>512</v>
      </c>
    </row>
    <row r="67" spans="1:12">
      <c r="A67" s="4" t="s">
        <v>500</v>
      </c>
      <c r="J67" s="5" t="n">
        <v>486</v>
      </c>
    </row>
    <row r="68" spans="1:12">
      <c r="A68" s="4" t="s">
        <v>501</v>
      </c>
      <c r="J68" s="5" t="n">
        <v>486</v>
      </c>
      <c r="K68" s="5" t="n">
        <v>51</v>
      </c>
    </row>
    <row r="69" spans="1:12">
      <c r="A69" s="4" t="s">
        <v>87</v>
      </c>
      <c r="J69" s="5" t="n">
        <v>486</v>
      </c>
    </row>
    <row r="70" spans="1:12">
      <c r="A70" s="4" t="s">
        <v>501</v>
      </c>
      <c r="J70" s="5" t="n">
        <v>486</v>
      </c>
      <c r="K70" s="5" t="n">
        <v>51</v>
      </c>
    </row>
    <row r="71" spans="1:12">
      <c r="A71" s="4" t="s">
        <v>513</v>
      </c>
    </row>
    <row r="72" spans="1:12">
      <c r="A72" s="4" t="s">
        <v>499</v>
      </c>
      <c r="J72" s="4" t="s">
        <v>40</v>
      </c>
      <c r="K72" s="4" t="s">
        <v>40</v>
      </c>
    </row>
    <row r="73" spans="1:12">
      <c r="A73" s="4" t="s">
        <v>500</v>
      </c>
      <c r="J73" s="5" t="n">
        <v>486</v>
      </c>
      <c r="K73" s="5" t="n">
        <v>51</v>
      </c>
    </row>
    <row r="74" spans="1:12">
      <c r="A74" s="4" t="s">
        <v>87</v>
      </c>
      <c r="J74" s="5" t="n">
        <v>486</v>
      </c>
      <c r="K74" s="5" t="n">
        <v>51</v>
      </c>
    </row>
    <row r="75" spans="1:12">
      <c r="A75" s="4" t="s">
        <v>514</v>
      </c>
    </row>
    <row r="76" spans="1:12">
      <c r="A76" s="4" t="s">
        <v>499</v>
      </c>
      <c r="J76" s="4" t="s">
        <v>40</v>
      </c>
    </row>
    <row r="77" spans="1:12">
      <c r="A77" s="4" t="s">
        <v>500</v>
      </c>
      <c r="J77" s="4" t="s">
        <v>40</v>
      </c>
      <c r="K77" s="4" t="s">
        <v>40</v>
      </c>
    </row>
    <row r="78" spans="1:12">
      <c r="A78" s="4" t="s">
        <v>87</v>
      </c>
      <c r="J78" s="4" t="s">
        <v>40</v>
      </c>
      <c r="K78" s="4" t="s">
        <v>4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5</v>
      </c>
      <c r="B1" s="2" t="s">
        <v>389</v>
      </c>
    </row>
    <row r="2" spans="1:9">
      <c r="B2" s="2" t="s">
        <v>2</v>
      </c>
      <c r="C2" s="2" t="s">
        <v>390</v>
      </c>
      <c r="D2" s="2" t="s">
        <v>391</v>
      </c>
      <c r="E2" s="2" t="s">
        <v>392</v>
      </c>
      <c r="F2" s="2" t="s">
        <v>35</v>
      </c>
      <c r="G2" s="2" t="s">
        <v>393</v>
      </c>
      <c r="H2" s="2" t="s">
        <v>394</v>
      </c>
      <c r="I2" s="2" t="s">
        <v>395</v>
      </c>
    </row>
    <row r="3" spans="1:9">
      <c r="A3" s="4" t="s">
        <v>516</v>
      </c>
      <c r="E3" s="6" t="n">
        <v>12</v>
      </c>
    </row>
    <row r="4" spans="1:9">
      <c r="A4" s="4" t="s">
        <v>517</v>
      </c>
      <c r="B4" s="6" t="n">
        <v>6</v>
      </c>
      <c r="F4" s="6" t="n">
        <v>14</v>
      </c>
    </row>
    <row r="5" spans="1:9">
      <c r="A5" s="4" t="s">
        <v>518</v>
      </c>
      <c r="B5" s="5" t="n">
        <v>-309</v>
      </c>
      <c r="F5" s="5" t="n">
        <v>-95</v>
      </c>
    </row>
    <row r="6" spans="1:9">
      <c r="A6" s="4" t="s">
        <v>516</v>
      </c>
      <c r="B6" s="5" t="n">
        <v>291</v>
      </c>
      <c r="F6" s="5" t="n">
        <v>12</v>
      </c>
    </row>
    <row r="7" spans="1:9">
      <c r="A7" s="4" t="s">
        <v>497</v>
      </c>
    </row>
    <row r="8" spans="1:9">
      <c r="A8" s="4" t="s">
        <v>516</v>
      </c>
      <c r="B8" s="6" t="n">
        <v>594</v>
      </c>
      <c r="C8" s="6" t="n">
        <v>797</v>
      </c>
      <c r="D8" s="6" t="n">
        <v>4</v>
      </c>
      <c r="E8" s="5" t="n">
        <v>12</v>
      </c>
      <c r="F8" s="5" t="n">
        <v>93</v>
      </c>
      <c r="G8" s="6" t="n">
        <v>227</v>
      </c>
      <c r="H8" s="6" t="n">
        <v>442</v>
      </c>
      <c r="I8" s="4" t="s">
        <v>40</v>
      </c>
    </row>
    <row r="9" spans="1:9">
      <c r="A9" s="4" t="s">
        <v>517</v>
      </c>
      <c r="C9" s="5" t="n">
        <v>356</v>
      </c>
      <c r="D9" s="5" t="n">
        <v>797</v>
      </c>
      <c r="E9" s="5" t="n">
        <v>19</v>
      </c>
      <c r="G9" s="5" t="n">
        <v>232</v>
      </c>
      <c r="H9" s="5" t="n">
        <v>325</v>
      </c>
      <c r="I9" s="5" t="n">
        <v>643</v>
      </c>
    </row>
    <row r="10" spans="1:9">
      <c r="A10" s="4" t="s">
        <v>518</v>
      </c>
      <c r="C10" s="5" t="n">
        <v>-559</v>
      </c>
      <c r="D10" s="5" t="n">
        <v>-4</v>
      </c>
      <c r="E10" s="5" t="n">
        <v>-27</v>
      </c>
      <c r="G10" s="5" t="n">
        <v>-366</v>
      </c>
      <c r="H10" s="5" t="n">
        <v>-540</v>
      </c>
      <c r="I10" s="5" t="n">
        <v>-201</v>
      </c>
    </row>
    <row r="11" spans="1:9">
      <c r="A11" s="4" t="s">
        <v>516</v>
      </c>
      <c r="C11" s="6" t="n">
        <v>594</v>
      </c>
      <c r="D11" s="6" t="n">
        <v>797</v>
      </c>
      <c r="E11" s="6" t="n">
        <v>4</v>
      </c>
      <c r="F11" s="6" t="n">
        <v>12</v>
      </c>
      <c r="G11" s="6" t="n">
        <v>93</v>
      </c>
      <c r="H11" s="6" t="n">
        <v>227</v>
      </c>
      <c r="I11" s="6" t="n">
        <v>442</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5</v>
      </c>
      <c r="D2" s="2" t="s">
        <v>79</v>
      </c>
    </row>
    <row r="3" spans="1:4">
      <c r="A3" s="4" t="s">
        <v>106</v>
      </c>
    </row>
    <row r="4" spans="1:4">
      <c r="A4" s="4" t="s">
        <v>130</v>
      </c>
      <c r="B4" s="7" t="n">
        <v>0.1</v>
      </c>
      <c r="C4" s="7" t="n">
        <v>0.1</v>
      </c>
      <c r="D4"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9</v>
      </c>
      <c r="B1" s="2" t="s">
        <v>520</v>
      </c>
      <c r="C1" s="2" t="s">
        <v>394</v>
      </c>
      <c r="D1" s="2" t="s">
        <v>2</v>
      </c>
      <c r="E1" s="2" t="s">
        <v>35</v>
      </c>
      <c r="F1" s="2" t="s">
        <v>79</v>
      </c>
      <c r="G1" s="2" t="s">
        <v>396</v>
      </c>
      <c r="H1" s="2" t="s">
        <v>462</v>
      </c>
    </row>
    <row r="2" spans="1:8">
      <c r="A2" s="4" t="s">
        <v>521</v>
      </c>
      <c r="C2" s="6" t="n">
        <v>638</v>
      </c>
      <c r="D2" s="4" t="s">
        <v>40</v>
      </c>
      <c r="E2" s="4" t="s">
        <v>40</v>
      </c>
    </row>
    <row r="3" spans="1:8">
      <c r="A3" s="4" t="s">
        <v>522</v>
      </c>
      <c r="B3" s="6" t="n">
        <v>0</v>
      </c>
    </row>
    <row r="4" spans="1:8">
      <c r="A4" s="4" t="s">
        <v>523</v>
      </c>
      <c r="B4" s="4" t="s">
        <v>524</v>
      </c>
    </row>
    <row r="5" spans="1:8">
      <c r="A5" s="4" t="s">
        <v>525</v>
      </c>
      <c r="D5" s="6" t="n">
        <v>816</v>
      </c>
      <c r="E5" s="5" t="n">
        <v>858</v>
      </c>
      <c r="F5" s="6" t="n">
        <v>708</v>
      </c>
    </row>
    <row r="6" spans="1:8">
      <c r="A6" s="4" t="s">
        <v>526</v>
      </c>
    </row>
    <row r="7" spans="1:8">
      <c r="A7" s="4" t="s">
        <v>527</v>
      </c>
      <c r="D7" s="4" t="s">
        <v>528</v>
      </c>
    </row>
    <row r="8" spans="1:8">
      <c r="A8" s="4" t="s">
        <v>359</v>
      </c>
    </row>
    <row r="9" spans="1:8">
      <c r="A9" s="4" t="s">
        <v>529</v>
      </c>
      <c r="G9" s="6" t="n">
        <v>3900</v>
      </c>
      <c r="H9" s="6" t="n">
        <v>3900</v>
      </c>
    </row>
    <row r="10" spans="1:8">
      <c r="A10" s="4" t="s">
        <v>530</v>
      </c>
    </row>
    <row r="11" spans="1:8">
      <c r="A11" s="4" t="s">
        <v>531</v>
      </c>
      <c r="B11" s="4" t="s">
        <v>532</v>
      </c>
    </row>
    <row r="12" spans="1:8">
      <c r="A12" s="4" t="s">
        <v>523</v>
      </c>
      <c r="B12" s="4" t="s">
        <v>533</v>
      </c>
    </row>
    <row r="13" spans="1:8">
      <c r="A13" s="4" t="s">
        <v>534</v>
      </c>
      <c r="B13" s="6" t="n">
        <v>0</v>
      </c>
    </row>
    <row r="14" spans="1:8">
      <c r="A14" s="4" t="s">
        <v>535</v>
      </c>
    </row>
    <row r="15" spans="1:8">
      <c r="A15" s="4" t="s">
        <v>531</v>
      </c>
      <c r="B15" s="4" t="s">
        <v>536</v>
      </c>
    </row>
    <row r="16" spans="1:8">
      <c r="A16" s="4" t="s">
        <v>523</v>
      </c>
      <c r="B16" s="4" t="s">
        <v>533</v>
      </c>
    </row>
    <row r="17" spans="1:8">
      <c r="A17" s="4" t="s">
        <v>534</v>
      </c>
      <c r="B17" s="6" t="n">
        <v>0</v>
      </c>
    </row>
    <row r="18" spans="1:8">
      <c r="A18" s="4" t="s">
        <v>537</v>
      </c>
    </row>
    <row r="19" spans="1:8">
      <c r="A19" s="4" t="s">
        <v>521</v>
      </c>
      <c r="D19" s="4" t="s">
        <v>40</v>
      </c>
      <c r="E19" s="5" t="n">
        <v>-638</v>
      </c>
    </row>
    <row r="20" spans="1:8">
      <c r="A20" s="4" t="s">
        <v>531</v>
      </c>
      <c r="B20" s="4" t="s">
        <v>538</v>
      </c>
    </row>
    <row r="21" spans="1:8">
      <c r="A21" s="4" t="s">
        <v>417</v>
      </c>
    </row>
    <row r="22" spans="1:8">
      <c r="A22" s="4" t="s">
        <v>521</v>
      </c>
      <c r="D22" s="4" t="s">
        <v>40</v>
      </c>
      <c r="E22" s="4" t="s">
        <v>40</v>
      </c>
    </row>
    <row r="23" spans="1:8">
      <c r="A23" s="4" t="s">
        <v>531</v>
      </c>
      <c r="B23" s="4" t="s">
        <v>539</v>
      </c>
    </row>
    <row r="24" spans="1:8">
      <c r="A24" s="4" t="s">
        <v>540</v>
      </c>
    </row>
    <row r="25" spans="1:8">
      <c r="A25" s="4" t="s">
        <v>531</v>
      </c>
      <c r="B25"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462</v>
      </c>
      <c r="C1" s="2" t="s">
        <v>394</v>
      </c>
      <c r="D1" s="2" t="s">
        <v>2</v>
      </c>
      <c r="E1" s="2" t="s">
        <v>35</v>
      </c>
    </row>
    <row r="2" spans="1:5">
      <c r="A2" s="4" t="s">
        <v>543</v>
      </c>
      <c r="B2" s="6" t="n">
        <v>15961</v>
      </c>
      <c r="D2" s="6" t="n">
        <v>27417</v>
      </c>
      <c r="E2" s="6" t="n">
        <v>15961</v>
      </c>
    </row>
    <row r="3" spans="1:5">
      <c r="A3" s="4" t="s">
        <v>544</v>
      </c>
      <c r="C3" s="6" t="n">
        <v>638</v>
      </c>
      <c r="D3" s="4" t="s">
        <v>40</v>
      </c>
      <c r="E3" s="4" t="s">
        <v>40</v>
      </c>
    </row>
    <row r="4" spans="1:5">
      <c r="A4" s="4" t="s">
        <v>545</v>
      </c>
      <c r="D4" s="5" t="n">
        <v>33823</v>
      </c>
      <c r="E4" s="5" t="n">
        <v>27417</v>
      </c>
    </row>
    <row r="5" spans="1:5">
      <c r="A5" s="4" t="s">
        <v>359</v>
      </c>
    </row>
    <row r="6" spans="1:5">
      <c r="A6" s="4" t="s">
        <v>546</v>
      </c>
      <c r="B6" s="5" t="n">
        <v>11456</v>
      </c>
      <c r="D6" s="4" t="s">
        <v>40</v>
      </c>
      <c r="E6" s="5" t="n">
        <v>11456</v>
      </c>
    </row>
    <row r="7" spans="1:5">
      <c r="A7" s="4" t="s">
        <v>545</v>
      </c>
      <c r="B7" s="5" t="n">
        <v>11456</v>
      </c>
    </row>
    <row r="8" spans="1:5">
      <c r="A8" s="4" t="s">
        <v>465</v>
      </c>
    </row>
    <row r="9" spans="1:5">
      <c r="A9" s="4" t="s">
        <v>546</v>
      </c>
      <c r="D9" s="5" t="n">
        <v>6406</v>
      </c>
      <c r="E9" s="4" t="s">
        <v>40</v>
      </c>
    </row>
    <row r="10" spans="1:5">
      <c r="A10" s="4" t="s">
        <v>537</v>
      </c>
    </row>
    <row r="11" spans="1:5">
      <c r="A11" s="4" t="s">
        <v>543</v>
      </c>
      <c r="B11" s="5" t="n">
        <v>15961</v>
      </c>
      <c r="D11" s="5" t="n">
        <v>15323</v>
      </c>
      <c r="E11" s="5" t="n">
        <v>15961</v>
      </c>
    </row>
    <row r="12" spans="1:5">
      <c r="A12" s="4" t="s">
        <v>544</v>
      </c>
      <c r="D12" s="4" t="s">
        <v>40</v>
      </c>
      <c r="E12" s="5" t="n">
        <v>-638</v>
      </c>
    </row>
    <row r="13" spans="1:5">
      <c r="A13" s="4" t="s">
        <v>545</v>
      </c>
      <c r="D13" s="5" t="n">
        <v>21729</v>
      </c>
      <c r="E13" s="5" t="n">
        <v>15323</v>
      </c>
    </row>
    <row r="14" spans="1:5">
      <c r="A14" s="4" t="s">
        <v>547</v>
      </c>
    </row>
    <row r="15" spans="1:5">
      <c r="A15" s="4" t="s">
        <v>546</v>
      </c>
      <c r="D15" s="4" t="s">
        <v>40</v>
      </c>
      <c r="E15" s="4" t="s">
        <v>40</v>
      </c>
    </row>
    <row r="16" spans="1:5">
      <c r="A16" s="4" t="s">
        <v>548</v>
      </c>
    </row>
    <row r="17" spans="1:5">
      <c r="A17" s="4" t="s">
        <v>546</v>
      </c>
      <c r="D17" s="5" t="n">
        <v>6406</v>
      </c>
      <c r="E17" s="4" t="s">
        <v>40</v>
      </c>
    </row>
    <row r="18" spans="1:5">
      <c r="A18" s="4" t="s">
        <v>417</v>
      </c>
    </row>
    <row r="19" spans="1:5">
      <c r="A19" s="4" t="s">
        <v>543</v>
      </c>
      <c r="B19" s="4" t="s">
        <v>40</v>
      </c>
      <c r="D19" s="5" t="n">
        <v>11456</v>
      </c>
      <c r="E19" s="4" t="s">
        <v>40</v>
      </c>
    </row>
    <row r="20" spans="1:5">
      <c r="A20" s="4" t="s">
        <v>544</v>
      </c>
      <c r="D20" s="4" t="s">
        <v>40</v>
      </c>
      <c r="E20" s="4" t="s">
        <v>40</v>
      </c>
    </row>
    <row r="21" spans="1:5">
      <c r="A21" s="4" t="s">
        <v>545</v>
      </c>
      <c r="D21" s="5" t="n">
        <v>11456</v>
      </c>
      <c r="E21" s="5" t="n">
        <v>11456</v>
      </c>
    </row>
    <row r="22" spans="1:5">
      <c r="A22" s="4" t="s">
        <v>549</v>
      </c>
    </row>
    <row r="23" spans="1:5">
      <c r="A23" s="4" t="s">
        <v>546</v>
      </c>
      <c r="D23" s="4" t="s">
        <v>40</v>
      </c>
      <c r="E23" s="5" t="n">
        <v>11456</v>
      </c>
    </row>
    <row r="24" spans="1:5">
      <c r="A24" s="4" t="s">
        <v>550</v>
      </c>
    </row>
    <row r="25" spans="1:5">
      <c r="A25" s="4" t="s">
        <v>546</v>
      </c>
      <c r="D25" s="4" t="s">
        <v>40</v>
      </c>
      <c r="E25" s="4" t="s">
        <v>40</v>
      </c>
    </row>
    <row r="26" spans="1:5">
      <c r="A26" s="4" t="s">
        <v>418</v>
      </c>
    </row>
    <row r="27" spans="1:5">
      <c r="A27" s="4" t="s">
        <v>543</v>
      </c>
      <c r="B27" s="4" t="s">
        <v>40</v>
      </c>
      <c r="D27" s="5" t="n">
        <v>638</v>
      </c>
      <c r="E27" s="4" t="s">
        <v>40</v>
      </c>
    </row>
    <row r="28" spans="1:5">
      <c r="A28" s="4" t="s">
        <v>544</v>
      </c>
      <c r="D28" s="4" t="s">
        <v>40</v>
      </c>
      <c r="E28" s="5" t="n">
        <v>638</v>
      </c>
    </row>
    <row r="29" spans="1:5">
      <c r="A29" s="4" t="s">
        <v>545</v>
      </c>
      <c r="D29" s="5" t="n">
        <v>638</v>
      </c>
      <c r="E29" s="5" t="n">
        <v>638</v>
      </c>
    </row>
    <row r="30" spans="1:5">
      <c r="A30" s="4" t="s">
        <v>551</v>
      </c>
    </row>
    <row r="31" spans="1:5">
      <c r="A31" s="4" t="s">
        <v>546</v>
      </c>
      <c r="D31" s="4" t="s">
        <v>40</v>
      </c>
      <c r="E31" s="4" t="s">
        <v>40</v>
      </c>
    </row>
    <row r="32" spans="1:5">
      <c r="A32" s="4" t="s">
        <v>552</v>
      </c>
    </row>
    <row r="33" spans="1:5">
      <c r="A33" s="4" t="s">
        <v>546</v>
      </c>
      <c r="D33" s="4" t="s">
        <v>40</v>
      </c>
      <c r="E33" s="4" t="s">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5</v>
      </c>
    </row>
    <row r="2" spans="1:3">
      <c r="A2" s="4" t="s">
        <v>554</v>
      </c>
      <c r="B2" s="6" t="n">
        <v>6909</v>
      </c>
      <c r="C2" s="6" t="n">
        <v>6093</v>
      </c>
    </row>
    <row r="3" spans="1:3">
      <c r="A3" s="4" t="s">
        <v>555</v>
      </c>
      <c r="B3" s="5" t="n">
        <v>3341</v>
      </c>
    </row>
    <row r="4" spans="1:3">
      <c r="A4" s="4" t="s">
        <v>556</v>
      </c>
      <c r="B4" s="5" t="n">
        <v>15520</v>
      </c>
      <c r="C4" s="5" t="n">
        <v>15520</v>
      </c>
    </row>
    <row r="5" spans="1:3">
      <c r="A5" s="4" t="s">
        <v>557</v>
      </c>
      <c r="B5" s="5" t="n">
        <v>8611</v>
      </c>
      <c r="C5" s="5" t="n">
        <v>9427</v>
      </c>
    </row>
    <row r="6" spans="1:3">
      <c r="A6" s="4" t="s">
        <v>558</v>
      </c>
    </row>
    <row r="7" spans="1:3">
      <c r="A7" s="4" t="s">
        <v>559</v>
      </c>
      <c r="B7" s="5" t="n">
        <v>6170</v>
      </c>
      <c r="C7" s="5" t="n">
        <v>6170</v>
      </c>
    </row>
    <row r="8" spans="1:3">
      <c r="A8" s="4" t="s">
        <v>554</v>
      </c>
      <c r="B8" s="5" t="n">
        <v>4029</v>
      </c>
      <c r="C8" s="5" t="n">
        <v>3709</v>
      </c>
    </row>
    <row r="9" spans="1:3">
      <c r="A9" s="4" t="s">
        <v>555</v>
      </c>
      <c r="B9" s="5" t="n">
        <v>2141</v>
      </c>
      <c r="C9" s="5" t="n">
        <v>2461</v>
      </c>
    </row>
    <row r="10" spans="1:3">
      <c r="A10" s="4" t="s">
        <v>560</v>
      </c>
    </row>
    <row r="11" spans="1:3">
      <c r="A11" s="4" t="s">
        <v>559</v>
      </c>
      <c r="B11" s="5" t="n">
        <v>1860</v>
      </c>
      <c r="C11" s="5" t="n">
        <v>1860</v>
      </c>
    </row>
    <row r="12" spans="1:3">
      <c r="A12" s="4" t="s">
        <v>554</v>
      </c>
      <c r="B12" s="5" t="n">
        <v>1860</v>
      </c>
      <c r="C12" s="5" t="n">
        <v>1514</v>
      </c>
    </row>
    <row r="13" spans="1:3">
      <c r="A13" s="4" t="s">
        <v>555</v>
      </c>
      <c r="B13" s="4" t="s">
        <v>40</v>
      </c>
      <c r="C13" s="5" t="n">
        <v>346</v>
      </c>
    </row>
    <row r="14" spans="1:3">
      <c r="A14" s="4" t="s">
        <v>526</v>
      </c>
    </row>
    <row r="15" spans="1:3">
      <c r="A15" s="4" t="s">
        <v>559</v>
      </c>
      <c r="B15" s="5" t="n">
        <v>1500</v>
      </c>
      <c r="C15" s="5" t="n">
        <v>1500</v>
      </c>
    </row>
    <row r="16" spans="1:3">
      <c r="A16" s="4" t="s">
        <v>554</v>
      </c>
      <c r="B16" s="5" t="n">
        <v>300</v>
      </c>
      <c r="C16" s="5" t="n">
        <v>150</v>
      </c>
    </row>
    <row r="17" spans="1:3">
      <c r="A17" s="4" t="s">
        <v>555</v>
      </c>
      <c r="B17" s="5" t="n">
        <v>1200</v>
      </c>
      <c r="C17" s="5" t="n">
        <v>1350</v>
      </c>
    </row>
    <row r="18" spans="1:3">
      <c r="A18" s="4" t="s">
        <v>561</v>
      </c>
    </row>
    <row r="19" spans="1:3">
      <c r="A19" s="4" t="s">
        <v>559</v>
      </c>
      <c r="B19" s="5" t="n">
        <v>400</v>
      </c>
      <c r="C19" s="5" t="n">
        <v>400</v>
      </c>
    </row>
    <row r="20" spans="1:3">
      <c r="A20" s="4" t="s">
        <v>554</v>
      </c>
      <c r="B20" s="5" t="n">
        <v>400</v>
      </c>
      <c r="C20" s="5" t="n">
        <v>400</v>
      </c>
    </row>
    <row r="21" spans="1:3">
      <c r="A21" s="4" t="s">
        <v>555</v>
      </c>
      <c r="B21" s="4" t="s">
        <v>40</v>
      </c>
      <c r="C21" s="4" t="s">
        <v>40</v>
      </c>
    </row>
    <row r="22" spans="1:3">
      <c r="A22" s="4" t="s">
        <v>562</v>
      </c>
    </row>
    <row r="23" spans="1:3">
      <c r="A23" s="4" t="s">
        <v>559</v>
      </c>
      <c r="B23" s="5" t="n">
        <v>320</v>
      </c>
      <c r="C23" s="5" t="n">
        <v>320</v>
      </c>
    </row>
    <row r="24" spans="1:3">
      <c r="A24" s="4" t="s">
        <v>554</v>
      </c>
      <c r="B24" s="5" t="n">
        <v>320</v>
      </c>
      <c r="C24" s="5" t="n">
        <v>320</v>
      </c>
    </row>
    <row r="25" spans="1:3">
      <c r="A25" s="4" t="s">
        <v>555</v>
      </c>
      <c r="B25" s="4" t="s">
        <v>40</v>
      </c>
      <c r="C25" s="4" t="s">
        <v>40</v>
      </c>
    </row>
    <row r="26" spans="1:3">
      <c r="A26" s="4" t="s">
        <v>563</v>
      </c>
    </row>
    <row r="27" spans="1:3">
      <c r="A27" s="4" t="s">
        <v>554</v>
      </c>
      <c r="B27" s="4" t="s">
        <v>40</v>
      </c>
      <c r="C27" s="4" t="s">
        <v>40</v>
      </c>
    </row>
    <row r="28" spans="1:3">
      <c r="A28" s="4" t="s">
        <v>564</v>
      </c>
      <c r="B28" s="6" t="n">
        <v>5270</v>
      </c>
      <c r="C28" s="6" t="n">
        <v>52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46</v>
      </c>
    </row>
    <row r="2" spans="1:2">
      <c r="A2" s="5" t="n">
        <v>2019</v>
      </c>
      <c r="B2" s="6" t="n">
        <v>449</v>
      </c>
    </row>
    <row r="3" spans="1:2">
      <c r="A3" s="5" t="n">
        <v>2020</v>
      </c>
      <c r="B3" s="5" t="n">
        <v>423</v>
      </c>
    </row>
    <row r="4" spans="1:2">
      <c r="A4" s="5" t="n">
        <v>2021</v>
      </c>
      <c r="B4" s="5" t="n">
        <v>399</v>
      </c>
    </row>
    <row r="5" spans="1:2">
      <c r="A5" s="5" t="n">
        <v>2022</v>
      </c>
      <c r="B5" s="5" t="n">
        <v>377</v>
      </c>
    </row>
    <row r="6" spans="1:2">
      <c r="A6" s="5" t="n">
        <v>2023</v>
      </c>
      <c r="B6" s="5" t="n">
        <v>357</v>
      </c>
    </row>
    <row r="7" spans="1:2">
      <c r="A7" s="4" t="s">
        <v>566</v>
      </c>
      <c r="B7" s="5" t="n">
        <v>1336</v>
      </c>
    </row>
    <row r="8" spans="1:2">
      <c r="A8" s="4" t="s">
        <v>108</v>
      </c>
      <c r="B8" s="6" t="n">
        <v>33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567</v>
      </c>
      <c r="B1" s="2" t="s">
        <v>389</v>
      </c>
      <c r="C1" s="2" t="s">
        <v>568</v>
      </c>
      <c r="D1" s="2" t="s">
        <v>1</v>
      </c>
    </row>
    <row r="2" spans="1:6">
      <c r="B2" s="2" t="s">
        <v>79</v>
      </c>
      <c r="C2" s="2" t="s">
        <v>569</v>
      </c>
      <c r="D2" s="2" t="s">
        <v>2</v>
      </c>
      <c r="E2" s="2" t="s">
        <v>35</v>
      </c>
      <c r="F2" s="2" t="s">
        <v>79</v>
      </c>
    </row>
    <row r="3" spans="1:6">
      <c r="A3" s="4" t="s">
        <v>570</v>
      </c>
      <c r="D3" s="6" t="n">
        <v>9559000</v>
      </c>
      <c r="E3" s="6" t="n">
        <v>9055000</v>
      </c>
      <c r="F3" s="6" t="n">
        <v>7195000</v>
      </c>
    </row>
    <row r="4" spans="1:6">
      <c r="A4" s="4" t="s">
        <v>571</v>
      </c>
      <c r="D4" s="5" t="n">
        <v>0</v>
      </c>
      <c r="E4" s="5" t="n">
        <v>0</v>
      </c>
    </row>
    <row r="5" spans="1:6">
      <c r="A5" s="4" t="s">
        <v>572</v>
      </c>
      <c r="B5" s="6" t="n">
        <v>0</v>
      </c>
      <c r="D5" s="5" t="n">
        <v>0</v>
      </c>
      <c r="E5" s="5" t="n">
        <v>0</v>
      </c>
    </row>
    <row r="6" spans="1:6">
      <c r="A6" s="4" t="s">
        <v>573</v>
      </c>
    </row>
    <row r="7" spans="1:6">
      <c r="A7" s="4" t="s">
        <v>572</v>
      </c>
      <c r="C7" s="6" t="n">
        <v>406000</v>
      </c>
    </row>
    <row r="8" spans="1:6">
      <c r="A8" s="4" t="s">
        <v>574</v>
      </c>
    </row>
    <row r="9" spans="1:6">
      <c r="A9" s="4" t="s">
        <v>575</v>
      </c>
      <c r="D9" s="5" t="n">
        <v>5228000</v>
      </c>
      <c r="E9" s="6" t="n">
        <v>790000</v>
      </c>
    </row>
    <row r="10" spans="1:6">
      <c r="A10" s="4" t="s">
        <v>576</v>
      </c>
      <c r="D10" s="6" t="n">
        <v>16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4" t="s">
        <v>578</v>
      </c>
      <c r="B2" s="6" t="n">
        <v>151625</v>
      </c>
      <c r="C2" s="6" t="n">
        <v>140899</v>
      </c>
    </row>
    <row r="3" spans="1:3">
      <c r="A3" s="4" t="s">
        <v>579</v>
      </c>
      <c r="B3" s="5" t="n">
        <v>-95058</v>
      </c>
      <c r="C3" s="5" t="n">
        <v>-85722</v>
      </c>
    </row>
    <row r="4" spans="1:3">
      <c r="A4" s="4" t="s">
        <v>580</v>
      </c>
      <c r="B4" s="5" t="n">
        <v>56567</v>
      </c>
      <c r="C4" s="5" t="n">
        <v>55177</v>
      </c>
    </row>
    <row r="5" spans="1:3">
      <c r="A5" s="4" t="s">
        <v>581</v>
      </c>
    </row>
    <row r="6" spans="1:3">
      <c r="A6" s="4" t="s">
        <v>578</v>
      </c>
      <c r="B6" s="5" t="n">
        <v>8496</v>
      </c>
      <c r="C6" s="5" t="n">
        <v>7754</v>
      </c>
    </row>
    <row r="7" spans="1:3">
      <c r="A7" s="4" t="s">
        <v>361</v>
      </c>
    </row>
    <row r="8" spans="1:3">
      <c r="A8" s="4" t="s">
        <v>578</v>
      </c>
      <c r="B8" s="5" t="n">
        <v>68142</v>
      </c>
      <c r="C8" s="5" t="n">
        <v>66227</v>
      </c>
    </row>
    <row r="9" spans="1:3">
      <c r="A9" s="4" t="s">
        <v>582</v>
      </c>
    </row>
    <row r="10" spans="1:3">
      <c r="A10" s="4" t="s">
        <v>578</v>
      </c>
      <c r="B10" s="5" t="n">
        <v>41652</v>
      </c>
      <c r="C10" s="5" t="n">
        <v>39800</v>
      </c>
    </row>
    <row r="11" spans="1:3">
      <c r="A11" s="4" t="s">
        <v>583</v>
      </c>
    </row>
    <row r="12" spans="1:3">
      <c r="A12" s="4" t="s">
        <v>578</v>
      </c>
      <c r="B12" s="5" t="n">
        <v>24585</v>
      </c>
      <c r="C12" s="5" t="n">
        <v>22285</v>
      </c>
    </row>
    <row r="13" spans="1:3">
      <c r="A13" s="4" t="s">
        <v>584</v>
      </c>
    </row>
    <row r="14" spans="1:3">
      <c r="A14" s="4" t="s">
        <v>578</v>
      </c>
      <c r="B14" s="5" t="n">
        <v>3084</v>
      </c>
      <c r="C14" s="5" t="n">
        <v>3063</v>
      </c>
    </row>
    <row r="15" spans="1:3">
      <c r="A15" s="4" t="s">
        <v>585</v>
      </c>
    </row>
    <row r="16" spans="1:3">
      <c r="A16" s="4" t="s">
        <v>578</v>
      </c>
      <c r="B16" s="6" t="n">
        <v>5666</v>
      </c>
      <c r="C16" s="6" t="n">
        <v>1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79</v>
      </c>
    </row>
    <row r="3" spans="1:4">
      <c r="A3" s="4" t="s">
        <v>587</v>
      </c>
      <c r="B3" s="6" t="n">
        <v>3309</v>
      </c>
      <c r="C3" s="6" t="n">
        <v>2989</v>
      </c>
      <c r="D3" s="6" t="n">
        <v>3086</v>
      </c>
    </row>
    <row r="4" spans="1:4">
      <c r="A4" s="4" t="s">
        <v>588</v>
      </c>
      <c r="B4" s="5" t="n">
        <v>645</v>
      </c>
    </row>
    <row r="5" spans="1:4">
      <c r="A5" s="4" t="s">
        <v>589</v>
      </c>
      <c r="B5" s="6" t="n">
        <v>5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46</v>
      </c>
    </row>
    <row r="2" spans="1:2">
      <c r="A2" s="5" t="n">
        <v>2019</v>
      </c>
      <c r="B2" s="6" t="n">
        <v>3291</v>
      </c>
    </row>
    <row r="3" spans="1:2">
      <c r="A3" s="5" t="n">
        <v>2020</v>
      </c>
      <c r="B3" s="5" t="n">
        <v>2831</v>
      </c>
    </row>
    <row r="4" spans="1:2">
      <c r="A4" s="5" t="n">
        <v>2021</v>
      </c>
      <c r="B4" s="5" t="n">
        <v>2193</v>
      </c>
    </row>
    <row r="5" spans="1:2">
      <c r="A5" s="5" t="n">
        <v>2022</v>
      </c>
      <c r="B5" s="5" t="n">
        <v>1849</v>
      </c>
    </row>
    <row r="6" spans="1:2">
      <c r="A6" s="5" t="n">
        <v>2023</v>
      </c>
      <c r="B6" s="5" t="n">
        <v>1863</v>
      </c>
    </row>
    <row r="7" spans="1:2">
      <c r="A7" s="4" t="s">
        <v>566</v>
      </c>
      <c r="B7" s="5" t="n">
        <v>4149</v>
      </c>
    </row>
    <row r="8" spans="1:2">
      <c r="A8" s="4" t="s">
        <v>108</v>
      </c>
      <c r="B8" s="6" t="n">
        <v>161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46</v>
      </c>
    </row>
    <row r="2" spans="1:2">
      <c r="A2" s="5" t="n">
        <v>2019</v>
      </c>
      <c r="B2" s="6" t="n">
        <v>225</v>
      </c>
    </row>
    <row r="3" spans="1:2">
      <c r="A3" s="5" t="n">
        <v>2020</v>
      </c>
      <c r="B3" s="5" t="n">
        <v>194</v>
      </c>
    </row>
    <row r="4" spans="1:2">
      <c r="A4" s="5" t="n">
        <v>2021</v>
      </c>
      <c r="B4" s="5" t="n">
        <v>194</v>
      </c>
    </row>
    <row r="5" spans="1:2">
      <c r="A5" s="5" t="n">
        <v>2022</v>
      </c>
      <c r="B5" s="5" t="n">
        <v>133</v>
      </c>
    </row>
    <row r="6" spans="1:2">
      <c r="A6" s="5" t="n">
        <v>2023</v>
      </c>
      <c r="B6" s="5" t="n">
        <v>3</v>
      </c>
    </row>
    <row r="7" spans="1:2">
      <c r="A7" s="4" t="s">
        <v>566</v>
      </c>
      <c r="B7" s="4" t="s">
        <v>40</v>
      </c>
    </row>
    <row r="8" spans="1:2">
      <c r="A8" s="4" t="s">
        <v>592</v>
      </c>
      <c r="B8" s="5" t="n">
        <v>749</v>
      </c>
    </row>
    <row r="9" spans="1:2">
      <c r="A9" s="4" t="s">
        <v>593</v>
      </c>
      <c r="B9" s="5" t="n">
        <v>-68</v>
      </c>
    </row>
    <row r="10" spans="1:2">
      <c r="A10" s="4" t="s">
        <v>594</v>
      </c>
      <c r="B10" s="6" t="n">
        <v>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35</v>
      </c>
      <c r="D2" s="2" t="s">
        <v>79</v>
      </c>
      <c r="E2" s="2" t="s">
        <v>596</v>
      </c>
    </row>
    <row r="3" spans="1:5">
      <c r="A3" s="4" t="s">
        <v>597</v>
      </c>
      <c r="D3" s="6" t="n">
        <v>123</v>
      </c>
    </row>
    <row r="4" spans="1:5">
      <c r="A4" s="4" t="s">
        <v>598</v>
      </c>
      <c r="B4" s="4" t="s">
        <v>599</v>
      </c>
      <c r="C4" s="4" t="s">
        <v>600</v>
      </c>
      <c r="D4" s="4" t="s">
        <v>601</v>
      </c>
    </row>
    <row r="5" spans="1:5">
      <c r="A5" s="4" t="s">
        <v>602</v>
      </c>
      <c r="B5" s="6" t="n">
        <v>-373</v>
      </c>
      <c r="C5" s="6" t="n">
        <v>2963</v>
      </c>
    </row>
    <row r="6" spans="1:5">
      <c r="A6" s="4" t="s">
        <v>603</v>
      </c>
      <c r="B6" s="5" t="n">
        <v>915</v>
      </c>
      <c r="C6" s="5" t="n">
        <v>1207</v>
      </c>
    </row>
    <row r="7" spans="1:5">
      <c r="A7" s="4" t="s">
        <v>604</v>
      </c>
      <c r="B7" s="5" t="n">
        <v>506</v>
      </c>
      <c r="C7" s="5" t="n">
        <v>317</v>
      </c>
    </row>
    <row r="8" spans="1:5">
      <c r="A8" s="4" t="s">
        <v>605</v>
      </c>
      <c r="B8" s="5" t="n">
        <v>118</v>
      </c>
      <c r="C8" s="5" t="n">
        <v>58</v>
      </c>
    </row>
    <row r="9" spans="1:5">
      <c r="A9" s="4" t="s">
        <v>606</v>
      </c>
      <c r="B9" s="5" t="n">
        <v>827</v>
      </c>
      <c r="C9" s="5" t="n">
        <v>565</v>
      </c>
      <c r="D9" s="6" t="n">
        <v>345</v>
      </c>
      <c r="E9" s="6" t="n">
        <v>349</v>
      </c>
    </row>
    <row r="10" spans="1:5">
      <c r="A10" s="4" t="s">
        <v>607</v>
      </c>
      <c r="B10" s="5" t="n">
        <v>422</v>
      </c>
    </row>
    <row r="11" spans="1:5">
      <c r="A11" s="4" t="s">
        <v>608</v>
      </c>
      <c r="B11" s="5" t="n">
        <v>1249</v>
      </c>
    </row>
    <row r="12" spans="1:5">
      <c r="A12" s="4" t="s">
        <v>609</v>
      </c>
      <c r="B12" s="5" t="n">
        <v>597</v>
      </c>
    </row>
    <row r="13" spans="1:5">
      <c r="A13" s="4" t="s">
        <v>610</v>
      </c>
      <c r="B13" s="5" t="n">
        <v>652</v>
      </c>
    </row>
    <row r="14" spans="1:5">
      <c r="A14" s="4" t="s">
        <v>611</v>
      </c>
      <c r="B14" s="5" t="n">
        <v>143</v>
      </c>
      <c r="C14" s="5" t="n">
        <v>94</v>
      </c>
      <c r="D14" s="6" t="n">
        <v>133</v>
      </c>
    </row>
    <row r="15" spans="1:5">
      <c r="A15" s="4" t="s">
        <v>612</v>
      </c>
    </row>
    <row r="16" spans="1:5">
      <c r="A16" s="4" t="s">
        <v>604</v>
      </c>
      <c r="B16" s="5" t="n">
        <v>640</v>
      </c>
      <c r="C16" s="5" t="n">
        <v>402</v>
      </c>
    </row>
    <row r="17" spans="1:5">
      <c r="A17" s="4" t="s">
        <v>613</v>
      </c>
    </row>
    <row r="18" spans="1:5">
      <c r="A18" s="4" t="s">
        <v>605</v>
      </c>
      <c r="B18" s="6" t="n">
        <v>20</v>
      </c>
      <c r="C18" s="6" t="n">
        <v>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9</v>
      </c>
    </row>
    <row r="3" spans="1:4">
      <c r="A3" s="3" t="s">
        <v>132</v>
      </c>
    </row>
    <row r="4" spans="1:4">
      <c r="A4" s="4" t="s">
        <v>96</v>
      </c>
      <c r="B4" s="6" t="n">
        <v>15012</v>
      </c>
      <c r="C4" s="6" t="n">
        <v>15934</v>
      </c>
      <c r="D4" s="6" t="n">
        <v>8603</v>
      </c>
    </row>
    <row r="5" spans="1:4">
      <c r="A5" s="3" t="s">
        <v>133</v>
      </c>
    </row>
    <row r="6" spans="1:4">
      <c r="A6" s="4" t="s">
        <v>134</v>
      </c>
      <c r="B6" s="5" t="n">
        <v>10370</v>
      </c>
      <c r="C6" s="5" t="n">
        <v>9937</v>
      </c>
      <c r="D6" s="5" t="n">
        <v>7903</v>
      </c>
    </row>
    <row r="7" spans="1:4">
      <c r="A7" s="4" t="s">
        <v>135</v>
      </c>
      <c r="B7" s="5" t="n">
        <v>-16</v>
      </c>
      <c r="C7" s="5" t="n">
        <v>-13</v>
      </c>
      <c r="D7" s="5" t="n">
        <v>-13</v>
      </c>
    </row>
    <row r="8" spans="1:4">
      <c r="A8" s="4" t="s">
        <v>136</v>
      </c>
      <c r="B8" s="4" t="s">
        <v>40</v>
      </c>
      <c r="C8" s="4" t="s">
        <v>40</v>
      </c>
      <c r="D8" s="5" t="n">
        <v>406</v>
      </c>
    </row>
    <row r="9" spans="1:4">
      <c r="A9" s="4" t="s">
        <v>137</v>
      </c>
      <c r="B9" s="5" t="n">
        <v>8660</v>
      </c>
      <c r="C9" s="5" t="n">
        <v>9099</v>
      </c>
      <c r="D9" s="5" t="n">
        <v>12989</v>
      </c>
    </row>
    <row r="10" spans="1:4">
      <c r="A10" s="4" t="s">
        <v>138</v>
      </c>
      <c r="B10" s="5" t="n">
        <v>-693</v>
      </c>
      <c r="C10" s="4" t="s">
        <v>40</v>
      </c>
      <c r="D10" s="4" t="s">
        <v>40</v>
      </c>
    </row>
    <row r="11" spans="1:4">
      <c r="A11" s="4" t="s">
        <v>139</v>
      </c>
      <c r="B11" s="5" t="n">
        <v>-755</v>
      </c>
      <c r="C11" s="5" t="n">
        <v>-3974</v>
      </c>
      <c r="D11" s="5" t="n">
        <v>-2666</v>
      </c>
    </row>
    <row r="12" spans="1:4">
      <c r="A12" s="4" t="s">
        <v>140</v>
      </c>
      <c r="B12" s="5" t="n">
        <v>4027</v>
      </c>
      <c r="C12" s="5" t="n">
        <v>3536</v>
      </c>
      <c r="D12" s="5" t="n">
        <v>1536</v>
      </c>
    </row>
    <row r="13" spans="1:4">
      <c r="A13" s="3" t="s">
        <v>141</v>
      </c>
    </row>
    <row r="14" spans="1:4">
      <c r="A14" s="4" t="s">
        <v>142</v>
      </c>
      <c r="B14" s="5" t="n">
        <v>-22490</v>
      </c>
      <c r="C14" s="5" t="n">
        <v>-18576</v>
      </c>
      <c r="D14" s="5" t="n">
        <v>-8824</v>
      </c>
    </row>
    <row r="15" spans="1:4">
      <c r="A15" s="4" t="s">
        <v>39</v>
      </c>
      <c r="B15" s="5" t="n">
        <v>-5467</v>
      </c>
      <c r="C15" s="4" t="s">
        <v>40</v>
      </c>
      <c r="D15" s="4" t="s">
        <v>40</v>
      </c>
    </row>
    <row r="16" spans="1:4">
      <c r="A16" s="4" t="s">
        <v>41</v>
      </c>
      <c r="B16" s="5" t="n">
        <v>-24340</v>
      </c>
      <c r="C16" s="5" t="n">
        <v>42920</v>
      </c>
      <c r="D16" s="5" t="n">
        <v>1662</v>
      </c>
    </row>
    <row r="17" spans="1:4">
      <c r="A17" s="4" t="s">
        <v>143</v>
      </c>
      <c r="B17" s="4" t="s">
        <v>40</v>
      </c>
      <c r="C17" s="5" t="n">
        <v>1287</v>
      </c>
      <c r="D17" s="5" t="n">
        <v>468</v>
      </c>
    </row>
    <row r="18" spans="1:4">
      <c r="A18" s="4" t="s">
        <v>47</v>
      </c>
      <c r="B18" s="5" t="n">
        <v>-642</v>
      </c>
      <c r="C18" s="5" t="n">
        <v>851</v>
      </c>
      <c r="D18" s="5" t="n">
        <v>-1020</v>
      </c>
    </row>
    <row r="19" spans="1:4">
      <c r="A19" s="3" t="s">
        <v>144</v>
      </c>
    </row>
    <row r="20" spans="1:4">
      <c r="A20" s="4" t="s">
        <v>51</v>
      </c>
      <c r="B20" s="5" t="n">
        <v>35297</v>
      </c>
      <c r="C20" s="5" t="n">
        <v>5366</v>
      </c>
      <c r="D20" s="5" t="n">
        <v>4018</v>
      </c>
    </row>
    <row r="21" spans="1:4">
      <c r="A21" s="4" t="s">
        <v>145</v>
      </c>
      <c r="B21" s="5" t="n">
        <v>-10838</v>
      </c>
      <c r="C21" s="5" t="n">
        <v>-13854</v>
      </c>
      <c r="D21" s="5" t="n">
        <v>-10265</v>
      </c>
    </row>
    <row r="22" spans="1:4">
      <c r="A22" s="4" t="s">
        <v>53</v>
      </c>
      <c r="B22" s="5" t="n">
        <v>-2789</v>
      </c>
      <c r="C22" s="5" t="n">
        <v>-1530</v>
      </c>
      <c r="D22" s="5" t="n">
        <v>4504</v>
      </c>
    </row>
    <row r="23" spans="1:4">
      <c r="A23" s="4" t="s">
        <v>54</v>
      </c>
      <c r="B23" s="5" t="n">
        <v>4444</v>
      </c>
      <c r="C23" s="5" t="n">
        <v>-33648</v>
      </c>
      <c r="D23" s="5" t="n">
        <v>3047</v>
      </c>
    </row>
    <row r="24" spans="1:4">
      <c r="A24" s="4" t="s">
        <v>55</v>
      </c>
      <c r="B24" s="5" t="n">
        <v>1094</v>
      </c>
      <c r="C24" s="5" t="n">
        <v>240</v>
      </c>
      <c r="D24" s="5" t="n">
        <v>1056</v>
      </c>
    </row>
    <row r="25" spans="1:4">
      <c r="A25" s="4" t="s">
        <v>146</v>
      </c>
      <c r="B25" s="5" t="n">
        <v>-345</v>
      </c>
      <c r="C25" s="5" t="n">
        <v>1725</v>
      </c>
      <c r="D25" s="4" t="s">
        <v>40</v>
      </c>
    </row>
    <row r="26" spans="1:4">
      <c r="A26" s="4" t="s">
        <v>147</v>
      </c>
      <c r="B26" s="5" t="n">
        <v>-2503</v>
      </c>
      <c r="C26" s="5" t="n">
        <v>2716</v>
      </c>
      <c r="D26" s="5" t="n">
        <v>-76</v>
      </c>
    </row>
    <row r="27" spans="1:4">
      <c r="A27" s="4" t="s">
        <v>148</v>
      </c>
      <c r="B27" s="5" t="n">
        <v>-6986</v>
      </c>
      <c r="C27" s="5" t="n">
        <v>6082</v>
      </c>
      <c r="D27" s="5" t="n">
        <v>14725</v>
      </c>
    </row>
    <row r="28" spans="1:4">
      <c r="A28" s="4" t="s">
        <v>149</v>
      </c>
      <c r="B28" s="5" t="n">
        <v>8026</v>
      </c>
      <c r="C28" s="5" t="n">
        <v>22016</v>
      </c>
      <c r="D28" s="5" t="n">
        <v>23328</v>
      </c>
    </row>
    <row r="29" spans="1:4">
      <c r="A29" s="3" t="s">
        <v>150</v>
      </c>
    </row>
    <row r="30" spans="1:4">
      <c r="A30" s="4" t="s">
        <v>151</v>
      </c>
      <c r="B30" s="5" t="n">
        <v>-8985</v>
      </c>
      <c r="C30" s="5" t="n">
        <v>-5340</v>
      </c>
      <c r="D30" s="5" t="n">
        <v>-13410</v>
      </c>
    </row>
    <row r="31" spans="1:4">
      <c r="A31" s="4" t="s">
        <v>152</v>
      </c>
      <c r="B31" s="4" t="s">
        <v>40</v>
      </c>
      <c r="C31" s="5" t="n">
        <v>13</v>
      </c>
      <c r="D31" s="5" t="n">
        <v>25</v>
      </c>
    </row>
    <row r="32" spans="1:4">
      <c r="A32" s="4" t="s">
        <v>153</v>
      </c>
      <c r="B32" s="5" t="n">
        <v>-5200</v>
      </c>
      <c r="C32" s="5" t="n">
        <v>-28903</v>
      </c>
      <c r="D32" s="4" t="s">
        <v>40</v>
      </c>
    </row>
    <row r="33" spans="1:4">
      <c r="A33" s="4" t="s">
        <v>154</v>
      </c>
      <c r="B33" s="5" t="n">
        <v>-14618534</v>
      </c>
      <c r="C33" s="5" t="n">
        <v>-34230</v>
      </c>
      <c r="D33" s="5" t="n">
        <v>-13385</v>
      </c>
    </row>
    <row r="34" spans="1:4">
      <c r="A34" s="3" t="s">
        <v>155</v>
      </c>
    </row>
    <row r="35" spans="1:4">
      <c r="A35" s="4" t="s">
        <v>156</v>
      </c>
      <c r="B35" s="5" t="n">
        <v>7684</v>
      </c>
      <c r="C35" s="5" t="n">
        <v>32919</v>
      </c>
      <c r="D35" s="5" t="n">
        <v>10</v>
      </c>
    </row>
    <row r="36" spans="1:4">
      <c r="A36" s="4" t="s">
        <v>157</v>
      </c>
      <c r="B36" s="5" t="n">
        <v>-66</v>
      </c>
      <c r="C36" s="5" t="n">
        <v>-15070</v>
      </c>
      <c r="D36" s="5" t="n">
        <v>-5058</v>
      </c>
    </row>
    <row r="37" spans="1:4">
      <c r="A37" s="4" t="s">
        <v>158</v>
      </c>
      <c r="B37" s="5" t="n">
        <v>-701</v>
      </c>
      <c r="C37" s="4" t="s">
        <v>40</v>
      </c>
      <c r="D37" s="4" t="s">
        <v>40</v>
      </c>
    </row>
    <row r="38" spans="1:4">
      <c r="A38" s="4" t="s">
        <v>115</v>
      </c>
      <c r="B38" s="5" t="n">
        <v>-656</v>
      </c>
      <c r="C38" s="4" t="s">
        <v>40</v>
      </c>
      <c r="D38" s="5" t="n">
        <v>-2000</v>
      </c>
    </row>
    <row r="39" spans="1:4">
      <c r="A39" s="4" t="s">
        <v>159</v>
      </c>
      <c r="B39" s="5" t="n">
        <v>-2670</v>
      </c>
      <c r="C39" s="5" t="n">
        <v>-645</v>
      </c>
      <c r="D39" s="5" t="n">
        <v>-111</v>
      </c>
    </row>
    <row r="40" spans="1:4">
      <c r="A40" s="4" t="s">
        <v>160</v>
      </c>
      <c r="B40" s="5" t="n">
        <v>-3516</v>
      </c>
      <c r="C40" s="5" t="n">
        <v>-3508</v>
      </c>
      <c r="D40" s="5" t="n">
        <v>-3444</v>
      </c>
    </row>
    <row r="41" spans="1:4">
      <c r="A41" s="4" t="s">
        <v>161</v>
      </c>
      <c r="B41" s="5" t="n">
        <v>75</v>
      </c>
      <c r="C41" s="5" t="n">
        <v>13696</v>
      </c>
      <c r="D41" s="5" t="n">
        <v>-10603</v>
      </c>
    </row>
    <row r="42" spans="1:4">
      <c r="A42" s="4" t="s">
        <v>162</v>
      </c>
      <c r="B42" s="5" t="n">
        <v>-6084</v>
      </c>
      <c r="C42" s="5" t="n">
        <v>1482</v>
      </c>
      <c r="D42" s="5" t="n">
        <v>-660</v>
      </c>
    </row>
    <row r="43" spans="1:4">
      <c r="A43" s="4" t="s">
        <v>163</v>
      </c>
      <c r="B43" s="5" t="n">
        <v>33523</v>
      </c>
      <c r="C43" s="5" t="n">
        <v>32041</v>
      </c>
      <c r="D43" s="5" t="n">
        <v>32701</v>
      </c>
    </row>
    <row r="44" spans="1:4">
      <c r="A44" s="4" t="s">
        <v>164</v>
      </c>
      <c r="B44" s="6" t="n">
        <v>27439</v>
      </c>
      <c r="C44" s="6" t="n">
        <v>33523</v>
      </c>
      <c r="D44" s="6" t="n">
        <v>32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89</v>
      </c>
      <c r="C1" s="2" t="s">
        <v>1</v>
      </c>
    </row>
    <row r="2" spans="1:5">
      <c r="B2" s="2" t="s">
        <v>2</v>
      </c>
      <c r="C2" s="2" t="s">
        <v>2</v>
      </c>
      <c r="D2" s="2" t="s">
        <v>35</v>
      </c>
      <c r="E2" s="2" t="s">
        <v>79</v>
      </c>
    </row>
    <row r="3" spans="1:5">
      <c r="A3" s="3" t="s">
        <v>615</v>
      </c>
    </row>
    <row r="4" spans="1:5">
      <c r="A4" s="4" t="s">
        <v>616</v>
      </c>
      <c r="C4" s="6" t="n">
        <v>2037</v>
      </c>
      <c r="D4" s="6" t="n">
        <v>3809</v>
      </c>
      <c r="E4" s="6" t="n">
        <v>2203</v>
      </c>
    </row>
    <row r="5" spans="1:5">
      <c r="A5" s="4" t="s">
        <v>617</v>
      </c>
      <c r="C5" s="5" t="n">
        <v>912</v>
      </c>
      <c r="D5" s="5" t="n">
        <v>255</v>
      </c>
      <c r="E5" s="5" t="n">
        <v>563</v>
      </c>
    </row>
    <row r="6" spans="1:5">
      <c r="A6" s="4" t="s">
        <v>618</v>
      </c>
      <c r="C6" s="5" t="n">
        <v>67</v>
      </c>
      <c r="D6" s="4" t="s">
        <v>40</v>
      </c>
      <c r="E6" s="4" t="s">
        <v>40</v>
      </c>
    </row>
    <row r="7" spans="1:5">
      <c r="A7" s="4" t="s">
        <v>619</v>
      </c>
      <c r="C7" s="5" t="n">
        <v>3016</v>
      </c>
      <c r="D7" s="5" t="n">
        <v>4064</v>
      </c>
      <c r="E7" s="5" t="n">
        <v>2766</v>
      </c>
    </row>
    <row r="8" spans="1:5">
      <c r="A8" s="3" t="s">
        <v>620</v>
      </c>
    </row>
    <row r="9" spans="1:5">
      <c r="A9" s="4" t="s">
        <v>616</v>
      </c>
      <c r="C9" s="5" t="n">
        <v>-471</v>
      </c>
      <c r="D9" s="5" t="n">
        <v>-1743</v>
      </c>
      <c r="E9" s="5" t="n">
        <v>-2666</v>
      </c>
    </row>
    <row r="10" spans="1:5">
      <c r="A10" s="4" t="s">
        <v>617</v>
      </c>
      <c r="C10" s="5" t="n">
        <v>-284</v>
      </c>
      <c r="D10" s="5" t="n">
        <v>-2231</v>
      </c>
      <c r="E10" s="4" t="s">
        <v>40</v>
      </c>
    </row>
    <row r="11" spans="1:5">
      <c r="A11" s="4" t="s">
        <v>621</v>
      </c>
      <c r="C11" s="5" t="n">
        <v>-755</v>
      </c>
      <c r="D11" s="5" t="n">
        <v>-3974</v>
      </c>
      <c r="E11" s="5" t="n">
        <v>-2666</v>
      </c>
    </row>
    <row r="12" spans="1:5">
      <c r="A12" s="4" t="s">
        <v>622</v>
      </c>
      <c r="B12" s="6" t="n">
        <v>-266</v>
      </c>
      <c r="C12" s="6" t="n">
        <v>2261</v>
      </c>
      <c r="D12" s="6" t="n">
        <v>90</v>
      </c>
      <c r="E12" s="6" t="n">
        <v>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3</v>
      </c>
      <c r="B1" s="2" t="s">
        <v>389</v>
      </c>
      <c r="C1" s="2" t="s">
        <v>1</v>
      </c>
    </row>
    <row r="2" spans="1:5">
      <c r="B2" s="2" t="s">
        <v>2</v>
      </c>
      <c r="C2" s="2" t="s">
        <v>2</v>
      </c>
      <c r="D2" s="2" t="s">
        <v>35</v>
      </c>
      <c r="E2" s="2" t="s">
        <v>79</v>
      </c>
    </row>
    <row r="3" spans="1:5">
      <c r="A3" s="4" t="s">
        <v>624</v>
      </c>
      <c r="C3" s="6" t="n">
        <v>3627</v>
      </c>
      <c r="D3" s="6" t="n">
        <v>5609</v>
      </c>
      <c r="E3" s="6" t="n">
        <v>2959</v>
      </c>
    </row>
    <row r="4" spans="1:5">
      <c r="A4" s="4" t="s">
        <v>598</v>
      </c>
      <c r="C4" s="4" t="s">
        <v>599</v>
      </c>
      <c r="D4" s="4" t="s">
        <v>600</v>
      </c>
      <c r="E4" s="4" t="s">
        <v>601</v>
      </c>
    </row>
    <row r="5" spans="1:5">
      <c r="A5" s="4" t="s">
        <v>625</v>
      </c>
      <c r="C5" s="6" t="n">
        <v>368</v>
      </c>
      <c r="D5" s="6" t="n">
        <v>547</v>
      </c>
      <c r="E5" s="6" t="n">
        <v>68</v>
      </c>
    </row>
    <row r="6" spans="1:5">
      <c r="A6" s="4" t="s">
        <v>626</v>
      </c>
      <c r="C6" s="4" t="s">
        <v>627</v>
      </c>
      <c r="D6" s="4" t="s">
        <v>628</v>
      </c>
      <c r="E6" s="4" t="s">
        <v>629</v>
      </c>
    </row>
    <row r="7" spans="1:5">
      <c r="A7" s="4" t="s">
        <v>630</v>
      </c>
      <c r="C7" s="6" t="n">
        <v>-373</v>
      </c>
      <c r="D7" s="6" t="n">
        <v>2963</v>
      </c>
      <c r="E7" s="4" t="s">
        <v>40</v>
      </c>
    </row>
    <row r="8" spans="1:5">
      <c r="A8" s="4" t="s">
        <v>631</v>
      </c>
      <c r="C8" s="4" t="s">
        <v>632</v>
      </c>
      <c r="D8" s="4" t="s">
        <v>633</v>
      </c>
      <c r="E8" s="4" t="s">
        <v>40</v>
      </c>
    </row>
    <row r="9" spans="1:5">
      <c r="A9" s="4" t="s">
        <v>634</v>
      </c>
      <c r="C9" s="6" t="n">
        <v>-46</v>
      </c>
      <c r="D9" s="6" t="n">
        <v>-241</v>
      </c>
      <c r="E9" s="6" t="n">
        <v>-51</v>
      </c>
    </row>
    <row r="10" spans="1:5">
      <c r="A10" s="4" t="s">
        <v>635</v>
      </c>
      <c r="C10" s="4" t="s">
        <v>636</v>
      </c>
      <c r="D10" s="4" t="s">
        <v>637</v>
      </c>
      <c r="E10" s="4" t="s">
        <v>638</v>
      </c>
    </row>
    <row r="11" spans="1:5">
      <c r="A11" s="4" t="s">
        <v>639</v>
      </c>
      <c r="C11" s="4" t="s">
        <v>40</v>
      </c>
      <c r="D11" s="4" t="s">
        <v>40</v>
      </c>
      <c r="E11" s="6" t="n">
        <v>459</v>
      </c>
    </row>
    <row r="12" spans="1:5">
      <c r="A12" s="4" t="s">
        <v>640</v>
      </c>
      <c r="C12" s="4" t="s">
        <v>40</v>
      </c>
      <c r="D12" s="4" t="s">
        <v>40</v>
      </c>
      <c r="E12" s="4" t="s">
        <v>641</v>
      </c>
    </row>
    <row r="13" spans="1:5">
      <c r="A13" s="4" t="s">
        <v>642</v>
      </c>
      <c r="C13" s="6" t="n">
        <v>178</v>
      </c>
      <c r="D13" s="6" t="n">
        <v>156</v>
      </c>
      <c r="E13" s="6" t="n">
        <v>226</v>
      </c>
    </row>
    <row r="14" spans="1:5">
      <c r="A14" s="4" t="s">
        <v>643</v>
      </c>
      <c r="C14" s="4" t="s">
        <v>644</v>
      </c>
      <c r="D14" s="4" t="s">
        <v>645</v>
      </c>
      <c r="E14" s="4" t="s">
        <v>646</v>
      </c>
    </row>
    <row r="15" spans="1:5">
      <c r="A15" s="4" t="s">
        <v>647</v>
      </c>
      <c r="C15" s="6" t="n">
        <v>-69</v>
      </c>
      <c r="D15" s="4" t="s">
        <v>40</v>
      </c>
      <c r="E15" s="4" t="s">
        <v>40</v>
      </c>
    </row>
    <row r="16" spans="1:5">
      <c r="A16" s="4" t="s">
        <v>648</v>
      </c>
      <c r="C16" s="4" t="s">
        <v>649</v>
      </c>
      <c r="D16" s="4" t="s">
        <v>40</v>
      </c>
      <c r="E16" s="4" t="s">
        <v>40</v>
      </c>
    </row>
    <row r="17" spans="1:5">
      <c r="A17" s="4" t="s">
        <v>650</v>
      </c>
      <c r="C17" s="4" t="s">
        <v>40</v>
      </c>
      <c r="D17" s="6" t="n">
        <v>-504</v>
      </c>
      <c r="E17" s="4" t="s">
        <v>40</v>
      </c>
    </row>
    <row r="18" spans="1:5">
      <c r="A18" s="4" t="s">
        <v>651</v>
      </c>
      <c r="C18" s="4" t="s">
        <v>40</v>
      </c>
      <c r="D18" s="4" t="s">
        <v>652</v>
      </c>
      <c r="E18" s="4" t="s">
        <v>40</v>
      </c>
    </row>
    <row r="19" spans="1:5">
      <c r="A19" s="4" t="s">
        <v>653</v>
      </c>
      <c r="C19" s="6" t="n">
        <v>-1406</v>
      </c>
      <c r="D19" s="6" t="n">
        <v>-394</v>
      </c>
      <c r="E19" s="4" t="s">
        <v>40</v>
      </c>
    </row>
    <row r="20" spans="1:5">
      <c r="A20" s="4" t="s">
        <v>654</v>
      </c>
      <c r="C20" s="4" t="s">
        <v>655</v>
      </c>
      <c r="D20" s="4" t="s">
        <v>656</v>
      </c>
      <c r="E20" s="4" t="s">
        <v>40</v>
      </c>
    </row>
    <row r="21" spans="1:5">
      <c r="A21" s="4" t="s">
        <v>657</v>
      </c>
      <c r="C21" s="4" t="s">
        <v>40</v>
      </c>
      <c r="D21" s="6" t="n">
        <v>-966</v>
      </c>
      <c r="E21" s="4" t="s">
        <v>40</v>
      </c>
    </row>
    <row r="22" spans="1:5">
      <c r="A22" s="4" t="s">
        <v>658</v>
      </c>
      <c r="C22" s="4" t="s">
        <v>40</v>
      </c>
      <c r="D22" s="4" t="s">
        <v>659</v>
      </c>
      <c r="E22" s="4" t="s">
        <v>40</v>
      </c>
    </row>
    <row r="23" spans="1:5">
      <c r="A23" s="4" t="s">
        <v>660</v>
      </c>
      <c r="C23" s="4" t="s">
        <v>40</v>
      </c>
      <c r="D23" s="6" t="n">
        <v>3039</v>
      </c>
      <c r="E23" s="4" t="s">
        <v>40</v>
      </c>
    </row>
    <row r="24" spans="1:5">
      <c r="A24" s="4" t="s">
        <v>661</v>
      </c>
      <c r="C24" s="4" t="s">
        <v>40</v>
      </c>
      <c r="D24" s="4" t="s">
        <v>662</v>
      </c>
      <c r="E24" s="4" t="s">
        <v>40</v>
      </c>
    </row>
    <row r="25" spans="1:5">
      <c r="A25" s="4" t="s">
        <v>663</v>
      </c>
      <c r="C25" s="6" t="n">
        <v>67</v>
      </c>
      <c r="D25" s="4" t="s">
        <v>40</v>
      </c>
      <c r="E25" s="4" t="s">
        <v>40</v>
      </c>
    </row>
    <row r="26" spans="1:5">
      <c r="A26" s="4" t="s">
        <v>664</v>
      </c>
      <c r="C26" s="4" t="s">
        <v>665</v>
      </c>
      <c r="D26" s="4" t="s">
        <v>40</v>
      </c>
      <c r="E26" s="4" t="s">
        <v>40</v>
      </c>
    </row>
    <row r="27" spans="1:5">
      <c r="A27" s="4" t="s">
        <v>666</v>
      </c>
      <c r="C27" s="6" t="n">
        <v>60</v>
      </c>
      <c r="D27" s="6" t="n">
        <v>-9544</v>
      </c>
      <c r="E27" s="6" t="n">
        <v>-2932</v>
      </c>
    </row>
    <row r="28" spans="1:5">
      <c r="A28" s="4" t="s">
        <v>667</v>
      </c>
      <c r="C28" s="4" t="s">
        <v>668</v>
      </c>
      <c r="D28" s="4" t="s">
        <v>669</v>
      </c>
      <c r="E28" s="4" t="s">
        <v>670</v>
      </c>
    </row>
    <row r="29" spans="1:5">
      <c r="A29" s="4" t="s">
        <v>671</v>
      </c>
      <c r="C29" s="6" t="n">
        <v>401</v>
      </c>
      <c r="D29" s="6" t="n">
        <v>314</v>
      </c>
      <c r="E29" s="6" t="n">
        <v>129</v>
      </c>
    </row>
    <row r="30" spans="1:5">
      <c r="A30" s="4" t="s">
        <v>672</v>
      </c>
      <c r="C30" s="4" t="s">
        <v>673</v>
      </c>
      <c r="D30" s="4" t="s">
        <v>674</v>
      </c>
      <c r="E30" s="4" t="s">
        <v>675</v>
      </c>
    </row>
    <row r="31" spans="1:5">
      <c r="A31" s="4" t="s">
        <v>676</v>
      </c>
      <c r="C31" s="6" t="n">
        <v>-645</v>
      </c>
      <c r="D31" s="6" t="n">
        <v>-753</v>
      </c>
      <c r="E31" s="6" t="n">
        <v>-801</v>
      </c>
    </row>
    <row r="32" spans="1:5">
      <c r="A32" s="4" t="s">
        <v>677</v>
      </c>
      <c r="C32" s="4" t="s">
        <v>678</v>
      </c>
      <c r="D32" s="4" t="s">
        <v>679</v>
      </c>
      <c r="E32" s="4" t="s">
        <v>680</v>
      </c>
    </row>
    <row r="33" spans="1:5">
      <c r="A33" s="4" t="s">
        <v>681</v>
      </c>
      <c r="C33" s="6" t="n">
        <v>-67</v>
      </c>
      <c r="D33" s="4" t="s">
        <v>40</v>
      </c>
      <c r="E33" s="4" t="s">
        <v>40</v>
      </c>
    </row>
    <row r="34" spans="1:5">
      <c r="A34" s="4" t="s">
        <v>682</v>
      </c>
      <c r="C34" s="4" t="s">
        <v>683</v>
      </c>
      <c r="D34" s="4" t="s">
        <v>40</v>
      </c>
      <c r="E34" s="4" t="s">
        <v>40</v>
      </c>
    </row>
    <row r="35" spans="1:5">
      <c r="A35" s="4" t="s">
        <v>684</v>
      </c>
      <c r="C35" s="6" t="n">
        <v>166</v>
      </c>
      <c r="D35" s="6" t="n">
        <v>-136</v>
      </c>
      <c r="E35" s="6" t="n">
        <v>43</v>
      </c>
    </row>
    <row r="36" spans="1:5">
      <c r="A36" s="4" t="s">
        <v>685</v>
      </c>
      <c r="C36" s="4" t="s">
        <v>686</v>
      </c>
      <c r="D36" s="4" t="s">
        <v>687</v>
      </c>
      <c r="E36" s="4" t="s">
        <v>688</v>
      </c>
    </row>
    <row r="37" spans="1:5">
      <c r="A37" s="4" t="s">
        <v>622</v>
      </c>
      <c r="B37" s="6" t="n">
        <v>-266</v>
      </c>
      <c r="C37" s="6" t="n">
        <v>2261</v>
      </c>
      <c r="D37" s="6" t="n">
        <v>90</v>
      </c>
      <c r="E37" s="6" t="n">
        <v>100</v>
      </c>
    </row>
    <row r="38" spans="1:5">
      <c r="A38" s="4" t="s">
        <v>108</v>
      </c>
      <c r="C38" s="4" t="s">
        <v>689</v>
      </c>
      <c r="D38" s="4" t="s">
        <v>690</v>
      </c>
      <c r="E38" s="4" t="s">
        <v>69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694</v>
      </c>
      <c r="B3" s="6" t="n">
        <v>3257</v>
      </c>
      <c r="C3" s="6" t="n">
        <v>3595</v>
      </c>
    </row>
    <row r="4" spans="1:3">
      <c r="A4" s="4" t="s">
        <v>695</v>
      </c>
      <c r="B4" s="5" t="n">
        <v>1801</v>
      </c>
      <c r="C4" s="5" t="n">
        <v>1792</v>
      </c>
    </row>
    <row r="5" spans="1:3">
      <c r="A5" s="4" t="s">
        <v>39</v>
      </c>
      <c r="B5" s="5" t="n">
        <v>1694</v>
      </c>
      <c r="C5" s="4" t="s">
        <v>40</v>
      </c>
    </row>
    <row r="6" spans="1:3">
      <c r="A6" s="4" t="s">
        <v>654</v>
      </c>
      <c r="B6" s="5" t="n">
        <v>984</v>
      </c>
      <c r="C6" s="5" t="n">
        <v>1061</v>
      </c>
    </row>
    <row r="7" spans="1:3">
      <c r="A7" s="4" t="s">
        <v>696</v>
      </c>
      <c r="B7" s="5" t="n">
        <v>723</v>
      </c>
      <c r="C7" s="5" t="n">
        <v>954</v>
      </c>
    </row>
    <row r="8" spans="1:3">
      <c r="A8" s="4" t="s">
        <v>697</v>
      </c>
      <c r="B8" s="5" t="n">
        <v>589</v>
      </c>
      <c r="C8" s="5" t="n">
        <v>663</v>
      </c>
    </row>
    <row r="9" spans="1:3">
      <c r="A9" s="4" t="s">
        <v>698</v>
      </c>
      <c r="B9" s="5" t="n">
        <v>506</v>
      </c>
      <c r="C9" s="5" t="n">
        <v>317</v>
      </c>
    </row>
    <row r="10" spans="1:3">
      <c r="A10" s="4" t="s">
        <v>699</v>
      </c>
      <c r="B10" s="4" t="s">
        <v>40</v>
      </c>
      <c r="C10" s="5" t="n">
        <v>507</v>
      </c>
    </row>
    <row r="11" spans="1:3">
      <c r="A11" s="4" t="s">
        <v>685</v>
      </c>
      <c r="B11" s="5" t="n">
        <v>611</v>
      </c>
      <c r="C11" s="5" t="n">
        <v>409</v>
      </c>
    </row>
    <row r="12" spans="1:3">
      <c r="A12" s="4" t="s">
        <v>700</v>
      </c>
      <c r="B12" s="5" t="n">
        <v>10165</v>
      </c>
      <c r="C12" s="5" t="n">
        <v>9298</v>
      </c>
    </row>
    <row r="13" spans="1:3">
      <c r="A13" s="3" t="s">
        <v>701</v>
      </c>
    </row>
    <row r="14" spans="1:3">
      <c r="A14" s="4" t="s">
        <v>702</v>
      </c>
      <c r="B14" s="5" t="n">
        <v>-1479</v>
      </c>
      <c r="C14" s="5" t="n">
        <v>-1230</v>
      </c>
    </row>
    <row r="15" spans="1:3">
      <c r="A15" s="4" t="s">
        <v>486</v>
      </c>
      <c r="B15" s="5" t="n">
        <v>-1205</v>
      </c>
      <c r="C15" s="5" t="n">
        <v>-574</v>
      </c>
    </row>
    <row r="16" spans="1:3">
      <c r="A16" s="4" t="s">
        <v>703</v>
      </c>
      <c r="B16" s="5" t="n">
        <v>-222</v>
      </c>
      <c r="C16" s="5" t="n">
        <v>-152</v>
      </c>
    </row>
    <row r="17" spans="1:3">
      <c r="A17" s="4" t="s">
        <v>704</v>
      </c>
      <c r="B17" s="5" t="n">
        <v>-2906</v>
      </c>
      <c r="C17" s="5" t="n">
        <v>-1956</v>
      </c>
    </row>
    <row r="18" spans="1:3">
      <c r="A18" s="4" t="s">
        <v>705</v>
      </c>
      <c r="B18" s="5" t="n">
        <v>7259</v>
      </c>
      <c r="C18" s="5" t="n">
        <v>7342</v>
      </c>
    </row>
    <row r="19" spans="1:3">
      <c r="A19" s="4" t="s">
        <v>706</v>
      </c>
      <c r="B19" s="5" t="n">
        <v>-118</v>
      </c>
      <c r="C19" s="5" t="n">
        <v>-58</v>
      </c>
    </row>
    <row r="20" spans="1:3">
      <c r="A20" s="4" t="s">
        <v>399</v>
      </c>
      <c r="B20" s="6" t="n">
        <v>7141</v>
      </c>
      <c r="C20" s="6" t="n">
        <v>72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79</v>
      </c>
    </row>
    <row r="3" spans="1:4">
      <c r="A3" s="4" t="s">
        <v>708</v>
      </c>
      <c r="B3" s="6" t="n">
        <v>565</v>
      </c>
      <c r="C3" s="6" t="n">
        <v>345</v>
      </c>
      <c r="D3" s="6" t="n">
        <v>349</v>
      </c>
    </row>
    <row r="4" spans="1:4">
      <c r="A4" s="4" t="s">
        <v>709</v>
      </c>
      <c r="B4" s="5" t="n">
        <v>35</v>
      </c>
      <c r="C4" s="5" t="n">
        <v>168</v>
      </c>
    </row>
    <row r="5" spans="1:4">
      <c r="A5" s="4" t="s">
        <v>710</v>
      </c>
      <c r="D5" s="5" t="n">
        <v>-24</v>
      </c>
    </row>
    <row r="6" spans="1:4">
      <c r="A6" s="4" t="s">
        <v>711</v>
      </c>
      <c r="B6" s="5" t="n">
        <v>319</v>
      </c>
      <c r="C6" s="5" t="n">
        <v>118</v>
      </c>
      <c r="D6" s="5" t="n">
        <v>20</v>
      </c>
    </row>
    <row r="7" spans="1:4">
      <c r="A7" s="4" t="s">
        <v>712</v>
      </c>
      <c r="B7" s="5" t="n">
        <v>-92</v>
      </c>
      <c r="C7" s="5" t="n">
        <v>-66</v>
      </c>
      <c r="D7" s="4" t="s">
        <v>40</v>
      </c>
    </row>
    <row r="8" spans="1:4">
      <c r="A8" s="4" t="s">
        <v>713</v>
      </c>
      <c r="B8" s="6" t="n">
        <v>827</v>
      </c>
      <c r="C8" s="6" t="n">
        <v>565</v>
      </c>
      <c r="D8" s="6" t="n">
        <v>3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14</v>
      </c>
      <c r="B1" s="2" t="s">
        <v>2</v>
      </c>
      <c r="C1" s="2" t="s">
        <v>35</v>
      </c>
      <c r="D1" s="2" t="s">
        <v>79</v>
      </c>
    </row>
    <row r="2" spans="1:4">
      <c r="A2" s="4" t="s">
        <v>715</v>
      </c>
      <c r="B2" s="5" t="n">
        <v>1</v>
      </c>
      <c r="C2" s="5" t="n">
        <v>0</v>
      </c>
      <c r="D2"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5</v>
      </c>
    </row>
    <row r="3" spans="1:3">
      <c r="A3" s="4" t="s">
        <v>717</v>
      </c>
      <c r="B3" s="6" t="n">
        <v>17232</v>
      </c>
      <c r="C3" s="6" t="n">
        <v>7169</v>
      </c>
    </row>
    <row r="4" spans="1:3">
      <c r="A4" s="4" t="s">
        <v>142</v>
      </c>
      <c r="B4" s="6" t="n">
        <v>709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35</v>
      </c>
    </row>
    <row r="2" spans="1:4">
      <c r="A2" s="4" t="s">
        <v>719</v>
      </c>
      <c r="C2" s="6" t="n">
        <v>913</v>
      </c>
      <c r="D2" s="6" t="n">
        <v>754</v>
      </c>
    </row>
    <row r="3" spans="1:4">
      <c r="A3" s="4" t="s">
        <v>720</v>
      </c>
      <c r="B3" s="4" t="s">
        <v>380</v>
      </c>
      <c r="C3" s="5" t="n">
        <v>25460</v>
      </c>
      <c r="D3" s="5" t="n">
        <v>17800</v>
      </c>
    </row>
    <row r="4" spans="1:4">
      <c r="A4" s="4" t="s">
        <v>721</v>
      </c>
    </row>
    <row r="5" spans="1:4">
      <c r="A5" s="4" t="s">
        <v>722</v>
      </c>
      <c r="C5" s="5" t="n">
        <v>20000</v>
      </c>
      <c r="D5" s="5" t="n">
        <v>20000</v>
      </c>
    </row>
    <row r="6" spans="1:4">
      <c r="A6" s="4" t="s">
        <v>723</v>
      </c>
    </row>
    <row r="7" spans="1:4">
      <c r="A7" s="4" t="s">
        <v>724</v>
      </c>
      <c r="C7" s="5" t="n">
        <v>10000</v>
      </c>
    </row>
    <row r="8" spans="1:4">
      <c r="A8" s="4" t="s">
        <v>720</v>
      </c>
      <c r="C8" s="6" t="n">
        <v>2538</v>
      </c>
      <c r="D8" s="6" t="n">
        <v>57</v>
      </c>
    </row>
    <row r="9" spans="1:4"/>
    <row r="10" spans="1:4">
      <c r="A10" s="4" t="s">
        <v>380</v>
      </c>
      <c r="B10" s="4" t="s">
        <v>725</v>
      </c>
    </row>
  </sheetData>
  <mergeCells count="3">
    <mergeCell ref="A1:B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4" t="s">
        <v>727</v>
      </c>
      <c r="B3" s="6" t="n">
        <v>18268</v>
      </c>
      <c r="C3" s="6" t="n">
        <v>19334</v>
      </c>
    </row>
    <row r="4" spans="1:3">
      <c r="A4" s="4" t="s">
        <v>728</v>
      </c>
      <c r="B4" s="5" t="n">
        <v>7470</v>
      </c>
      <c r="C4" s="5" t="n">
        <v>7539</v>
      </c>
    </row>
    <row r="5" spans="1:3">
      <c r="A5" s="4" t="s">
        <v>729</v>
      </c>
      <c r="B5" s="5" t="n">
        <v>-10838</v>
      </c>
      <c r="C5" s="5" t="n">
        <v>-13854</v>
      </c>
    </row>
    <row r="6" spans="1:3">
      <c r="A6" s="4" t="s">
        <v>730</v>
      </c>
      <c r="B6" s="5" t="n">
        <v>1190</v>
      </c>
      <c r="C6" s="5" t="n">
        <v>1560</v>
      </c>
    </row>
    <row r="7" spans="1:3">
      <c r="A7" s="4" t="s">
        <v>731</v>
      </c>
      <c r="B7" s="4" t="s">
        <v>40</v>
      </c>
      <c r="C7" s="5" t="n">
        <v>3689</v>
      </c>
    </row>
    <row r="8" spans="1:3">
      <c r="A8" s="4" t="s">
        <v>727</v>
      </c>
      <c r="B8" s="6" t="n">
        <v>16090</v>
      </c>
      <c r="C8" s="6" t="n">
        <v>182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79</v>
      </c>
    </row>
    <row r="3" spans="1:4">
      <c r="A3" s="4" t="s">
        <v>733</v>
      </c>
      <c r="B3" s="4" t="s">
        <v>373</v>
      </c>
    </row>
    <row r="4" spans="1:4">
      <c r="A4" s="4" t="s">
        <v>734</v>
      </c>
      <c r="B4" s="6" t="n">
        <v>2286</v>
      </c>
      <c r="C4" s="6" t="n">
        <v>1055</v>
      </c>
      <c r="D4" s="6" t="n">
        <v>796</v>
      </c>
    </row>
    <row r="5" spans="1:4">
      <c r="A5" s="4" t="s">
        <v>735</v>
      </c>
    </row>
    <row r="6" spans="1:4">
      <c r="A6" s="4" t="s">
        <v>736</v>
      </c>
      <c r="B6" s="5" t="n">
        <v>2063</v>
      </c>
      <c r="C6" s="5" t="n">
        <v>2193</v>
      </c>
      <c r="D6" s="5" t="n">
        <v>3298</v>
      </c>
    </row>
    <row r="7" spans="1:4">
      <c r="A7" s="4" t="s">
        <v>737</v>
      </c>
    </row>
    <row r="8" spans="1:4">
      <c r="A8" s="4" t="s">
        <v>736</v>
      </c>
      <c r="B8" s="6" t="n">
        <v>2053</v>
      </c>
      <c r="C8" s="6" t="n">
        <v>4890</v>
      </c>
      <c r="D8" s="6" t="n">
        <v>64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739</v>
      </c>
      <c r="C1" s="2" t="s">
        <v>740</v>
      </c>
      <c r="D1" s="2" t="s">
        <v>2</v>
      </c>
      <c r="E1" s="2" t="s">
        <v>35</v>
      </c>
    </row>
    <row r="2" spans="1:5">
      <c r="A2" s="4" t="s">
        <v>741</v>
      </c>
      <c r="D2" s="6" t="n">
        <v>86410</v>
      </c>
      <c r="E2" s="6" t="n">
        <v>66400</v>
      </c>
    </row>
    <row r="3" spans="1:5">
      <c r="A3" s="4" t="s">
        <v>721</v>
      </c>
    </row>
    <row r="4" spans="1:5">
      <c r="A4" s="4" t="s">
        <v>722</v>
      </c>
      <c r="D4" s="6" t="n">
        <v>20000</v>
      </c>
      <c r="E4" s="6" t="n">
        <v>20000</v>
      </c>
    </row>
    <row r="5" spans="1:5">
      <c r="A5" s="4" t="s">
        <v>742</v>
      </c>
    </row>
    <row r="6" spans="1:5">
      <c r="A6" s="4" t="s">
        <v>722</v>
      </c>
      <c r="B6" s="6" t="n">
        <v>150000</v>
      </c>
    </row>
    <row r="7" spans="1:5">
      <c r="A7" s="4" t="s">
        <v>743</v>
      </c>
      <c r="B7" s="4" t="s">
        <v>373</v>
      </c>
    </row>
    <row r="8" spans="1:5">
      <c r="A8" s="4" t="s">
        <v>744</v>
      </c>
      <c r="B8" s="6" t="n">
        <v>75000</v>
      </c>
    </row>
    <row r="9" spans="1:5">
      <c r="A9" s="4" t="s">
        <v>745</v>
      </c>
      <c r="B9" s="4" t="s">
        <v>746</v>
      </c>
    </row>
    <row r="10" spans="1:5">
      <c r="A10" s="4" t="s">
        <v>747</v>
      </c>
      <c r="D10" s="4" t="s">
        <v>748</v>
      </c>
    </row>
    <row r="11" spans="1:5">
      <c r="A11" s="4" t="s">
        <v>749</v>
      </c>
    </row>
    <row r="12" spans="1:5">
      <c r="A12" s="4" t="s">
        <v>750</v>
      </c>
      <c r="B12" s="4" t="s">
        <v>688</v>
      </c>
    </row>
    <row r="13" spans="1:5">
      <c r="A13" s="4" t="s">
        <v>751</v>
      </c>
    </row>
    <row r="14" spans="1:5">
      <c r="A14" s="4" t="s">
        <v>750</v>
      </c>
      <c r="B14" s="4" t="s">
        <v>752</v>
      </c>
      <c r="D14" s="4" t="s">
        <v>753</v>
      </c>
    </row>
    <row r="15" spans="1:5">
      <c r="A15" s="4" t="s">
        <v>754</v>
      </c>
    </row>
    <row r="16" spans="1:5">
      <c r="A16" s="4" t="s">
        <v>722</v>
      </c>
      <c r="B16" s="6" t="n">
        <v>20000</v>
      </c>
    </row>
    <row r="17" spans="1:5">
      <c r="A17" s="4" t="s">
        <v>755</v>
      </c>
    </row>
    <row r="18" spans="1:5">
      <c r="A18" s="4" t="s">
        <v>722</v>
      </c>
      <c r="B18" s="6" t="n">
        <v>15000</v>
      </c>
    </row>
    <row r="19" spans="1:5">
      <c r="A19" s="4" t="s">
        <v>756</v>
      </c>
    </row>
    <row r="20" spans="1:5">
      <c r="A20" s="4" t="s">
        <v>722</v>
      </c>
      <c r="C20" s="6" t="n">
        <v>100000</v>
      </c>
    </row>
    <row r="21" spans="1:5">
      <c r="A21" s="4" t="s">
        <v>743</v>
      </c>
      <c r="C21" s="4" t="s">
        <v>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57</v>
      </c>
      <c r="C1" s="2" t="s">
        <v>2</v>
      </c>
      <c r="D1" s="2" t="s">
        <v>35</v>
      </c>
    </row>
    <row r="2" spans="1:4">
      <c r="A2" s="4" t="s">
        <v>720</v>
      </c>
      <c r="B2" s="4" t="s">
        <v>380</v>
      </c>
      <c r="C2" s="6" t="n">
        <v>25460</v>
      </c>
      <c r="D2" s="6" t="n">
        <v>17800</v>
      </c>
    </row>
    <row r="3" spans="1:4">
      <c r="A3" s="4" t="s">
        <v>758</v>
      </c>
      <c r="C3" s="5" t="n">
        <v>147</v>
      </c>
      <c r="D3" s="5" t="n">
        <v>189</v>
      </c>
    </row>
    <row r="4" spans="1:4">
      <c r="A4" s="4" t="s">
        <v>759</v>
      </c>
      <c r="C4" s="5" t="n">
        <v>25607</v>
      </c>
      <c r="D4" s="5" t="n">
        <v>17989</v>
      </c>
    </row>
    <row r="5" spans="1:4">
      <c r="A5" s="4" t="s">
        <v>760</v>
      </c>
      <c r="C5" s="5" t="n">
        <v>-60</v>
      </c>
      <c r="D5" s="5" t="n">
        <v>-64</v>
      </c>
    </row>
    <row r="6" spans="1:4">
      <c r="A6" s="4" t="s">
        <v>761</v>
      </c>
      <c r="C6" s="6" t="n">
        <v>25547</v>
      </c>
      <c r="D6" s="6" t="n">
        <v>17925</v>
      </c>
    </row>
    <row r="7" spans="1:4"/>
    <row r="8" spans="1:4">
      <c r="A8" s="4" t="s">
        <v>380</v>
      </c>
      <c r="B8" s="4" t="s">
        <v>725</v>
      </c>
    </row>
  </sheetData>
  <mergeCells count="3">
    <mergeCell ref="A1:B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79</v>
      </c>
    </row>
    <row r="3" spans="1:4">
      <c r="A3" s="4" t="s">
        <v>763</v>
      </c>
      <c r="B3" s="5" t="n">
        <v>2856250</v>
      </c>
    </row>
    <row r="4" spans="1:4">
      <c r="A4" s="4" t="s">
        <v>764</v>
      </c>
      <c r="B4" s="5" t="n">
        <v>1755330</v>
      </c>
    </row>
    <row r="5" spans="1:4">
      <c r="A5" s="4" t="s">
        <v>765</v>
      </c>
      <c r="C5" s="4" t="s">
        <v>528</v>
      </c>
    </row>
    <row r="6" spans="1:4">
      <c r="A6" s="4" t="s">
        <v>766</v>
      </c>
      <c r="B6" s="5" t="n">
        <v>0</v>
      </c>
      <c r="C6" s="5" t="n">
        <v>0</v>
      </c>
      <c r="D6" s="5" t="n">
        <v>0</v>
      </c>
    </row>
    <row r="7" spans="1:4">
      <c r="A7" s="4" t="s">
        <v>767</v>
      </c>
      <c r="C7" s="5" t="n">
        <v>0</v>
      </c>
    </row>
    <row r="8" spans="1:4">
      <c r="A8" s="4" t="s">
        <v>768</v>
      </c>
      <c r="B8" s="6" t="n">
        <v>0</v>
      </c>
      <c r="C8" s="6" t="n">
        <v>305000</v>
      </c>
      <c r="D8" s="6" t="n">
        <v>14000</v>
      </c>
    </row>
    <row r="9" spans="1:4">
      <c r="A9" s="4" t="s">
        <v>769</v>
      </c>
    </row>
    <row r="10" spans="1:4">
      <c r="A10" s="4" t="s">
        <v>763</v>
      </c>
      <c r="B10" s="5" t="n">
        <v>750000</v>
      </c>
    </row>
    <row r="11" spans="1:4">
      <c r="A11" s="4" t="s">
        <v>770</v>
      </c>
      <c r="B11" s="4" t="s">
        <v>771</v>
      </c>
    </row>
    <row r="12" spans="1:4">
      <c r="A12" s="4" t="s">
        <v>772</v>
      </c>
      <c r="B12" s="6" t="n">
        <v>214000</v>
      </c>
      <c r="C12" s="6" t="n">
        <v>98000</v>
      </c>
      <c r="D12" s="6" t="n">
        <v>86000</v>
      </c>
    </row>
    <row r="13" spans="1:4">
      <c r="A13" s="4" t="s">
        <v>773</v>
      </c>
      <c r="B13" s="5" t="n">
        <v>20000</v>
      </c>
      <c r="C13" s="5" t="n">
        <v>9000</v>
      </c>
      <c r="D13" s="5" t="n">
        <v>13000</v>
      </c>
    </row>
    <row r="14" spans="1:4">
      <c r="A14" s="4" t="s">
        <v>774</v>
      </c>
    </row>
    <row r="15" spans="1:4">
      <c r="A15" s="4" t="s">
        <v>775</v>
      </c>
      <c r="C15" s="6" t="n">
        <v>0</v>
      </c>
    </row>
    <row r="16" spans="1:4">
      <c r="A16" s="4" t="s">
        <v>776</v>
      </c>
    </row>
    <row r="17" spans="1:4">
      <c r="A17" s="4" t="s">
        <v>775</v>
      </c>
      <c r="C17" s="6" t="n">
        <v>0</v>
      </c>
    </row>
    <row r="18" spans="1:4">
      <c r="A18" s="4" t="s">
        <v>777</v>
      </c>
      <c r="B18" s="5" t="n">
        <v>0</v>
      </c>
      <c r="C18" s="5" t="n">
        <v>0</v>
      </c>
      <c r="D18" s="5" t="n">
        <v>0</v>
      </c>
    </row>
    <row r="19" spans="1:4">
      <c r="A19" s="4" t="s">
        <v>778</v>
      </c>
      <c r="B19" s="5" t="n">
        <v>0</v>
      </c>
    </row>
    <row r="20" spans="1:4">
      <c r="A20" s="4" t="s">
        <v>779</v>
      </c>
    </row>
    <row r="21" spans="1:4">
      <c r="A21" s="4" t="s">
        <v>775</v>
      </c>
      <c r="B21" s="6" t="n">
        <v>4027000</v>
      </c>
      <c r="C21" s="6" t="n">
        <v>3536000</v>
      </c>
      <c r="D21" s="6" t="n">
        <v>1536000</v>
      </c>
    </row>
    <row r="22" spans="1:4">
      <c r="A22" s="4" t="s">
        <v>780</v>
      </c>
      <c r="B22" s="7" t="n">
        <v>9.960000000000001</v>
      </c>
      <c r="C22" s="7" t="n">
        <v>7.65</v>
      </c>
      <c r="D22" s="7" t="n">
        <v>4.01</v>
      </c>
    </row>
    <row r="23" spans="1:4">
      <c r="A23" s="4" t="s">
        <v>781</v>
      </c>
      <c r="B23" s="6" t="n">
        <v>846000</v>
      </c>
      <c r="C23" s="6" t="n">
        <v>1238000</v>
      </c>
      <c r="D23" s="6" t="n">
        <v>538000</v>
      </c>
    </row>
    <row r="24" spans="1:4">
      <c r="A24" s="4" t="s">
        <v>782</v>
      </c>
      <c r="B24" s="5" t="n">
        <v>4318000</v>
      </c>
      <c r="C24" s="6" t="n">
        <v>1356000</v>
      </c>
      <c r="D24" s="6" t="n">
        <v>1248000</v>
      </c>
    </row>
    <row r="25" spans="1:4">
      <c r="A25" s="4" t="s">
        <v>783</v>
      </c>
      <c r="B25" s="6" t="n">
        <v>5119000</v>
      </c>
    </row>
    <row r="26" spans="1:4">
      <c r="A26" s="4" t="s">
        <v>784</v>
      </c>
      <c r="B26" s="4" t="s">
        <v>785</v>
      </c>
    </row>
    <row r="27" spans="1:4">
      <c r="A27" s="4" t="s">
        <v>786</v>
      </c>
    </row>
    <row r="28" spans="1:4">
      <c r="A28" s="4" t="s">
        <v>787</v>
      </c>
      <c r="B28" s="4" t="s">
        <v>365</v>
      </c>
    </row>
    <row r="29" spans="1:4">
      <c r="A29" s="4" t="s">
        <v>788</v>
      </c>
    </row>
    <row r="30" spans="1:4">
      <c r="A30" s="4" t="s">
        <v>787</v>
      </c>
      <c r="B30" s="4" t="s">
        <v>3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79</v>
      </c>
    </row>
    <row r="3" spans="1:4">
      <c r="A3" s="4" t="s">
        <v>790</v>
      </c>
      <c r="B3" s="5" t="n">
        <v>1128</v>
      </c>
    </row>
    <row r="4" spans="1:4">
      <c r="A4" s="4" t="s">
        <v>791</v>
      </c>
      <c r="B4" s="7" t="n">
        <v>6.53</v>
      </c>
    </row>
    <row r="5" spans="1:4">
      <c r="A5" s="4" t="s">
        <v>792</v>
      </c>
      <c r="B5" s="5" t="n">
        <v>593</v>
      </c>
    </row>
    <row r="6" spans="1:4">
      <c r="A6" s="4" t="s">
        <v>793</v>
      </c>
      <c r="B6" s="7" t="n">
        <v>9.960000000000001</v>
      </c>
      <c r="C6" s="7" t="n">
        <v>7.65</v>
      </c>
      <c r="D6" s="7" t="n">
        <v>4.01</v>
      </c>
    </row>
    <row r="7" spans="1:4">
      <c r="A7" s="4" t="s">
        <v>794</v>
      </c>
      <c r="B7" s="5" t="n">
        <v>-629</v>
      </c>
    </row>
    <row r="8" spans="1:4">
      <c r="A8" s="4" t="s">
        <v>795</v>
      </c>
      <c r="B8" s="7" t="n">
        <v>10.14</v>
      </c>
    </row>
    <row r="9" spans="1:4">
      <c r="A9" s="4" t="s">
        <v>796</v>
      </c>
      <c r="B9" s="5" t="n">
        <v>-115</v>
      </c>
    </row>
    <row r="10" spans="1:4">
      <c r="A10" s="4" t="s">
        <v>797</v>
      </c>
      <c r="B10" s="7" t="n">
        <v>6.86</v>
      </c>
    </row>
    <row r="11" spans="1:4">
      <c r="A11" s="4" t="s">
        <v>790</v>
      </c>
      <c r="B11" s="5" t="n">
        <v>977</v>
      </c>
      <c r="C11" s="5" t="n">
        <v>1128</v>
      </c>
    </row>
    <row r="12" spans="1:4">
      <c r="A12" s="4" t="s">
        <v>791</v>
      </c>
      <c r="B12" s="7" t="n">
        <v>7.97</v>
      </c>
      <c r="C12" s="7" t="n">
        <v>6.53</v>
      </c>
    </row>
    <row r="13" spans="1:4">
      <c r="A13" s="4" t="s">
        <v>798</v>
      </c>
      <c r="B13" s="4" t="s">
        <v>7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0"/>
  </cols>
  <sheetData>
    <row r="1" spans="1:2">
      <c r="A1" s="1" t="s">
        <v>799</v>
      </c>
      <c r="B1" s="2" t="s">
        <v>800</v>
      </c>
    </row>
    <row r="2" spans="1:2">
      <c r="A2" s="4" t="s">
        <v>801</v>
      </c>
      <c r="B2"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35</v>
      </c>
      <c r="D2" s="2" t="s">
        <v>79</v>
      </c>
      <c r="E2" s="2" t="s">
        <v>803</v>
      </c>
    </row>
    <row r="3" spans="1:5">
      <c r="A3" s="4" t="s">
        <v>804</v>
      </c>
      <c r="E3" s="5" t="n">
        <v>1000000</v>
      </c>
    </row>
    <row r="4" spans="1:5">
      <c r="A4" s="4" t="s">
        <v>805</v>
      </c>
      <c r="B4" s="6" t="n">
        <v>656</v>
      </c>
      <c r="D4" s="6" t="n">
        <v>2000</v>
      </c>
    </row>
    <row r="5" spans="1:5">
      <c r="A5" s="4" t="s">
        <v>806</v>
      </c>
    </row>
    <row r="6" spans="1:5">
      <c r="A6" s="4" t="s">
        <v>804</v>
      </c>
      <c r="B6" s="5" t="n">
        <v>1000000</v>
      </c>
    </row>
    <row r="7" spans="1:5">
      <c r="A7" s="4" t="s">
        <v>807</v>
      </c>
      <c r="B7" s="5" t="n">
        <v>90</v>
      </c>
      <c r="C7" s="4" t="s">
        <v>40</v>
      </c>
    </row>
    <row r="8" spans="1:5">
      <c r="A8" s="4" t="s">
        <v>805</v>
      </c>
      <c r="B8" s="6" t="n">
        <v>656</v>
      </c>
      <c r="C8" s="4" t="s">
        <v>40</v>
      </c>
    </row>
    <row r="9" spans="1:5">
      <c r="A9" s="4" t="s">
        <v>808</v>
      </c>
      <c r="B9" s="5" t="n">
        <v>91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9</v>
      </c>
    </row>
    <row r="3" spans="1:4">
      <c r="A3" s="4" t="s">
        <v>101</v>
      </c>
      <c r="B3" s="5" t="n">
        <v>35187</v>
      </c>
      <c r="C3" s="5" t="n">
        <v>34949</v>
      </c>
      <c r="D3" s="5" t="n">
        <v>34405</v>
      </c>
    </row>
    <row r="4" spans="1:4">
      <c r="A4" s="4" t="s">
        <v>102</v>
      </c>
      <c r="B4" s="5" t="n">
        <v>35187</v>
      </c>
      <c r="C4" s="5" t="n">
        <v>34949</v>
      </c>
      <c r="D4" s="5" t="n">
        <v>34405</v>
      </c>
    </row>
    <row r="5" spans="1:4">
      <c r="A5" s="4" t="s">
        <v>779</v>
      </c>
    </row>
    <row r="6" spans="1:4">
      <c r="A6" s="3" t="s">
        <v>810</v>
      </c>
    </row>
    <row r="7" spans="1:4">
      <c r="A7" s="4" t="s">
        <v>811</v>
      </c>
      <c r="B7" s="4" t="s">
        <v>40</v>
      </c>
      <c r="C7" s="4" t="s">
        <v>40</v>
      </c>
      <c r="D7" s="4" t="s">
        <v>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2</v>
      </c>
      <c r="B1" s="2" t="s">
        <v>1</v>
      </c>
    </row>
    <row r="2" spans="1:4">
      <c r="B2" s="2" t="s">
        <v>2</v>
      </c>
      <c r="C2" s="2" t="s">
        <v>35</v>
      </c>
      <c r="D2" s="2" t="s">
        <v>79</v>
      </c>
    </row>
    <row r="3" spans="1:4">
      <c r="A3" s="4" t="s">
        <v>350</v>
      </c>
      <c r="B3" s="5" t="n">
        <v>3</v>
      </c>
    </row>
    <row r="4" spans="1:4">
      <c r="A4" s="4" t="s">
        <v>813</v>
      </c>
      <c r="B4" s="4" t="s">
        <v>814</v>
      </c>
      <c r="C4" s="4" t="s">
        <v>815</v>
      </c>
      <c r="D4" s="4" t="s">
        <v>816</v>
      </c>
    </row>
    <row r="5" spans="1:4">
      <c r="A5" s="4" t="s">
        <v>817</v>
      </c>
    </row>
    <row r="6" spans="1:4">
      <c r="A6" s="4" t="s">
        <v>818</v>
      </c>
      <c r="B6" s="6" t="n">
        <v>50733</v>
      </c>
      <c r="C6" s="6" t="n">
        <v>81157</v>
      </c>
      <c r="D6" s="6" t="n">
        <v>317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89</v>
      </c>
      <c r="J1" s="2" t="s">
        <v>1</v>
      </c>
    </row>
    <row r="2" spans="1:12">
      <c r="B2" s="2" t="s">
        <v>2</v>
      </c>
      <c r="C2" s="2" t="s">
        <v>390</v>
      </c>
      <c r="D2" s="2" t="s">
        <v>391</v>
      </c>
      <c r="E2" s="2" t="s">
        <v>392</v>
      </c>
      <c r="F2" s="2" t="s">
        <v>35</v>
      </c>
      <c r="G2" s="2" t="s">
        <v>393</v>
      </c>
      <c r="H2" s="2" t="s">
        <v>394</v>
      </c>
      <c r="I2" s="2" t="s">
        <v>395</v>
      </c>
      <c r="J2" s="2" t="s">
        <v>2</v>
      </c>
      <c r="K2" s="2" t="s">
        <v>35</v>
      </c>
      <c r="L2" s="2" t="s">
        <v>79</v>
      </c>
    </row>
    <row r="3" spans="1:12">
      <c r="A3" s="4" t="s">
        <v>430</v>
      </c>
      <c r="B3" s="6" t="n">
        <v>232961</v>
      </c>
      <c r="C3" s="6" t="n">
        <v>226183</v>
      </c>
      <c r="D3" s="6" t="n">
        <v>183981</v>
      </c>
      <c r="E3" s="6" t="n">
        <v>173038</v>
      </c>
      <c r="F3" s="6" t="n">
        <v>181068</v>
      </c>
      <c r="G3" s="6" t="n">
        <v>189215</v>
      </c>
      <c r="H3" s="6" t="n">
        <v>169739</v>
      </c>
      <c r="I3" s="6" t="n">
        <v>167075</v>
      </c>
      <c r="J3" s="6" t="n">
        <v>816164</v>
      </c>
      <c r="K3" s="6" t="n">
        <v>707098</v>
      </c>
      <c r="L3" s="6" t="n">
        <v>590777</v>
      </c>
    </row>
    <row r="4" spans="1:12">
      <c r="A4" s="4" t="s">
        <v>820</v>
      </c>
      <c r="J4" s="5" t="n">
        <v>10370</v>
      </c>
      <c r="K4" s="5" t="n">
        <v>9937</v>
      </c>
      <c r="L4" s="5" t="n">
        <v>7903</v>
      </c>
    </row>
    <row r="5" spans="1:12">
      <c r="A5" s="4" t="s">
        <v>821</v>
      </c>
      <c r="J5" s="5" t="n">
        <v>31759</v>
      </c>
      <c r="K5" s="5" t="n">
        <v>31327</v>
      </c>
      <c r="L5" s="5" t="n">
        <v>22870</v>
      </c>
    </row>
    <row r="6" spans="1:12">
      <c r="A6" s="4" t="s">
        <v>822</v>
      </c>
      <c r="B6" s="5" t="n">
        <v>353784</v>
      </c>
      <c r="F6" s="5" t="n">
        <v>301164</v>
      </c>
      <c r="J6" s="5" t="n">
        <v>353784</v>
      </c>
      <c r="K6" s="5" t="n">
        <v>301164</v>
      </c>
      <c r="L6" s="5" t="n">
        <v>243294</v>
      </c>
    </row>
    <row r="7" spans="1:12">
      <c r="A7" s="4" t="s">
        <v>823</v>
      </c>
      <c r="J7" s="5" t="n">
        <v>8985</v>
      </c>
      <c r="K7" s="5" t="n">
        <v>5340</v>
      </c>
      <c r="L7" s="5" t="n">
        <v>13410</v>
      </c>
    </row>
    <row r="8" spans="1:12">
      <c r="A8" s="4" t="s">
        <v>824</v>
      </c>
    </row>
    <row r="9" spans="1:12">
      <c r="A9" s="4" t="s">
        <v>430</v>
      </c>
      <c r="J9" s="5" t="n">
        <v>297627</v>
      </c>
      <c r="K9" s="5" t="n">
        <v>207666</v>
      </c>
      <c r="L9" s="5" t="n">
        <v>206248</v>
      </c>
    </row>
    <row r="10" spans="1:12">
      <c r="A10" s="4" t="s">
        <v>825</v>
      </c>
    </row>
    <row r="11" spans="1:12">
      <c r="A11" s="4" t="s">
        <v>430</v>
      </c>
      <c r="J11" s="5" t="n">
        <v>235059</v>
      </c>
      <c r="K11" s="5" t="n">
        <v>293559</v>
      </c>
      <c r="L11" s="5" t="n">
        <v>175730</v>
      </c>
    </row>
    <row r="12" spans="1:12">
      <c r="A12" s="4" t="s">
        <v>826</v>
      </c>
    </row>
    <row r="13" spans="1:12">
      <c r="A13" s="4" t="s">
        <v>430</v>
      </c>
      <c r="J13" s="5" t="n">
        <v>149533</v>
      </c>
      <c r="K13" s="5" t="n">
        <v>124584</v>
      </c>
      <c r="L13" s="5" t="n">
        <v>97999</v>
      </c>
    </row>
    <row r="14" spans="1:12">
      <c r="A14" s="4" t="s">
        <v>827</v>
      </c>
    </row>
    <row r="15" spans="1:12">
      <c r="A15" s="4" t="s">
        <v>430</v>
      </c>
      <c r="J15" s="5" t="n">
        <v>22570</v>
      </c>
      <c r="K15" s="5" t="n">
        <v>18416</v>
      </c>
      <c r="L15" s="5" t="n">
        <v>21074</v>
      </c>
    </row>
    <row r="16" spans="1:12">
      <c r="A16" s="4" t="s">
        <v>828</v>
      </c>
    </row>
    <row r="17" spans="1:12">
      <c r="A17" s="4" t="s">
        <v>430</v>
      </c>
      <c r="J17" s="5" t="n">
        <v>111375</v>
      </c>
      <c r="K17" s="5" t="n">
        <v>62873</v>
      </c>
      <c r="L17" s="5" t="n">
        <v>89726</v>
      </c>
    </row>
    <row r="18" spans="1:12">
      <c r="A18" s="4" t="s">
        <v>433</v>
      </c>
    </row>
    <row r="19" spans="1:12">
      <c r="A19" s="4" t="s">
        <v>430</v>
      </c>
      <c r="J19" s="5" t="n">
        <v>826385</v>
      </c>
      <c r="K19" s="5" t="n">
        <v>712755</v>
      </c>
      <c r="L19" s="5" t="n">
        <v>596124</v>
      </c>
    </row>
    <row r="20" spans="1:12">
      <c r="A20" s="4" t="s">
        <v>829</v>
      </c>
    </row>
    <row r="21" spans="1:12">
      <c r="A21" s="4" t="s">
        <v>430</v>
      </c>
      <c r="J21" s="5" t="n">
        <v>387549</v>
      </c>
      <c r="K21" s="5" t="n">
        <v>251095</v>
      </c>
      <c r="L21" s="5" t="n">
        <v>278389</v>
      </c>
    </row>
    <row r="22" spans="1:12">
      <c r="A22" s="4" t="s">
        <v>820</v>
      </c>
      <c r="J22" s="5" t="n">
        <v>2401</v>
      </c>
      <c r="K22" s="5" t="n">
        <v>3361</v>
      </c>
      <c r="L22" s="5" t="n">
        <v>3185</v>
      </c>
    </row>
    <row r="23" spans="1:12">
      <c r="A23" s="4" t="s">
        <v>821</v>
      </c>
      <c r="J23" s="5" t="n">
        <v>26680</v>
      </c>
      <c r="K23" s="5" t="n">
        <v>26958</v>
      </c>
      <c r="L23" s="5" t="n">
        <v>31237</v>
      </c>
    </row>
    <row r="24" spans="1:12">
      <c r="A24" s="4" t="s">
        <v>822</v>
      </c>
      <c r="B24" s="5" t="n">
        <v>117508</v>
      </c>
      <c r="F24" s="5" t="n">
        <v>60550</v>
      </c>
      <c r="J24" s="5" t="n">
        <v>117508</v>
      </c>
      <c r="K24" s="5" t="n">
        <v>60550</v>
      </c>
      <c r="L24" s="5" t="n">
        <v>65277</v>
      </c>
    </row>
    <row r="25" spans="1:12">
      <c r="A25" s="4" t="s">
        <v>823</v>
      </c>
      <c r="J25" s="5" t="n">
        <v>1859</v>
      </c>
      <c r="K25" s="5" t="n">
        <v>562</v>
      </c>
      <c r="L25" s="5" t="n">
        <v>2011</v>
      </c>
    </row>
    <row r="26" spans="1:12">
      <c r="A26" s="4" t="s">
        <v>830</v>
      </c>
    </row>
    <row r="27" spans="1:12">
      <c r="A27" s="4" t="s">
        <v>430</v>
      </c>
      <c r="J27" s="5" t="n">
        <v>297627</v>
      </c>
      <c r="K27" s="5" t="n">
        <v>207666</v>
      </c>
      <c r="L27" s="5" t="n">
        <v>206248</v>
      </c>
    </row>
    <row r="28" spans="1:12">
      <c r="A28" s="4" t="s">
        <v>831</v>
      </c>
    </row>
    <row r="29" spans="1:12">
      <c r="A29" s="4" t="s">
        <v>430</v>
      </c>
      <c r="J29" s="4" t="s">
        <v>40</v>
      </c>
      <c r="K29" s="4" t="s">
        <v>40</v>
      </c>
      <c r="L29" s="4" t="s">
        <v>40</v>
      </c>
    </row>
    <row r="30" spans="1:12">
      <c r="A30" s="4" t="s">
        <v>832</v>
      </c>
    </row>
    <row r="31" spans="1:12">
      <c r="A31" s="4" t="s">
        <v>430</v>
      </c>
      <c r="J31" s="4" t="s">
        <v>40</v>
      </c>
      <c r="K31" s="4" t="s">
        <v>40</v>
      </c>
      <c r="L31" s="4" t="s">
        <v>40</v>
      </c>
    </row>
    <row r="32" spans="1:12">
      <c r="A32" s="4" t="s">
        <v>833</v>
      </c>
    </row>
    <row r="33" spans="1:12">
      <c r="A33" s="4" t="s">
        <v>430</v>
      </c>
      <c r="J33" s="4" t="s">
        <v>40</v>
      </c>
      <c r="K33" s="4" t="s">
        <v>40</v>
      </c>
      <c r="L33" s="4" t="s">
        <v>40</v>
      </c>
    </row>
    <row r="34" spans="1:12">
      <c r="A34" s="4" t="s">
        <v>834</v>
      </c>
    </row>
    <row r="35" spans="1:12">
      <c r="A35" s="4" t="s">
        <v>430</v>
      </c>
      <c r="J35" s="5" t="n">
        <v>89922</v>
      </c>
      <c r="K35" s="5" t="n">
        <v>43429</v>
      </c>
      <c r="L35" s="5" t="n">
        <v>72141</v>
      </c>
    </row>
    <row r="36" spans="1:12">
      <c r="A36" s="4" t="s">
        <v>835</v>
      </c>
    </row>
    <row r="37" spans="1:12">
      <c r="A37" s="4" t="s">
        <v>430</v>
      </c>
      <c r="J37" s="5" t="n">
        <v>245637</v>
      </c>
      <c r="K37" s="5" t="n">
        <v>302850</v>
      </c>
      <c r="L37" s="5" t="n">
        <v>182981</v>
      </c>
    </row>
    <row r="38" spans="1:12">
      <c r="A38" s="4" t="s">
        <v>820</v>
      </c>
      <c r="J38" s="5" t="n">
        <v>2678</v>
      </c>
      <c r="K38" s="5" t="n">
        <v>2342</v>
      </c>
      <c r="L38" s="5" t="n">
        <v>1143</v>
      </c>
    </row>
    <row r="39" spans="1:12">
      <c r="A39" s="4" t="s">
        <v>821</v>
      </c>
      <c r="J39" s="5" t="n">
        <v>1030</v>
      </c>
      <c r="K39" s="5" t="n">
        <v>3192</v>
      </c>
      <c r="L39" s="5" t="n">
        <v>-7542</v>
      </c>
    </row>
    <row r="40" spans="1:12">
      <c r="A40" s="4" t="s">
        <v>822</v>
      </c>
      <c r="B40" s="5" t="n">
        <v>125338</v>
      </c>
      <c r="F40" s="5" t="n">
        <v>133546</v>
      </c>
      <c r="J40" s="5" t="n">
        <v>125338</v>
      </c>
      <c r="K40" s="5" t="n">
        <v>133546</v>
      </c>
      <c r="L40" s="5" t="n">
        <v>77887</v>
      </c>
    </row>
    <row r="41" spans="1:12">
      <c r="A41" s="4" t="s">
        <v>823</v>
      </c>
      <c r="J41" s="5" t="n">
        <v>510</v>
      </c>
      <c r="K41" s="5" t="n">
        <v>1364</v>
      </c>
      <c r="L41" s="5" t="n">
        <v>1558</v>
      </c>
    </row>
    <row r="42" spans="1:12">
      <c r="A42" s="4" t="s">
        <v>836</v>
      </c>
    </row>
    <row r="43" spans="1:12">
      <c r="A43" s="4" t="s">
        <v>430</v>
      </c>
      <c r="J43" s="4" t="s">
        <v>40</v>
      </c>
      <c r="K43" s="4" t="s">
        <v>40</v>
      </c>
      <c r="L43" s="4" t="s">
        <v>40</v>
      </c>
    </row>
    <row r="44" spans="1:12">
      <c r="A44" s="4" t="s">
        <v>837</v>
      </c>
    </row>
    <row r="45" spans="1:12">
      <c r="A45" s="4" t="s">
        <v>430</v>
      </c>
      <c r="J45" s="5" t="n">
        <v>235059</v>
      </c>
      <c r="K45" s="5" t="n">
        <v>293559</v>
      </c>
      <c r="L45" s="5" t="n">
        <v>175730</v>
      </c>
    </row>
    <row r="46" spans="1:12">
      <c r="A46" s="4" t="s">
        <v>838</v>
      </c>
    </row>
    <row r="47" spans="1:12">
      <c r="A47" s="4" t="s">
        <v>430</v>
      </c>
      <c r="J47" s="4" t="s">
        <v>40</v>
      </c>
      <c r="K47" s="4" t="s">
        <v>40</v>
      </c>
      <c r="L47" s="4" t="s">
        <v>40</v>
      </c>
    </row>
    <row r="48" spans="1:12">
      <c r="A48" s="4" t="s">
        <v>839</v>
      </c>
    </row>
    <row r="49" spans="1:12">
      <c r="A49" s="4" t="s">
        <v>430</v>
      </c>
      <c r="J49" s="4" t="s">
        <v>40</v>
      </c>
      <c r="K49" s="4" t="s">
        <v>40</v>
      </c>
      <c r="L49" s="4" t="s">
        <v>40</v>
      </c>
    </row>
    <row r="50" spans="1:12">
      <c r="A50" s="4" t="s">
        <v>840</v>
      </c>
    </row>
    <row r="51" spans="1:12">
      <c r="A51" s="4" t="s">
        <v>430</v>
      </c>
      <c r="J51" s="5" t="n">
        <v>10578</v>
      </c>
      <c r="K51" s="5" t="n">
        <v>9291</v>
      </c>
      <c r="L51" s="5" t="n">
        <v>7251</v>
      </c>
    </row>
    <row r="52" spans="1:12">
      <c r="A52" s="4" t="s">
        <v>841</v>
      </c>
    </row>
    <row r="53" spans="1:12">
      <c r="A53" s="4" t="s">
        <v>430</v>
      </c>
      <c r="J53" s="5" t="n">
        <v>193199</v>
      </c>
      <c r="K53" s="5" t="n">
        <v>158810</v>
      </c>
      <c r="L53" s="5" t="n">
        <v>134754</v>
      </c>
    </row>
    <row r="54" spans="1:12">
      <c r="A54" s="4" t="s">
        <v>820</v>
      </c>
      <c r="J54" s="5" t="n">
        <v>1495</v>
      </c>
      <c r="K54" s="5" t="n">
        <v>1314</v>
      </c>
      <c r="L54" s="5" t="n">
        <v>789</v>
      </c>
    </row>
    <row r="55" spans="1:12">
      <c r="A55" s="4" t="s">
        <v>821</v>
      </c>
      <c r="J55" s="5" t="n">
        <v>18732</v>
      </c>
      <c r="K55" s="5" t="n">
        <v>14058</v>
      </c>
      <c r="L55" s="5" t="n">
        <v>8334</v>
      </c>
    </row>
    <row r="56" spans="1:12">
      <c r="A56" s="4" t="s">
        <v>822</v>
      </c>
      <c r="B56" s="5" t="n">
        <v>32621</v>
      </c>
      <c r="F56" s="5" t="n">
        <v>33700</v>
      </c>
      <c r="J56" s="5" t="n">
        <v>32621</v>
      </c>
      <c r="K56" s="5" t="n">
        <v>33700</v>
      </c>
      <c r="L56" s="5" t="n">
        <v>28825</v>
      </c>
    </row>
    <row r="57" spans="1:12">
      <c r="A57" s="4" t="s">
        <v>823</v>
      </c>
      <c r="J57" s="5" t="n">
        <v>116</v>
      </c>
      <c r="K57" s="5" t="n">
        <v>386</v>
      </c>
      <c r="L57" s="5" t="n">
        <v>6842</v>
      </c>
    </row>
    <row r="58" spans="1:12">
      <c r="A58" s="4" t="s">
        <v>842</v>
      </c>
    </row>
    <row r="59" spans="1:12">
      <c r="A59" s="4" t="s">
        <v>430</v>
      </c>
      <c r="J59" s="5" t="n">
        <v>10221</v>
      </c>
      <c r="K59" s="5" t="n">
        <v>5657</v>
      </c>
      <c r="L59" s="5" t="n">
        <v>5347</v>
      </c>
    </row>
    <row r="60" spans="1:12">
      <c r="A60" s="4" t="s">
        <v>843</v>
      </c>
    </row>
    <row r="61" spans="1:12">
      <c r="A61" s="4" t="s">
        <v>430</v>
      </c>
      <c r="J61" s="4" t="s">
        <v>40</v>
      </c>
      <c r="K61" s="4" t="s">
        <v>40</v>
      </c>
      <c r="L61" s="4" t="s">
        <v>40</v>
      </c>
    </row>
    <row r="62" spans="1:12">
      <c r="A62" s="4" t="s">
        <v>844</v>
      </c>
    </row>
    <row r="63" spans="1:12">
      <c r="A63" s="4" t="s">
        <v>430</v>
      </c>
      <c r="J63" s="5" t="n">
        <v>149533</v>
      </c>
      <c r="K63" s="5" t="n">
        <v>124584</v>
      </c>
      <c r="L63" s="5" t="n">
        <v>97999</v>
      </c>
    </row>
    <row r="64" spans="1:12">
      <c r="A64" s="4" t="s">
        <v>845</v>
      </c>
    </row>
    <row r="65" spans="1:12">
      <c r="A65" s="4" t="s">
        <v>430</v>
      </c>
      <c r="J65" s="5" t="n">
        <v>22570</v>
      </c>
      <c r="K65" s="5" t="n">
        <v>18416</v>
      </c>
      <c r="L65" s="5" t="n">
        <v>21074</v>
      </c>
    </row>
    <row r="66" spans="1:12">
      <c r="A66" s="4" t="s">
        <v>846</v>
      </c>
    </row>
    <row r="67" spans="1:12">
      <c r="A67" s="4" t="s">
        <v>430</v>
      </c>
      <c r="J67" s="5" t="n">
        <v>10875</v>
      </c>
      <c r="K67" s="5" t="n">
        <v>10153</v>
      </c>
      <c r="L67" s="5" t="n">
        <v>10334</v>
      </c>
    </row>
    <row r="68" spans="1:12">
      <c r="A68" s="4" t="s">
        <v>436</v>
      </c>
    </row>
    <row r="69" spans="1:12">
      <c r="A69" s="4" t="s">
        <v>430</v>
      </c>
      <c r="J69" s="5" t="n">
        <v>-10221</v>
      </c>
      <c r="K69" s="5" t="n">
        <v>-5657</v>
      </c>
      <c r="L69" s="5" t="n">
        <v>-5347</v>
      </c>
    </row>
    <row r="70" spans="1:12">
      <c r="A70" s="4" t="s">
        <v>847</v>
      </c>
    </row>
    <row r="71" spans="1:12">
      <c r="A71" s="4" t="s">
        <v>430</v>
      </c>
      <c r="J71" s="5" t="n">
        <v>-10221</v>
      </c>
      <c r="K71" s="5" t="n">
        <v>-5657</v>
      </c>
      <c r="L71" s="5" t="n">
        <v>-5347</v>
      </c>
    </row>
    <row r="72" spans="1:12">
      <c r="A72" s="4" t="s">
        <v>820</v>
      </c>
      <c r="J72" s="5" t="n">
        <v>3796</v>
      </c>
      <c r="K72" s="5" t="n">
        <v>2920</v>
      </c>
      <c r="L72" s="5" t="n">
        <v>2786</v>
      </c>
    </row>
    <row r="73" spans="1:12">
      <c r="A73" s="4" t="s">
        <v>821</v>
      </c>
      <c r="J73" s="5" t="n">
        <v>-14683</v>
      </c>
      <c r="K73" s="5" t="n">
        <v>-12881</v>
      </c>
      <c r="L73" s="5" t="n">
        <v>-9159</v>
      </c>
    </row>
    <row r="74" spans="1:12">
      <c r="A74" s="4" t="s">
        <v>822</v>
      </c>
      <c r="B74" s="6" t="n">
        <v>78317</v>
      </c>
      <c r="F74" s="6" t="n">
        <v>73368</v>
      </c>
      <c r="J74" s="5" t="n">
        <v>78317</v>
      </c>
      <c r="K74" s="5" t="n">
        <v>73368</v>
      </c>
      <c r="L74" s="5" t="n">
        <v>71305</v>
      </c>
    </row>
    <row r="75" spans="1:12">
      <c r="A75" s="4" t="s">
        <v>823</v>
      </c>
      <c r="J75" s="5" t="n">
        <v>6500</v>
      </c>
      <c r="K75" s="5" t="n">
        <v>3028</v>
      </c>
      <c r="L75" s="5" t="n">
        <v>2999</v>
      </c>
    </row>
    <row r="76" spans="1:12">
      <c r="A76" s="4" t="s">
        <v>848</v>
      </c>
    </row>
    <row r="77" spans="1:12">
      <c r="A77" s="4" t="s">
        <v>430</v>
      </c>
      <c r="J77" s="5" t="n">
        <v>-10221</v>
      </c>
      <c r="K77" s="5" t="n">
        <v>-5657</v>
      </c>
      <c r="L77" s="5" t="n">
        <v>-5347</v>
      </c>
    </row>
    <row r="78" spans="1:12">
      <c r="A78" s="4" t="s">
        <v>849</v>
      </c>
    </row>
    <row r="79" spans="1:12">
      <c r="A79" s="4" t="s">
        <v>430</v>
      </c>
      <c r="J79" s="4" t="s">
        <v>40</v>
      </c>
      <c r="K79" s="4" t="s">
        <v>40</v>
      </c>
      <c r="L79" s="4" t="s">
        <v>40</v>
      </c>
    </row>
    <row r="80" spans="1:12">
      <c r="A80" s="4" t="s">
        <v>850</v>
      </c>
    </row>
    <row r="81" spans="1:12">
      <c r="A81" s="4" t="s">
        <v>430</v>
      </c>
      <c r="J81" s="4" t="s">
        <v>40</v>
      </c>
      <c r="K81" s="4" t="s">
        <v>40</v>
      </c>
      <c r="L81" s="4" t="s">
        <v>40</v>
      </c>
    </row>
    <row r="82" spans="1:12">
      <c r="A82" s="4" t="s">
        <v>851</v>
      </c>
    </row>
    <row r="83" spans="1:12">
      <c r="A83" s="4" t="s">
        <v>430</v>
      </c>
      <c r="J83" s="4" t="s">
        <v>40</v>
      </c>
      <c r="K83" s="4" t="s">
        <v>40</v>
      </c>
      <c r="L83" s="4" t="s">
        <v>40</v>
      </c>
    </row>
    <row r="84" spans="1:12">
      <c r="A84" s="4" t="s">
        <v>852</v>
      </c>
    </row>
    <row r="85" spans="1:12">
      <c r="A85" s="4" t="s">
        <v>430</v>
      </c>
      <c r="J85" s="4" t="s">
        <v>40</v>
      </c>
      <c r="K85" s="4" t="s">
        <v>40</v>
      </c>
      <c r="L85" s="4" t="s">
        <v>4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79</v>
      </c>
    </row>
    <row r="3" spans="1:4">
      <c r="A3" s="4" t="s">
        <v>854</v>
      </c>
      <c r="B3" s="6" t="n">
        <v>17273</v>
      </c>
      <c r="C3" s="6" t="n">
        <v>16024</v>
      </c>
      <c r="D3" s="6" t="n">
        <v>8703</v>
      </c>
    </row>
    <row r="4" spans="1:4">
      <c r="A4" s="4" t="s">
        <v>91</v>
      </c>
      <c r="B4" s="5" t="n">
        <v>-1080</v>
      </c>
      <c r="C4" s="5" t="n">
        <v>-864</v>
      </c>
      <c r="D4" s="5" t="n">
        <v>-410</v>
      </c>
    </row>
    <row r="5" spans="1:4">
      <c r="A5" s="4" t="s">
        <v>820</v>
      </c>
      <c r="B5" s="5" t="n">
        <v>-10370</v>
      </c>
      <c r="C5" s="5" t="n">
        <v>-9937</v>
      </c>
      <c r="D5" s="5" t="n">
        <v>-7903</v>
      </c>
    </row>
    <row r="6" spans="1:4">
      <c r="A6" s="4" t="s">
        <v>855</v>
      </c>
      <c r="B6" s="5" t="n">
        <v>-1881</v>
      </c>
      <c r="C6" s="5" t="n">
        <v>-1252</v>
      </c>
      <c r="D6" s="5" t="n">
        <v>-1095</v>
      </c>
    </row>
    <row r="7" spans="1:4">
      <c r="A7" s="4" t="s">
        <v>856</v>
      </c>
      <c r="B7" s="5" t="n">
        <v>-1952</v>
      </c>
      <c r="C7" s="5" t="n">
        <v>-1354</v>
      </c>
      <c r="D7" s="5" t="n">
        <v>-882</v>
      </c>
    </row>
    <row r="8" spans="1:4">
      <c r="A8" s="4" t="s">
        <v>857</v>
      </c>
      <c r="B8" s="4" t="s">
        <v>40</v>
      </c>
      <c r="C8" s="5" t="n">
        <v>-2073</v>
      </c>
      <c r="D8" s="4" t="s">
        <v>40</v>
      </c>
    </row>
    <row r="9" spans="1:4">
      <c r="A9" s="4" t="s">
        <v>858</v>
      </c>
      <c r="B9" s="5" t="n">
        <v>-46</v>
      </c>
      <c r="C9" s="5" t="n">
        <v>-368</v>
      </c>
      <c r="D9" s="5" t="n">
        <v>-3457</v>
      </c>
    </row>
    <row r="10" spans="1:4">
      <c r="A10" s="4" t="s">
        <v>859</v>
      </c>
      <c r="B10" s="4" t="s">
        <v>40</v>
      </c>
      <c r="C10" s="5" t="n">
        <v>-189</v>
      </c>
      <c r="D10" s="4" t="s">
        <v>40</v>
      </c>
    </row>
    <row r="11" spans="1:4">
      <c r="A11" s="4" t="s">
        <v>860</v>
      </c>
      <c r="B11" s="4" t="s">
        <v>40</v>
      </c>
      <c r="C11" s="5" t="n">
        <v>-2</v>
      </c>
      <c r="D11" s="5" t="n">
        <v>-14</v>
      </c>
    </row>
    <row r="12" spans="1:4">
      <c r="A12" s="4" t="s">
        <v>861</v>
      </c>
      <c r="B12" s="4" t="s">
        <v>40</v>
      </c>
      <c r="C12" s="4" t="s">
        <v>40</v>
      </c>
      <c r="D12" s="5" t="n">
        <v>-406</v>
      </c>
    </row>
    <row r="13" spans="1:4">
      <c r="A13" s="4" t="s">
        <v>862</v>
      </c>
      <c r="B13" s="5" t="n">
        <v>-995</v>
      </c>
      <c r="C13" s="4" t="s">
        <v>40</v>
      </c>
      <c r="D13" s="4" t="s">
        <v>40</v>
      </c>
    </row>
    <row r="14" spans="1:4">
      <c r="A14" s="4" t="s">
        <v>863</v>
      </c>
      <c r="B14" s="5" t="n">
        <v>-447</v>
      </c>
      <c r="C14" s="4" t="s">
        <v>40</v>
      </c>
      <c r="D14" s="4" t="s">
        <v>40</v>
      </c>
    </row>
    <row r="15" spans="1:4">
      <c r="A15" s="4" t="s">
        <v>864</v>
      </c>
      <c r="B15" s="5" t="n">
        <v>-2193</v>
      </c>
      <c r="C15" s="4" t="s">
        <v>40</v>
      </c>
      <c r="D15" s="4" t="s">
        <v>40</v>
      </c>
    </row>
    <row r="16" spans="1:4">
      <c r="A16" s="4" t="s">
        <v>865</v>
      </c>
      <c r="B16" s="5" t="n">
        <v>46442</v>
      </c>
      <c r="C16" s="5" t="n">
        <v>44208</v>
      </c>
      <c r="D16" s="5" t="n">
        <v>32029</v>
      </c>
    </row>
    <row r="17" spans="1:4">
      <c r="A17" s="4" t="s">
        <v>866</v>
      </c>
    </row>
    <row r="18" spans="1:4">
      <c r="A18" s="4" t="s">
        <v>867</v>
      </c>
      <c r="B18" s="6" t="n">
        <v>-14683</v>
      </c>
      <c r="C18" s="6" t="n">
        <v>-12881</v>
      </c>
      <c r="D18" s="6" t="n">
        <v>-91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4" t="s">
        <v>869</v>
      </c>
    </row>
    <row r="4" spans="1:3">
      <c r="A4" s="4" t="s">
        <v>870</v>
      </c>
      <c r="B4" s="6" t="n">
        <v>799</v>
      </c>
      <c r="C4" s="6" t="n">
        <v>6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89</v>
      </c>
      <c r="J1" s="2" t="s">
        <v>1</v>
      </c>
    </row>
    <row r="2" spans="1:12">
      <c r="B2" s="2" t="s">
        <v>2</v>
      </c>
      <c r="C2" s="2" t="s">
        <v>390</v>
      </c>
      <c r="D2" s="2" t="s">
        <v>391</v>
      </c>
      <c r="E2" s="2" t="s">
        <v>392</v>
      </c>
      <c r="F2" s="2" t="s">
        <v>35</v>
      </c>
      <c r="G2" s="2" t="s">
        <v>393</v>
      </c>
      <c r="H2" s="2" t="s">
        <v>394</v>
      </c>
      <c r="I2" s="2" t="s">
        <v>395</v>
      </c>
      <c r="J2" s="2" t="s">
        <v>2</v>
      </c>
      <c r="K2" s="2" t="s">
        <v>35</v>
      </c>
      <c r="L2" s="2" t="s">
        <v>79</v>
      </c>
    </row>
    <row r="3" spans="1:12">
      <c r="A3" s="4" t="s">
        <v>80</v>
      </c>
      <c r="B3" s="6" t="n">
        <v>232961</v>
      </c>
      <c r="C3" s="6" t="n">
        <v>226183</v>
      </c>
      <c r="D3" s="6" t="n">
        <v>183981</v>
      </c>
      <c r="E3" s="6" t="n">
        <v>173038</v>
      </c>
      <c r="F3" s="6" t="n">
        <v>181068</v>
      </c>
      <c r="G3" s="6" t="n">
        <v>189215</v>
      </c>
      <c r="H3" s="6" t="n">
        <v>169739</v>
      </c>
      <c r="I3" s="6" t="n">
        <v>167075</v>
      </c>
      <c r="J3" s="6" t="n">
        <v>816164</v>
      </c>
      <c r="K3" s="6" t="n">
        <v>707098</v>
      </c>
      <c r="L3" s="6" t="n">
        <v>590777</v>
      </c>
    </row>
    <row r="4" spans="1:12">
      <c r="A4" s="4" t="s">
        <v>83</v>
      </c>
      <c r="B4" s="5" t="n">
        <v>23534</v>
      </c>
      <c r="C4" s="5" t="n">
        <v>26193</v>
      </c>
      <c r="D4" s="5" t="n">
        <v>26369</v>
      </c>
      <c r="E4" s="5" t="n">
        <v>22158</v>
      </c>
      <c r="F4" s="5" t="n">
        <v>24689</v>
      </c>
      <c r="G4" s="5" t="n">
        <v>28651</v>
      </c>
      <c r="H4" s="5" t="n">
        <v>19501</v>
      </c>
      <c r="I4" s="5" t="n">
        <v>16394</v>
      </c>
      <c r="J4" s="5" t="n">
        <v>98255</v>
      </c>
      <c r="K4" s="5" t="n">
        <v>89235</v>
      </c>
      <c r="L4" s="5" t="n">
        <v>72528</v>
      </c>
    </row>
    <row r="5" spans="1:12">
      <c r="A5" s="4" t="s">
        <v>87</v>
      </c>
      <c r="B5" s="5" t="n">
        <v>414</v>
      </c>
      <c r="C5" s="5" t="n">
        <v>501</v>
      </c>
      <c r="D5" s="5" t="n">
        <v>797</v>
      </c>
      <c r="E5" s="5" t="n">
        <v>20</v>
      </c>
      <c r="F5" s="5" t="n">
        <v>52</v>
      </c>
      <c r="G5" s="5" t="n">
        <v>232</v>
      </c>
      <c r="H5" s="5" t="n">
        <v>325</v>
      </c>
      <c r="I5" s="5" t="n">
        <v>642</v>
      </c>
      <c r="J5" s="5" t="n">
        <v>1429</v>
      </c>
      <c r="K5" s="5" t="n">
        <v>1044</v>
      </c>
      <c r="L5" s="5" t="n">
        <v>959</v>
      </c>
    </row>
    <row r="6" spans="1:12">
      <c r="A6" s="4" t="s">
        <v>872</v>
      </c>
      <c r="B6" s="6" t="n">
        <v>1833</v>
      </c>
      <c r="C6" s="6" t="n">
        <v>5243</v>
      </c>
      <c r="D6" s="6" t="n">
        <v>3740</v>
      </c>
      <c r="E6" s="6" t="n">
        <v>4194</v>
      </c>
      <c r="F6" s="6" t="n">
        <v>2439</v>
      </c>
      <c r="G6" s="6" t="n">
        <v>13470</v>
      </c>
      <c r="H6" s="6" t="n">
        <v>1124</v>
      </c>
      <c r="I6" s="6" t="n">
        <v>-1098</v>
      </c>
      <c r="J6" s="6" t="n">
        <v>15012</v>
      </c>
      <c r="K6" s="6" t="n">
        <v>15935</v>
      </c>
      <c r="L6" s="6" t="n">
        <v>8610</v>
      </c>
    </row>
    <row r="7" spans="1:12">
      <c r="A7" s="4" t="s">
        <v>873</v>
      </c>
      <c r="B7" s="7" t="n">
        <v>0.05</v>
      </c>
      <c r="C7" s="7" t="n">
        <v>0.15</v>
      </c>
      <c r="D7" s="7" t="n">
        <v>0.11</v>
      </c>
      <c r="E7" s="7" t="n">
        <v>0.12</v>
      </c>
      <c r="F7" s="7" t="n">
        <v>0.07000000000000001</v>
      </c>
      <c r="G7" s="7" t="n">
        <v>0.38</v>
      </c>
      <c r="H7" s="7" t="n">
        <v>0.03</v>
      </c>
      <c r="I7" s="7" t="n">
        <v>-0.03</v>
      </c>
      <c r="J7" s="7" t="n">
        <v>0.43</v>
      </c>
      <c r="K7" s="7" t="n">
        <v>0.46</v>
      </c>
      <c r="L7" s="7" t="n">
        <v>0.25</v>
      </c>
    </row>
    <row r="8" spans="1:12">
      <c r="A8" s="4" t="s">
        <v>874</v>
      </c>
      <c r="B8" s="7" t="n">
        <v>0.05</v>
      </c>
      <c r="C8" s="7" t="n">
        <v>0.15</v>
      </c>
      <c r="D8" s="7" t="n">
        <v>0.11</v>
      </c>
      <c r="E8" s="7" t="n">
        <v>0.12</v>
      </c>
      <c r="F8" s="7" t="n">
        <v>0.07000000000000001</v>
      </c>
      <c r="G8" s="7" t="n">
        <v>0.38</v>
      </c>
      <c r="H8" s="7" t="n">
        <v>0.03</v>
      </c>
      <c r="I8" s="7" t="n">
        <v>-0.03</v>
      </c>
      <c r="J8" s="7" t="n">
        <v>0.43</v>
      </c>
      <c r="K8" s="7" t="n">
        <v>0.46</v>
      </c>
      <c r="L8" s="7" t="n">
        <v>0.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79</v>
      </c>
    </row>
    <row r="3" spans="1:4">
      <c r="A3" s="4" t="s">
        <v>876</v>
      </c>
      <c r="B3" s="6" t="n">
        <v>139</v>
      </c>
      <c r="C3" s="6" t="n">
        <v>487</v>
      </c>
      <c r="D3" s="6" t="n">
        <v>130</v>
      </c>
    </row>
    <row r="4" spans="1:4">
      <c r="A4" s="4" t="s">
        <v>877</v>
      </c>
      <c r="B4" s="5" t="n">
        <v>32</v>
      </c>
      <c r="C4" s="5" t="n">
        <v>109</v>
      </c>
      <c r="D4" s="5" t="n">
        <v>368</v>
      </c>
    </row>
    <row r="5" spans="1:4">
      <c r="A5" s="4" t="s">
        <v>878</v>
      </c>
      <c r="B5" s="4" t="s">
        <v>40</v>
      </c>
      <c r="C5" s="4" t="s">
        <v>40</v>
      </c>
      <c r="D5" s="4" t="s">
        <v>40</v>
      </c>
    </row>
    <row r="6" spans="1:4">
      <c r="A6" s="4" t="s">
        <v>879</v>
      </c>
      <c r="B6" s="5" t="n">
        <v>-38</v>
      </c>
      <c r="C6" s="5" t="n">
        <v>-457</v>
      </c>
      <c r="D6" s="5" t="n">
        <v>-11</v>
      </c>
    </row>
    <row r="7" spans="1:4">
      <c r="A7" s="4" t="s">
        <v>880</v>
      </c>
      <c r="B7" s="6" t="n">
        <v>133</v>
      </c>
      <c r="C7" s="6" t="n">
        <v>139</v>
      </c>
      <c r="D7" s="6" t="n">
        <v>4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28:12Z</dcterms:created>
  <dcterms:modified xmlns:dcterms="http://purl.org/dc/terms/" xmlns:xsi="http://www.w3.org/2001/XMLSchema-instance" xsi:type="dcterms:W3CDTF">2019-03-05T17:28:12Z</dcterms:modified>
</cp:coreProperties>
</file>